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Oth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Marketable Securities (Note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eases, Codification Topic 842" sheetId="18" state="visible" r:id="rId18"/>
    <sheet xmlns:r="http://schemas.openxmlformats.org/officeDocument/2006/relationships" name="Commitments" sheetId="19" state="visible" r:id="rId19"/>
    <sheet xmlns:r="http://schemas.openxmlformats.org/officeDocument/2006/relationships" name="Guarantees and Indemniti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Debt" sheetId="23" state="visible" r:id="rId23"/>
    <sheet xmlns:r="http://schemas.openxmlformats.org/officeDocument/2006/relationships" name="Other Liabilitie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Fair Value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Marketable Securities (Tables)" sheetId="30" state="visible" r:id="rId30"/>
    <sheet xmlns:r="http://schemas.openxmlformats.org/officeDocument/2006/relationships" name="Goodwill and Intangible Assets "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Leases, Codification Topic 842 "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Summary of Significant Accoun_3" sheetId="39" state="visible" r:id="rId39"/>
    <sheet xmlns:r="http://schemas.openxmlformats.org/officeDocument/2006/relationships" name="Business Combinations (Details)" sheetId="40" state="visible" r:id="rId40"/>
    <sheet xmlns:r="http://schemas.openxmlformats.org/officeDocument/2006/relationships" name="Fair Value (Narrative) (Details" sheetId="41" state="visible" r:id="rId41"/>
    <sheet xmlns:r="http://schemas.openxmlformats.org/officeDocument/2006/relationships" name="Fair Value (Schedule Of Financi" sheetId="42" state="visible" r:id="rId42"/>
    <sheet xmlns:r="http://schemas.openxmlformats.org/officeDocument/2006/relationships" name="Fair Value (Fair Value, Assets " sheetId="43" state="visible" r:id="rId43"/>
    <sheet xmlns:r="http://schemas.openxmlformats.org/officeDocument/2006/relationships" name="Fair Value (Fair Value Liabilit" sheetId="44" state="visible" r:id="rId44"/>
    <sheet xmlns:r="http://schemas.openxmlformats.org/officeDocument/2006/relationships" name="Inventory (Schedule Of Inventor" sheetId="45" state="visible" r:id="rId45"/>
    <sheet xmlns:r="http://schemas.openxmlformats.org/officeDocument/2006/relationships" name="Property, Plant And Equipment_2" sheetId="46" state="visible" r:id="rId46"/>
    <sheet xmlns:r="http://schemas.openxmlformats.org/officeDocument/2006/relationships" name="Marketable Securities (Details)" sheetId="47" state="visible" r:id="rId47"/>
    <sheet xmlns:r="http://schemas.openxmlformats.org/officeDocument/2006/relationships" name="Marketable Securities Schedule "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Income Taxes (Income before Inc" sheetId="52" state="visible" r:id="rId52"/>
    <sheet xmlns:r="http://schemas.openxmlformats.org/officeDocument/2006/relationships" name="Income Taxes (Income Tax Provis" sheetId="53" state="visible" r:id="rId53"/>
    <sheet xmlns:r="http://schemas.openxmlformats.org/officeDocument/2006/relationships" name="Income Taxes (Income Tax Expens" sheetId="54" state="visible" r:id="rId54"/>
    <sheet xmlns:r="http://schemas.openxmlformats.org/officeDocument/2006/relationships" name="Income Taxes (Narrative) (Detai" sheetId="55" state="visible" r:id="rId55"/>
    <sheet xmlns:r="http://schemas.openxmlformats.org/officeDocument/2006/relationships" name="Income Taxes (Deferred Tax Asse" sheetId="56" state="visible" r:id="rId56"/>
    <sheet xmlns:r="http://schemas.openxmlformats.org/officeDocument/2006/relationships" name="Income Taxes (Changes in Unreco" sheetId="57" state="visible" r:id="rId57"/>
    <sheet xmlns:r="http://schemas.openxmlformats.org/officeDocument/2006/relationships" name="Stockholders' Equity (Common an" sheetId="58" state="visible" r:id="rId58"/>
    <sheet xmlns:r="http://schemas.openxmlformats.org/officeDocument/2006/relationships" name="Stockholders' Equity (Share Rep" sheetId="59" state="visible" r:id="rId59"/>
    <sheet xmlns:r="http://schemas.openxmlformats.org/officeDocument/2006/relationships" name="Stockholders' Equity (Dividends" sheetId="60" state="visible" r:id="rId60"/>
    <sheet xmlns:r="http://schemas.openxmlformats.org/officeDocument/2006/relationships" name="Stockholders' Equity (Employee " sheetId="61" state="visible" r:id="rId61"/>
    <sheet xmlns:r="http://schemas.openxmlformats.org/officeDocument/2006/relationships" name="Stockholders' Equity (Stock Opt" sheetId="62" state="visible" r:id="rId62"/>
    <sheet xmlns:r="http://schemas.openxmlformats.org/officeDocument/2006/relationships" name="Stockholders' Equity (Restricte" sheetId="63" state="visible" r:id="rId63"/>
    <sheet xmlns:r="http://schemas.openxmlformats.org/officeDocument/2006/relationships" name="Stockholders' Equity (Summary o" sheetId="64" state="visible" r:id="rId64"/>
    <sheet xmlns:r="http://schemas.openxmlformats.org/officeDocument/2006/relationships" name="Stockholders' Equity (Share Bas" sheetId="65" state="visible" r:id="rId65"/>
    <sheet xmlns:r="http://schemas.openxmlformats.org/officeDocument/2006/relationships" name="Stockholders' Equity (Compensat" sheetId="66" state="visible" r:id="rId66"/>
    <sheet xmlns:r="http://schemas.openxmlformats.org/officeDocument/2006/relationships" name="Stockholders' Equity (Schedule " sheetId="67" state="visible" r:id="rId67"/>
    <sheet xmlns:r="http://schemas.openxmlformats.org/officeDocument/2006/relationships" name="Stockholders' Equity (Schedul_2" sheetId="68" state="visible" r:id="rId68"/>
    <sheet xmlns:r="http://schemas.openxmlformats.org/officeDocument/2006/relationships" name="Leases, Codification Topic 84_2" sheetId="69" state="visible" r:id="rId69"/>
    <sheet xmlns:r="http://schemas.openxmlformats.org/officeDocument/2006/relationships" name="Earnings Per Share (Schedule Of" sheetId="70" state="visible" r:id="rId70"/>
    <sheet xmlns:r="http://schemas.openxmlformats.org/officeDocument/2006/relationships" name="Segment Information (Geographic" sheetId="71" state="visible" r:id="rId71"/>
    <sheet xmlns:r="http://schemas.openxmlformats.org/officeDocument/2006/relationships" name="Segment Information (Geograph_2" sheetId="72" state="visible" r:id="rId72"/>
    <sheet xmlns:r="http://schemas.openxmlformats.org/officeDocument/2006/relationships" name="Segment Information (Concentrat" sheetId="73" state="visible" r:id="rId73"/>
    <sheet xmlns:r="http://schemas.openxmlformats.org/officeDocument/2006/relationships" name="Debt (Details)" sheetId="74" state="visible" r:id="rId74"/>
    <sheet xmlns:r="http://schemas.openxmlformats.org/officeDocument/2006/relationships" name="Other Liabilitie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01, 2021</t>
        </is>
      </c>
      <c r="C2" s="2" t="inlineStr">
        <is>
          <t>Nov. 18, 2021</t>
        </is>
      </c>
      <c r="D2" s="2" t="inlineStr">
        <is>
          <t>Apr. 02, 2021</t>
        </is>
      </c>
    </row>
    <row r="3">
      <c r="A3" s="3" t="inlineStr">
        <is>
          <t>Document and Entity Information [Abstract]</t>
        </is>
      </c>
    </row>
    <row r="4">
      <c r="A4" s="4" t="inlineStr">
        <is>
          <t>Document Transition Report</t>
        </is>
      </c>
      <c r="B4" s="4" t="inlineStr">
        <is>
          <t>false</t>
        </is>
      </c>
    </row>
    <row r="5">
      <c r="A5" s="4" t="inlineStr">
        <is>
          <t>Document Annual Report</t>
        </is>
      </c>
      <c r="B5" s="4" t="inlineStr">
        <is>
          <t>true</t>
        </is>
      </c>
    </row>
    <row r="6">
      <c r="A6" s="4" t="inlineStr">
        <is>
          <t>Trading Symbol</t>
        </is>
      </c>
      <c r="B6" s="4" t="inlineStr">
        <is>
          <t>SWKS</t>
        </is>
      </c>
    </row>
    <row r="7">
      <c r="A7" s="4" t="inlineStr">
        <is>
          <t>Title of 12(b) Security</t>
        </is>
      </c>
      <c r="B7" s="4" t="inlineStr">
        <is>
          <t>Common Stock, par value $0.25 per share</t>
        </is>
      </c>
    </row>
    <row r="8">
      <c r="A8" s="4" t="inlineStr">
        <is>
          <t>Local Phone Number</t>
        </is>
      </c>
      <c r="B8" s="4" t="inlineStr">
        <is>
          <t>231-3000</t>
        </is>
      </c>
    </row>
    <row r="9">
      <c r="A9" s="4" t="inlineStr">
        <is>
          <t>Entity Address, Address Line One</t>
        </is>
      </c>
      <c r="B9" s="4" t="inlineStr">
        <is>
          <t>5260 California Avenue</t>
        </is>
      </c>
    </row>
    <row r="10">
      <c r="A10" s="4" t="inlineStr">
        <is>
          <t>Entity Incorporation, State or Country Code</t>
        </is>
      </c>
      <c r="B10" s="4" t="inlineStr">
        <is>
          <t>DE</t>
        </is>
      </c>
    </row>
    <row r="11">
      <c r="A11" s="4" t="inlineStr">
        <is>
          <t>Entity Registrant Name</t>
        </is>
      </c>
      <c r="B11" s="4" t="inlineStr">
        <is>
          <t>Skyworks Solutions, Inc.</t>
        </is>
      </c>
    </row>
    <row r="12">
      <c r="A12" s="4" t="inlineStr">
        <is>
          <t>Entity Interactive Data Current</t>
        </is>
      </c>
      <c r="B12" s="4" t="inlineStr">
        <is>
          <t>Yes</t>
        </is>
      </c>
    </row>
    <row r="13">
      <c r="A13" s="4" t="inlineStr">
        <is>
          <t>Entity Shell Company</t>
        </is>
      </c>
      <c r="B13" s="4" t="inlineStr">
        <is>
          <t>false</t>
        </is>
      </c>
    </row>
    <row r="14">
      <c r="A14" s="4" t="inlineStr">
        <is>
          <t>Entity Central Index Key</t>
        </is>
      </c>
      <c r="B14" s="4" t="inlineStr">
        <is>
          <t>0000004127</t>
        </is>
      </c>
    </row>
    <row r="15">
      <c r="A15" s="4" t="inlineStr">
        <is>
          <t>Document Type</t>
        </is>
      </c>
      <c r="B15" s="4" t="inlineStr">
        <is>
          <t>10-K</t>
        </is>
      </c>
    </row>
    <row r="16">
      <c r="A16" s="4" t="inlineStr">
        <is>
          <t>Document Period End Date</t>
        </is>
      </c>
      <c r="B16" s="4" t="inlineStr">
        <is>
          <t>Oct. 1,
		2021</t>
        </is>
      </c>
    </row>
    <row r="17">
      <c r="A17" s="4" t="inlineStr">
        <is>
          <t>Entity File Number</t>
        </is>
      </c>
      <c r="B17" s="4" t="inlineStr">
        <is>
          <t>001-05560</t>
        </is>
      </c>
    </row>
    <row r="18">
      <c r="A18" s="4" t="inlineStr">
        <is>
          <t>Amendment Flag</t>
        </is>
      </c>
      <c r="B18" s="4" t="inlineStr">
        <is>
          <t>false</t>
        </is>
      </c>
    </row>
    <row r="19">
      <c r="A19" s="4" t="inlineStr">
        <is>
          <t>Document Fiscal Year Focus</t>
        </is>
      </c>
      <c r="B19" s="4" t="inlineStr">
        <is>
          <t>2021</t>
        </is>
      </c>
    </row>
    <row r="20">
      <c r="A20" s="4" t="inlineStr">
        <is>
          <t>Document Fiscal Period Focus</t>
        </is>
      </c>
      <c r="B20" s="4" t="inlineStr">
        <is>
          <t>FY</t>
        </is>
      </c>
    </row>
    <row r="21">
      <c r="A21" s="4" t="inlineStr">
        <is>
          <t>Current Fiscal Year End Date</t>
        </is>
      </c>
      <c r="B21" s="4" t="inlineStr">
        <is>
          <t>--10-01</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Filer Category</t>
        </is>
      </c>
      <c r="B25" s="4" t="inlineStr">
        <is>
          <t>Large Accelerated Filer</t>
        </is>
      </c>
    </row>
    <row r="26">
      <c r="A26" s="4" t="inlineStr">
        <is>
          <t>Entity Public Float</t>
        </is>
      </c>
      <c r="D26" s="5" t="n">
        <v>30.9</v>
      </c>
    </row>
    <row r="27">
      <c r="A27" s="4" t="inlineStr">
        <is>
          <t>Entity Common Stock, Shares Outstanding</t>
        </is>
      </c>
      <c r="C27" s="6" t="n">
        <v>165387253</v>
      </c>
    </row>
    <row r="28">
      <c r="A28" s="4" t="inlineStr">
        <is>
          <t>Entity Tax Identification Number</t>
        </is>
      </c>
      <c r="B28" s="4" t="inlineStr">
        <is>
          <t>04-2302115</t>
        </is>
      </c>
    </row>
    <row r="29">
      <c r="A29" s="4" t="inlineStr">
        <is>
          <t>Entity Address, City or Town</t>
        </is>
      </c>
      <c r="B29" s="4" t="inlineStr">
        <is>
          <t>Irvine</t>
        </is>
      </c>
    </row>
    <row r="30">
      <c r="A30" s="4" t="inlineStr">
        <is>
          <t>Entity Address, State or Province</t>
        </is>
      </c>
      <c r="B30" s="4" t="inlineStr">
        <is>
          <t>CA</t>
        </is>
      </c>
    </row>
    <row r="31">
      <c r="A31" s="4" t="inlineStr">
        <is>
          <t>Entity Address, Postal Zip Code</t>
        </is>
      </c>
      <c r="B31" s="4" t="inlineStr">
        <is>
          <t>92617</t>
        </is>
      </c>
    </row>
    <row r="32">
      <c r="A32" s="4" t="inlineStr">
        <is>
          <t>City Area Code</t>
        </is>
      </c>
      <c r="B32" s="4" t="inlineStr">
        <is>
          <t>(949)</t>
        </is>
      </c>
    </row>
    <row r="33">
      <c r="A33" s="4" t="inlineStr">
        <is>
          <t>Security Exchange Name</t>
        </is>
      </c>
      <c r="B33" s="4" t="inlineStr">
        <is>
          <t>NASDAQ</t>
        </is>
      </c>
    </row>
    <row r="34">
      <c r="A34" s="4" t="inlineStr">
        <is>
          <t>Entity Small Business</t>
        </is>
      </c>
      <c r="B34" s="4" t="inlineStr">
        <is>
          <t>false</t>
        </is>
      </c>
    </row>
    <row r="35">
      <c r="A35" s="4" t="inlineStr">
        <is>
          <t>Entity Emerging Growth Company</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01, 2021</t>
        </is>
      </c>
    </row>
    <row r="3">
      <c r="A3" s="3" t="inlineStr">
        <is>
          <t>Business Combinations [Abstract]</t>
        </is>
      </c>
    </row>
    <row r="4">
      <c r="A4" s="4" t="inlineStr">
        <is>
          <t>BUSINESS COMBINATIONS</t>
        </is>
      </c>
      <c r="B4" s="4" t="inlineStr">
        <is>
          <t xml:space="preserve">3. BUSINESS COMBINATIONS On July 26, 2021, the Company acquired the Infrastructure and Automotive (“I&amp;A”) business of Silicon Laboratories Inc. (the “Asset Purchase”). The Asset Purchase accelerated the Company’s expansion into high-growth segments, including electric and hybrid vehicles, industrial and motor control, power supply, 5G wireless infrastructure, optical data communication, data center, automotive, smart home, and several other applications. The Company acquired the business for total cash consideration of $2.75 billion. Net revenue and net income from this acquisition have been included in the Consolidated Statements of Operations from the acquisition date through the end of the fiscal year on October 1, 2021, and the impact of the acquisition to the ongoing operations on the Company’s net revenue and net income was not material. The Company incurred $40.7 million in transaction-related costs during the fiscal year ended October 1, 2021, which were included within the selling, administrative, and general expense. The allocation of the purchase price to the assets and liabilities recognized in the Company’s acquisition of the I&amp;A business was considered final at the time of filing this Annual Report on Form 10-K. The allocation of the purchase price is based on the estimated fair values of the assets acquired and liabilities assumed by major class related to the Asset Purchase and are reflected, as of the acquisition date, in the accompanying financial statements as follows (in millions): As of Purchase Price July 26, Cash consideration $ 2,750.0 Fair value of partially vested equity awards 4.1 Total purchase consideration $ 2,754.1 Allocation Inventory, including step up $ 56.3 Property, plant, and equipment 4.4 Other long-term assets 0.7 Intangible assets 1,708.3 Goodwill 986.2 Liabilities assumed (1.8) Estimated fair value of net assets acquired $ 2,754.1 Goodwill is primarily attributable to the assembled workforce and planned growth in strategic markets. This goodwill is expected to be deductible for tax purposes. As of Intangible Assets July 26, Developed technology $ 960.1 Backlog 154.6 Customer relationships and tradename 2.5 Total identified finite-lived intangible assets 1,117.2 In-process research and development (“IPR&amp;D”) 591.1 Total identified intangible assets $ 1,708.3 Developed semiconductor technology relates to timing products including clocks and oscillators, power products including isolation and power-over-ethernet devices, and broadcast products including consumer and automotive radio devices. Developed technology was valued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weighted-average amortization period of approximately four Customer relationships and backlog represent the fair value of future projected revenue that will be derived from sales of products to existing customers of the I&amp;A business. Backlog was valued using the multi-period excess earnings method under the income approach, and customer relationships were valued using the replacement cost method under the cost approach. The cost approach estimates the amount of money required to replace the investment or asset with another having equivalent utility. The weighted-average amortization period of the customer relationships was determined based on historical customer acquisition rates under a distributor model and was fully amortized as of October 1, 2021. The weighted-average amortization period of the backlog of approximately two Tradename relates to the “Silicon Laboratories” trade name. The fair value was determined by applying the relief-from-royalty method under the income approach. This method is based on the application of a market royalty rate to forecasted revenue under the trade name. The weighted-average amortization period was determined based on the expected life of the trade name and was fully amortized as of October 1, 2021. The fair value of IPR&amp;D was determined using the multi-period excess earnings method under the income approach. This method reflects the present value of the projected net cash flows that are expected to be generated by the IPR&amp;D, less charges representing the contribution of other assets to those cash flows. The unaudited pro forma financial results for the fiscal years ended October 1, 2021, and October 2, 2020, combine the historical results of Skyworks with the unaudited historical results of the I&amp;A business for the fiscal years ended October 1, 2021, and October 2, 2020, respectively. The results include the effects of unaudited pro forma adjustments as if the I&amp;A business was acquired at the beginning of the prior fiscal year. The unaudited pro forma results presented include amortization charges for acquired intangible assets, adjustments for increases in the fair value of acquired inventory, interest expense, other charges, and related tax effects. The pro forma financial results presented below do not include any anticipated synergies or other expected benefits of the acquisition. These unaudited results are presented for informational purposes only and are not necessarily indicative of future operations (in millions,): Fiscal Years Ended (unaudited) October 1, October 2, Revenue $ 5,440.0 $ 3,735.4 Net income 1,514.3 63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01, 2021</t>
        </is>
      </c>
    </row>
    <row r="3">
      <c r="A3" s="3" t="inlineStr">
        <is>
          <t>Fair Value Disclosures [Abstract]</t>
        </is>
      </c>
    </row>
    <row r="4">
      <c r="A4" s="4" t="inlineStr">
        <is>
          <t>FAIR VALUE</t>
        </is>
      </c>
      <c r="B4" s="4" t="inlineStr">
        <is>
          <t xml:space="preserve">. FAIR VALUE Assets and Liabilities Measured and Recorded at Fair Value on a Recurring Basis The Company measures certain assets and liabilities at fair value on a recurring basis such as its financial instruments. There have been no transfers between Level 1, 2, or 3 assets or liabilities during the fiscal year ended October 1, 2021. Assets and liabilities recorded at fair value on a recurring basis consisted of the following (in millions): As of October 1, 2021 As of October 2, 2020 Fair Value Measurements Fair Value Measurements Total Level 1 Level 2 Level 3 Total Level 1 Level 2 Level 3 Assets Cash and cash equivalents* $ 882.9 $ 882.9 $ — $ — $ 566.7 $ 561.2 $ 5.5 $ — U.S. Treasury and government securities 13.6 2.6 11.0 — 134.4 43.2 91.2 — Corporate bonds and notes 117.0 — 117.0 — 276.8 — 276.8 — Municipal bonds 13.7 — 13.7 — 2.1 — 2.1 — Total $ 1,027.2 $ 885.5 $ 141.7 $ — $ 980.0 $ 604.4 $ 375.6 $ — * Cash equivalents included in Levels 1 and 2 consist of money market funds and corporate bonds and notes, commercial paper, and agency securities purchased with less than ninety days until maturity. Assets Measured and Recorded at Fair Value on a Nonrecurring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12 Months Ended</t>
        </is>
      </c>
    </row>
    <row r="2">
      <c r="B2" s="2" t="inlineStr">
        <is>
          <t>Oct. 01, 2021</t>
        </is>
      </c>
    </row>
    <row r="3">
      <c r="A3" s="3" t="inlineStr">
        <is>
          <t>Inventory, Net [Abstract]</t>
        </is>
      </c>
    </row>
    <row r="4">
      <c r="A4" s="4" t="inlineStr">
        <is>
          <t>INVENTORY</t>
        </is>
      </c>
      <c r="B4" s="4" t="inlineStr">
        <is>
          <t xml:space="preserve">. INVENTORY Inventory consists of the following (in millions): As of October 1, October 2, Raw materials $ 62.2 $ 37.8 Work-in-process 595.9 566.4 Finished goods 224.4 198.9 Finished goods held on consignment by customers 2.5 2.9 Total inventory $ 885.0 $ 8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01, 2021</t>
        </is>
      </c>
    </row>
    <row r="3">
      <c r="A3" s="3" t="inlineStr">
        <is>
          <t>Property, Plant and Equipment [Abstract]</t>
        </is>
      </c>
    </row>
    <row r="4">
      <c r="A4" s="4" t="inlineStr">
        <is>
          <t>PROPERTY, PLANT AND EQUIPMENT</t>
        </is>
      </c>
      <c r="B4" s="4" t="inlineStr">
        <is>
          <t xml:space="preserve">. PROPERTY, PLANT, AND EQUIPMENT, NET Property, plant, and equipment, net consists of the following (in millions): As of October 1, October 2, Land and improvements $ 11.9 $ 11.8 Buildings and improvements 470.7 424.8 Furniture and fixtures 60.2 46.5 Machinery and equipment 2,990.2 2,556.1 Construction in progress 177.0 140.7 Total property, plant, and equipment, gross 3,710.0 3,179.9 Accumulated depreciation (2,208.4) (1,930.4) Total property, plant, and equipment, net $ 1,501.6 $ 1,2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Notes)</t>
        </is>
      </c>
      <c r="B1" s="2" t="inlineStr">
        <is>
          <t>12 Months Ended</t>
        </is>
      </c>
    </row>
    <row r="2">
      <c r="B2" s="2" t="inlineStr">
        <is>
          <t>Oct. 01, 2021</t>
        </is>
      </c>
    </row>
    <row r="3">
      <c r="A3" s="3" t="inlineStr">
        <is>
          <t>Investments, Debt and Equity Securities [Abstract]</t>
        </is>
      </c>
    </row>
    <row r="4">
      <c r="A4" s="4" t="inlineStr">
        <is>
          <t>Investments in Debt and Marketable Equity Securities (and Certain Trading Assets) Disclosure</t>
        </is>
      </c>
      <c r="B4" s="4" t="inlineStr">
        <is>
          <t xml:space="preserve">. MARKETABLE SECURITIES The Company's portfolio of available-for-sale marketable securities consists of the following (in millions): Current Noncurrent Available-for-sale: October 1, October 2, October 1, October 2, U.S. Treasury and government $ 7.6 $ 129.4 $ 6.0 $ 5.0 Corporate bonds and notes 117.0 276.8 — — Municipal bonds 12.6 1.9 1.1 0.2 Total $ 137.2 $ 408.1 $ 7.1 $ 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1, 2021</t>
        </is>
      </c>
    </row>
    <row r="3">
      <c r="A3" s="3" t="inlineStr">
        <is>
          <t>Goodwill and Intangible Assets Disclosure [Abstract]</t>
        </is>
      </c>
    </row>
    <row r="4">
      <c r="A4" s="4" t="inlineStr">
        <is>
          <t>GOODWILL AND INTANGIBLE ASSETS</t>
        </is>
      </c>
      <c r="B4" s="4" t="inlineStr">
        <is>
          <t xml:space="preserve">. GOODWILL AND INTANGIBLE ASSETS The Company’s goodwill balance was $2,176.7 million and $1,189.8 million as of October 1, 2021, and October 2, 2020, respectively. Goodwill increased by $986.9 million in fiscal 2021 due to acquisitions completed during the period. See Note 3 to Item 8 of this Annual Report on Form 10-K for a detailed discussion of goodwill acquired. The Company performed an impairment test of its goodwill as of the first day of the fourth fiscal quarter in accordance with its regularly scheduled testing. The results of this test indicated that the Company’s goodwill was not impaired. There were no other indicators of impairment noted during the fiscal year ended October 1, 2021. Intangible assets consist of the following (in millions): As of As of Weighted average amortization period (years) October 1, 2021 October 2, 2020 Gross carrying amount Accumulated amortization Net carrying amount Gross carrying amount Accumulated amortization Net carrying amount Customer relationships and backlog 2.5 $ 174.3 $ (44.0) $ 130.3 $ 18.2 $ (15.8) $ 2.4 Developed technology and other 4.2 1,036.9 (88.0) 948.9 101.0 (81.6) 19.4 Trademarks 3.0 1.0 (1.0) — 1.6 (1.5) 0.1 Technology licenses 2.6 48.4 (23.9) 24.5 $ 26.3 (14.2) 12.1 IPR&amp;D 594.9 — 594.9 $ 19.5 — 19.5 Total intangible assets $ 1,855.5 $ (156.9) $ 1,698.6 $ 166.6 $ (113.1) $ 53.5 Fully amortized intangible assets are eliminated from both the gross and accumulated amortization amounts in the first quarter of each fiscal year. Annual amortization expense for the next five fiscal years related to definite-lived intangible assets, excluding IPR&amp;D, is expected to be as follows (in millions): 2022 2023 2024 2025 2026 Thereafter Amortization expense, cost of goods sold $ 156.1 $ 144.0 $ 129.5 $ 115.1 $ 100.8 $ 298.8 Amortization expense, operating expense $ 110.3 $ 40.3 $ 5.4 $ 2.3 $ 1.1 $ — Total amortization expense $ 266.4 $ 184.3 $ 134.9 $ 117.4 $ 101.9 $ 2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1</t>
        </is>
      </c>
    </row>
    <row r="3">
      <c r="A3" s="3" t="inlineStr">
        <is>
          <t>Income Tax Disclosure [Abstract]</t>
        </is>
      </c>
    </row>
    <row r="4">
      <c r="A4" s="4" t="inlineStr">
        <is>
          <t>INCOME TAXES</t>
        </is>
      </c>
      <c r="B4" s="4" t="inlineStr">
        <is>
          <t>. INCOME TAXES Income before income taxes consists of the following components (in millions): Fiscal Years Ended October 1, October 2, September 27, United States $ 804.7 $ 435.9 $ 427.2 Foreign 794.0 455.8 533.8 Income before income taxes $ 1,598.7 $ 891.7 $ 961.0 The provision for income taxes consists of the following components (in millions): Fiscal Years Ended October 1, October 2, September 27, Current tax expense (benefit): Federal $ 87.5 $ 44.4 $ 85.3 State — — (0.1) Foreign 70.7 49.5 23.5 158.2 93.9 108.7 Deferred tax expense (benefit): Federal (45.8) (6.8) (0.4) State (0.1) — — Foreign (11.9) (10.2) (0.9) (57.8) (17.0) (1.3) Provision for income taxes $ 100.4 $ 76.9 $ 107.4 The actual income tax expense is different than that which would have been computed by applying the federal statutory tax rate to income before income taxes. A reconciliation of income tax expense as computed at the United States federal statutory income tax rate to the provision for income tax expense is as follows (in millions): Fiscal Years Ended October 1, October 2, September 27, Tax expense at United States statutory rate $ 335.7 $ 187.3 $ 201.8 Foreign tax rate difference (155.2) (86.6) (115.3) Tax on deemed repatriation — 0.2 8.1 Effect of stock compensation (13.5) (10.3) (1.6) Research and development credits (27.0) (23.0) (25.7) Change in tax reserve (51.5) 9.6 18.4 Global Intangible Low-Taxed Income 69.0 35.9 54.3 Foreign Derived Intangible Income (79.7) (41.2) (41.5) Other, net 22.6 5.0 9.0 Provision for income taxes $ 100.4 $ 76.9 $ 107.4 The Company operates in foreign jurisdictions with income tax rates lower than the United States tax rate of 21.0% for the fiscal years ended October 1, 2021, and October 2, 2020. The Company’s tax benefits related to foreign earnings taxed at a rate less than the United States federal rate were $155.2 million, $86.6 million, and $115.3 million for the fiscal years ended October 1, 2021, October 2, 2020, and September 27, 2019, respectively. The Company’s federal income tax returns for fiscal 2018 and fiscal 2019 are currently under Internal Revenue Service (“IRS”) examination. During fiscal 2021, the Company concluded an IRS examination of its federal income tax returns for fiscal 2015 and 2016. With the conclusion of the audit, the Company decreased the reserve for uncertain tax positions, including accrued interest and penalties, which resulted in the recognition of an income tax benefit of $34.8 million. On October 2, 2010, the Company expanded its presence in Asia by launching operations in Singapore. The Company operates under a tax holiday in Singapore, which is effective through September 30, 2030. The current tax holiday is conditioned upon the Company’s compliance with certain employment and investment thresholds in Singapore. The impact of the tax holiday decreased Singapore’s taxes by $99.5 million, $63.1 million, and $32.8 million for the fiscal years ended October 1, 2021, October 2, 2020, and September 27, 2019, respectively, which resulted in tax benefits of $0.60, $0.37, and $0.19 of diluted earnings per share, respectively. These tax benefits were partially offset by an increase in tax expense on GILTI. Deferred income tax assets and liabilities consist of the tax effects of temporary differences related to the following (in millions): Fiscal Years Ended October 1, October 2, Deferred tax assets: Inventory $ 15.8 $ 12.1 Accrued compensation and benefits 12.7 10.1 Product returns, allowances, and warranty 0.9 0.4 Share-based and other deferred compensation 31.8 25.9 Net operating loss carry forwards 7.1 7.4 Non-United States tax credits 17.0 16.5 State tax credits 126.9 115.5 Operating leases 45.4 43.4 Prepayments 42.1 — Property, plant, and equipment 35.8 24.3 Other, net 15.0 5.9 Deferred tax assets 350.5 261.5 Less valuation allowance (150.0) (137.4) Net deferred tax assets 200.5 124.1 Deferred tax liabilities: Property, plant, and equipment (38.6) (26.4) Intangible assets (5.3) (7.6) Operating leases (40.4) (41.5) Other, net (15.6) (7.5) Net deferred tax liabilities (99.9) (83.0) Total net deferred tax assets $ 100.6 $ 41.1 The deferred tax assets and liabilities based on tax jurisdictions are presented on our Consolidated Balance Sheets as follows: As of October 1, October 2, Deferred tax assets $ 119.5 $ 55.3 Deferred tax liabilities (18.9) (14.2) Net deferred tax asset $ 100.6 $ 41.1 In accordance with GAAP, management has determined that it is more likely than not that a portion of the Company's historic and current year income tax benefits will not be realized. As of October 1, 2021, the Company has a valuation allowance of $150.0 million. This valuation allowance is comprised of $126.9 million related to United States state tax credits, $3.3 million related to United States state net operating loss carry forwards, and $19.8 million related to foreign deferred tax assets. The state tax credits relate primarily to California research tax credits that can be carried forward indefinitely, for which the Company has provided a full valuation allowance. The Company does not anticipate sufficient taxable income or tax liability to utilize these state and foreign credits. If these benefits are recognized in a future period, the valuation allowance on deferred tax assets will be reversed and up to a $150.0 million income tax benefit may be recognized. The Company will need to generate $351.7 million of future United States federal taxable income to utilize its United States deferred tax assets, excluding state deferred tax assets with a full valuation allowance, as of October 1, 2021. The Company believes that future reversals of taxable temporary differences, and its forecast of continued earnings in its domestic and foreign jurisdictions, support its decision to not record a valuation allowance on other deferred tax assets. The Company will continue to assess its valuation allowance in future periods. The net valuation allowance increased by $12.6 million and $8.3 million in fiscal 2021 and fiscal 2020, respectively, primarily related to increases for foreign and state net operating loss and tax credit carryovers. A reconciliation of the beginning and ending amount of gross unrecognized tax benefits is as follows (in millions): Unrecognized tax benefits Balance at October 2, 2020 $ 117.6 Decreases based on positions related to prior years (28.6) Increases based on positions related to current year 5.4 Decreases relating to settlements with taxing authorities (13.6) Decreases relating to lapses of applicable statutes of limitations (25.5) Balance at October 1, 2021 $ 55.3 Of the total unrecognized tax benefits at October 1, 2021, $35.9 million would impact the effective tax rate, if recognized. The remaining unrecognized tax benefits would not impact the effective tax rate, if recognized, due to the Company’s valuation allowance and certain positions that were required to be capitalized. The Company anticipates reversals within the next 12 months related to items such as the lapse of the statute of limitations, audit closures, and other items that occur in the normal course of business. Due to open examinations, an estimate of anticipated reversals within the next 12 months cannot be made. During fiscal 2021, the Company recognized an $11.6 million benefit for interest or penalties related to unrecognized tax benefits. During fiscal 2020 and 2019, the Company recognized $4.6 million and $6.0 million, respectively, of interest or penalties related to unrecognized tax benefits. Accrued interest and penalties of $4.5 million and $16.1 million related to uncertain tax positions have been included in long-term tax liabilities within the consolidated balance sheet as of October 1, 2021, and October 2, 2020, respectively. The Company’s major tax jurisdictions as of October 1, 2021, are the United States, California, Canada, Mexico, Japan, and Singapore. For the United States, the Company has open tax years dating back to fiscal 2018. For California, the Company has open tax years dating back to fiscal 1999 due to the carry forward of tax attributes. For Canada, the Company has open tax years dating back to fiscal 2014. For Mexico, the Company has open tax years back to fiscal 2015. For Japan, the Company has open tax years back to fiscal 2014. For Singapore, the Company has open tax years dating back to fiscal 2015. The Company is subject to audit examinations by the respective taxing authorities on a periodic basis, of which the results could impact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01, 2021</t>
        </is>
      </c>
    </row>
    <row r="3">
      <c r="A3" s="3" t="inlineStr">
        <is>
          <t>Stockholders' Equity Note [Abstract]</t>
        </is>
      </c>
    </row>
    <row r="4">
      <c r="A4" s="4" t="inlineStr">
        <is>
          <t>STOCKHOLDERS’ EQUITY</t>
        </is>
      </c>
      <c r="B4" s="4" t="inlineStr">
        <is>
          <t xml:space="preserve">10. STOCKHOLDERS’ EQUITY Common Stock At October 1, 2021, the Company is authorized to issue 525.0 million shares of common stock, par value $0.25 per share, of which 165.3 million shares are issued and outstanding. Holders of the Company’s common stock are entitled to dividends in the event declared by the Company’s Board of Directors out of funds legally available for such purpose. Dividends may not be paid on common stock unless all accrued dividends on preferred stock, if any, have been paid or declared and set aside. In the event of the Company’s liquidation, dissolution or winding up, the holders of common stock will be entitled to share pro rata in the assets remaining after payment to creditors and after payment of the liquidation preference plus any unpaid dividends to holders of any outstanding preferred stock. Each holder of the Company’s common stock is entitled to one vote for each such share outstanding in the holder’s name. No holder of common stock is entitled to cumulate votes in voting for directors. The Company’s restated certificate of incorporation as amended to date (the “Certificate of Incorporation”) provides that, unless otherwise determined by the Company’s Board of Directors, no holder of stock has any preemptive right to purchase or subscribe for any stock of any class which the Company may issue or sell. Preferred Stock The Company’s Certificate of Incorporation has authorized and permits the Company to issue up to 25.0 million shares of preferred stock without par value in one or more series and with rights and preferences that may be fixed or designated by the Company’s Board of Directors without any further action by the Company’s stockholders. The designation, powers, preferences, rights and qualifications, limitations, and restrictions of the preferred stock of each series will be fixed by the certificate of designation relating to such series, which will specify the terms of the preferred stock. At October 1, 2021, the Company had no shares of preferred stock issued or outstanding. Stock Repurchase On January 26, 2021, the Board of Directors approved a stock repurchase program, pursuant to which the Company is authorized to repurchase up to $2.0 billion of its common stock from time to time prior to January 26, 2023, on the open market or in privately negotiated transactions as permitted by securities laws and other legal requirements. This authorized stock repurchase program replaced in its entirety the January 30, 2019, stock repurchase program. The timing and amount of any shares of the Company’s common stock that are repurchased under the repurchase program are determined by the Company’s management based on its evaluation of market conditions and other factors. During the fiscal year ended October 1, 2021, the Company paid approximately $195.6 million (including commissions) in connection with the repurchase of 1.4 million shares of its common stock (paying an average price of $138.85 per share) under the January 30, 2019, stock repurchase plan. As of October 1, 2021, $2.0 billion remained available under the January 26, 2021, stock repurchase plan. During the fiscal year ended October 1, 2021, the Board of Directors approved the retirement of 68.5 million shares of treasury stock at an aggregated historical cost of $4,342.6 million. During the fiscal year ended October 2, 2020, the Company paid approximately $647.5 million (including commissions) in connection with the repurchase of 6.3 million shares of its common stock (paying an average price of $102.74 per share). During the fiscal year ended September 27, 2019, the Company paid approximately $657.6 million (including commissions) in connection with the repurchase of 8.9 million shares of its common stock (paying an average price of $74.26 per share). Dividends On November 4, 2021, the Company announced that the Board of Directors had declared a cash dividend on the Company’s common stock of $0.56 per share. This dividend is payable on December 14, 2021, to the Company’s stockholders of record as of the close of business on November 23, 2021. Future dividends are subject to declaration by the Board of Directors. The dividends charged to retained earnings in fiscal 2021 and 2020 were as follows (in millions except per share data): Fiscal Years Ended October 1, October 2, Per Share Total Per Share Total First quarter $ 0.50 $ 83.0 $ 0.44 $ 75.1 Second quarter 0.50 82.6 0.44 74.9 Third quarter 0.50 82.5 0.44 73.5 Fourth quarter 0.56 92.5 0.50 83.5 $ 2.06 $ 340.6 $ 1.82 $ 307.0 Employee Stock Benefit Plans As of October 1, 2021, the Company has the following equity compensation plans under which its equity securities were authorized for issuance to its employees and/or directors: ◦ the 2002 Employee Stock Purchase Plan ◦ the Non-Qualified Employee Stock Purchase Plan ◦ the 2005 Long-Term Incentive Plan ◦ the 2008 Director Long-Term Incentive Plan ◦ the 2015 Long-Term Incentive Plan Except for the Non-Qualified Employee Stock Purchase Plan, each of the foregoing equity compensation plans was approved by the Company’s stockholders. As of October 1, 2021, a total of 81.8 million shares are authorized for grant under the Company’s share-based compensation plans, with 0.2 million options outstanding. The number of common shares reserved for future awards to employees and directors under these plans was 16.3 million at October 1, 2021. The Company currently grants new equity awards to employees under the 2015 Long-Term Incentive Plan and to non-employee directors under the 2008 Director Long-Term Incentive Plan. 2015 Long-Term Incentive Plan. Under this plan, officers, employees, and certain consultants may be granted stock options, restricted stock units, performance stock units, and other share-based awards. The plan has been approved by the stockholders. Under the plan, up to 24.5 million shares have been authorized for grant. A total of 14.0 million shares are available for new grants as of October 1, 2021. The maximum contractual term of options under the plan is seven four three one 2008 Director Long-Term Incentive Plan. Under this plan, non-employee directors may be granted stock options, restricted stock units, and other share-based awards. The plan has been approved by the stockholders. Under the plan a total of 1.5 million shares have been authorized for grant. A total of 0.6 million shares are available for new grants as of October 1, 2021. The maximum contractual term of options granted under the plan is ten four one Employee Stock Purchase Plans. The Company maintains a domestic and an international employee stock purchase plan. Under these plans, eligible employees may purchase common stock through payroll deductions of up to 10% of their compensation. The price per share is the lower of 85% of the fair market value of the common stock at the beginning or end of each offering period (six months). The plans provide for purchases by employees of up to an aggregate of 11.6 million shares. Shares of common stock purchased under these plans in the fiscal years ended October 1, 2021, October 2, 2020, and September 27, 2019, were 0.2 million, 0.3 million, and 0.3 million, respectively. At October 1, 2021, there are 1.6 million shares available for purchase. The Company recognized compensation expense of $8.7 million, $6.6 million, and $5.8 million for the fiscal years ended October 1, 2021, October 2, 2020, and September 27, 2019, respectively, related to the employee stock purchase plan. The unrecognized compensation expense on the employee stock purchase plan at October 1, 2021, was $3.1 million. The weighted average period over which the cost is expected to be recognized is approximately four Stock Options The following table represents a summary of the Company’s stock options: Shares Weighted average exercise price Weighted average remaining Aggregate intrinsic value (in millions) Balance outstanding at October 2, 2020 0.4 $ 70.28 Granted — $ 143.87 Exercised (0.2) $ 66.35 Canceled/forfeited — $ 31.88 Balance outstanding at October 1, 2021 0.2 $ 74.68 1.8 $ 16.7 Exercisable at October 1, 2021 0.2 $ 74.12 1.7 $ 16.2 The weighted-average grant date fair value per share of employee stock options granted during the fiscal years ended October 1, 2021, October 2, 2020, and September 27, 2019, was $39.63, $24.49, and $21.74, respectively. Restricted and Performance Awards and Units The following table represents a summary of the Company’s restricted and performance awards and units: Shares (in millions) Weighted average grant date fair value Non-vested awards outstanding at October 2, 2020 2.9 $ 94.77 Granted (1) 1.5 $ 148.96 Vested (1.1) $ 102.94 Canceled/forfeited (0.6) $ 105.34 Non-vested awards outstanding at October 1, 2021 2.7 $ 118.90 (1) includes performance stock awards granted and earned assuming target performance under the underlying performance metrics The weighted-average grant date fair value per share for awards granted during the fiscal years ended October 1, 2021, October 2, 2020, and September 27, 2019, was $148.96, $99.68, and $78.41, respectively. The following table summarizes the total intrinsic value for stock options exercised and awards vested (in millions): Fiscal Years Ended October 1, October 2, September 27, Awards $ 167.4 $ 100.9 $ 67.7 Options $ 18.6 $ 44.2 $ 26.4 Valuation and Expense Information The following table summarizes pre-tax share-based compensation expense by financial statement line and related tax benefit (in millions): Fiscal Years Ended October 1, October 2, September 27, Cost of goods sold $ 28.9 $ 23.2 $ 13.0 Research and development 85.7 68.7 41.6 Selling, general and administrative 77.3 64.7 25.5 Total share-based compensation expense $ 191.9 $ 156.6 $ 80.1 Share-based compensation tax benefit $ 13.5 $ 10.3 $ 1.6 Capitalized share-based compensation expense at period end $ 9.8 $ 10.6 $ 4.7 The following table summarizes total compensation costs related to unvested share-based awards not yet recognized and the weighted average period over which it is expected to be recognized at October 1, 2021: Unrecognized compensation cost for unvested awards Weighted average remaining recognition period Awards $ 202.0 2.9 Options $ 0.1 1.3 The fair value of the restricted stock units is equal to the closing market price of the Company’s common stock on the date of grant. The Company issued performance stock unit awards during fiscal 2021, fiscal 2020, and fiscal 2019 that contained market-based conditions. The fair value of these performance stock unit awards was estimated on the date of the grant using a Monte Carlo simulation with the following weighted average assumptions: Fiscal Year Ended October 1, October 2, September 27, Volatility of common stock 43.20 % 32.22 % 32.65 % Average volatility of peer companies 45.96 % 33.96 % 37.07 % Average correlation coefficient of peer companies 0.65 0.61 0.47 Risk-free interest rate 0.25 % 1.62 % 2.98 % Dividend yield 1.39 % 1.78 % 1.84 % The fair value of each stock option is estimated on the date of the grant using the Black-Scholes option pricing model with the following weighted average assumptions: Fiscal Years Ended October 1, October 2, September 27, Expected volatility 39.65 % 34.26 % 34.47 % Risk-free interest rate 0.13 % 1.65 % 2.76 % Dividend yield 1.39 % 1.78 % 1.84 % Expected option life (in years) 4.0 4.0 4.0 The Company used a historical volatility calculated by the mean reversion of the weekly-adjusted closing stock price over the expected life of the options. The risk-free interest rate assumption is based upon observed treasury bill interest rates appropriate for the expected life of the Company’s employee stock options. The dividend yield was calculated based on the annualized dividend and the stock price on the date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Oct. 01, 2021</t>
        </is>
      </c>
    </row>
    <row r="3">
      <c r="A3" s="3" t="inlineStr">
        <is>
          <t>Leases [Abstract]</t>
        </is>
      </c>
    </row>
    <row r="4">
      <c r="A4" s="4" t="inlineStr">
        <is>
          <t>Lessee, Operating Leases</t>
        </is>
      </c>
      <c r="B4" s="4" t="inlineStr">
        <is>
          <t>11. LEASES The Company’s lease arrangements consist primarily of corporate, manufacturing, and other facility agreements as well as various machinery and office equipment agreements. The leases expire at various dates through 2033, some of which include options to extend the lease term. The options with the longest potential total lease term consist of options for extension of up to three five-year periods following expiration of the original lease term. During the fiscal years ended October 1, 2021, and October 2, 2020, the Company recorded $33.9 million and $28.1 million of operating lease expense and $3.2 million and $7.6 million of variable lease expense, respectively. During the fiscal year ended September 27, 2019, the Company recorded $18.7 million of rent expense. The Company’s finance leases and short-term leases are immaterial. Supplemental cash information and non-cash activities related to operating leases are as follows (in millions): Fiscal Year Ended October 1, October 2, Operating cash outflows from operating leases $ 32.5 25.4 Operating lease assets obtained in exchange for new lease liabilities $ 24.8 31.0 Maturities of lease liabilities under operating leases by fiscal year are as follows (in millions): As of October 1, 2022 31.9 2023 29.4 2024 24.4 2025 22.3 2026 21.7 Thereafter 69.1 Total lease payments 198.8 Less: imputed interest (21.3) Present value of lease liabilities 177.5 Less: current portion (included in other current liabilities) (33.0) Total $ 144.5 Weighted-average remaining lease term and discount rate related to operating leases are as follows: As of October 1, October 2, Weighted-average remaining lease term (years) 7.5 8.2 Weighted-average discount rate 3.1 %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01, 2021</t>
        </is>
      </c>
    </row>
    <row r="3">
      <c r="A3" s="3" t="inlineStr">
        <is>
          <t>Commitments and Contingencies Disclosure [Abstract]</t>
        </is>
      </c>
    </row>
    <row r="4">
      <c r="A4" s="4" t="inlineStr">
        <is>
          <t>COMMITMENTS</t>
        </is>
      </c>
      <c r="B4" s="4" t="inlineStr">
        <is>
          <t>12. COMMITMENTS AND 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ensure loss contingencies are recognized and/or disclosed in its financial statements and footnotes.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 o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 shares in Millions</t>
        </is>
      </c>
      <c r="B1" s="2" t="inlineStr">
        <is>
          <t>12 Months Ended</t>
        </is>
      </c>
    </row>
    <row r="2">
      <c r="B2" s="2" t="inlineStr">
        <is>
          <t>Oct. 01, 2021</t>
        </is>
      </c>
      <c r="C2" s="2" t="inlineStr">
        <is>
          <t>Oct. 02, 2020</t>
        </is>
      </c>
      <c r="D2" s="2" t="inlineStr">
        <is>
          <t>Sep. 27, 2019</t>
        </is>
      </c>
    </row>
    <row r="3">
      <c r="A3" s="3" t="inlineStr">
        <is>
          <t>Income Statement [Abstract]</t>
        </is>
      </c>
    </row>
    <row r="4">
      <c r="A4" s="4" t="inlineStr">
        <is>
          <t>Revenue from Contract with Customer, Excluding Assessed Tax</t>
        </is>
      </c>
      <c r="B4" s="7" t="n">
        <v>5109100</v>
      </c>
      <c r="C4" s="7" t="n">
        <v>3355700</v>
      </c>
      <c r="D4" s="7" t="n">
        <v>3376800</v>
      </c>
    </row>
    <row r="5">
      <c r="A5" s="4" t="inlineStr">
        <is>
          <t>Cost of Goods and Services Sold</t>
        </is>
      </c>
      <c r="B5" s="6" t="n">
        <v>2596700</v>
      </c>
      <c r="C5" s="6" t="n">
        <v>1742800</v>
      </c>
      <c r="D5" s="6" t="n">
        <v>1773000</v>
      </c>
    </row>
    <row r="6">
      <c r="A6" s="4" t="inlineStr">
        <is>
          <t>Gross profit</t>
        </is>
      </c>
      <c r="B6" s="6" t="n">
        <v>2512400</v>
      </c>
      <c r="C6" s="6" t="n">
        <v>1612900</v>
      </c>
      <c r="D6" s="6" t="n">
        <v>1603800</v>
      </c>
    </row>
    <row r="7">
      <c r="A7" s="3" t="inlineStr">
        <is>
          <t>Operating expenses:</t>
        </is>
      </c>
    </row>
    <row r="8">
      <c r="A8" s="4" t="inlineStr">
        <is>
          <t>Research and development</t>
        </is>
      </c>
      <c r="B8" s="6" t="n">
        <v>532300</v>
      </c>
      <c r="C8" s="6" t="n">
        <v>464100</v>
      </c>
      <c r="D8" s="6" t="n">
        <v>424100</v>
      </c>
    </row>
    <row r="9">
      <c r="A9" s="4" t="inlineStr">
        <is>
          <t>Selling, general and administrative</t>
        </is>
      </c>
      <c r="B9" s="6" t="n">
        <v>322500</v>
      </c>
      <c r="C9" s="6" t="n">
        <v>231400</v>
      </c>
      <c r="D9" s="6" t="n">
        <v>198300</v>
      </c>
    </row>
    <row r="10">
      <c r="A10" s="4" t="inlineStr">
        <is>
          <t>Amortization of intangibles</t>
        </is>
      </c>
      <c r="B10" s="6" t="n">
        <v>36000</v>
      </c>
      <c r="C10" s="6" t="n">
        <v>11800</v>
      </c>
      <c r="D10" s="6" t="n">
        <v>22600</v>
      </c>
    </row>
    <row r="11">
      <c r="A11" s="4" t="inlineStr">
        <is>
          <t>Restructuring and other charges</t>
        </is>
      </c>
      <c r="B11" s="6" t="n">
        <v>8900</v>
      </c>
      <c r="C11" s="6" t="n">
        <v>13800</v>
      </c>
      <c r="D11" s="6" t="n">
        <v>6800</v>
      </c>
    </row>
    <row r="12">
      <c r="A12" s="4" t="inlineStr">
        <is>
          <t>Total operating expenses</t>
        </is>
      </c>
      <c r="B12" s="6" t="n">
        <v>899700</v>
      </c>
      <c r="C12" s="6" t="n">
        <v>721100</v>
      </c>
      <c r="D12" s="6" t="n">
        <v>651800</v>
      </c>
    </row>
    <row r="13">
      <c r="A13" s="4" t="inlineStr">
        <is>
          <t>Operating income</t>
        </is>
      </c>
      <c r="B13" s="6" t="n">
        <v>1612700</v>
      </c>
      <c r="C13" s="6" t="n">
        <v>891800</v>
      </c>
      <c r="D13" s="6" t="n">
        <v>952000</v>
      </c>
    </row>
    <row r="14">
      <c r="A14" s="4" t="inlineStr">
        <is>
          <t>Interest Expense</t>
        </is>
      </c>
      <c r="B14" s="6" t="n">
        <v>-13400</v>
      </c>
      <c r="C14" s="6" t="n">
        <v>0</v>
      </c>
      <c r="D14" s="6" t="n">
        <v>0</v>
      </c>
    </row>
    <row r="15">
      <c r="A15" s="4" t="inlineStr">
        <is>
          <t>Other income (expense), net</t>
        </is>
      </c>
      <c r="B15" s="6" t="n">
        <v>-600</v>
      </c>
      <c r="C15" s="6" t="n">
        <v>-100</v>
      </c>
      <c r="D15" s="6" t="n">
        <v>9000</v>
      </c>
    </row>
    <row r="16">
      <c r="A16" s="4" t="inlineStr">
        <is>
          <t>Income before income taxes</t>
        </is>
      </c>
      <c r="B16" s="6" t="n">
        <v>1598700</v>
      </c>
      <c r="C16" s="6" t="n">
        <v>891700</v>
      </c>
      <c r="D16" s="6" t="n">
        <v>961000</v>
      </c>
    </row>
    <row r="17">
      <c r="A17" s="4" t="inlineStr">
        <is>
          <t>Provision for income taxes</t>
        </is>
      </c>
      <c r="B17" s="6" t="n">
        <v>100400</v>
      </c>
      <c r="C17" s="6" t="n">
        <v>76900</v>
      </c>
      <c r="D17" s="6" t="n">
        <v>107400</v>
      </c>
    </row>
    <row r="18">
      <c r="A18" s="4" t="inlineStr">
        <is>
          <t>Net income</t>
        </is>
      </c>
      <c r="B18" s="7" t="n">
        <v>1498300</v>
      </c>
      <c r="C18" s="7" t="n">
        <v>814800</v>
      </c>
      <c r="D18" s="7" t="n">
        <v>853600</v>
      </c>
    </row>
    <row r="19">
      <c r="A19" s="3" t="inlineStr">
        <is>
          <t>Earnings per share:</t>
        </is>
      </c>
    </row>
    <row r="20">
      <c r="A20" s="4" t="inlineStr">
        <is>
          <t>Basic (in dollars per share)</t>
        </is>
      </c>
      <c r="B20" s="8" t="n">
        <v>9.07</v>
      </c>
      <c r="C20" s="8" t="n">
        <v>4.84</v>
      </c>
      <c r="D20" s="8" t="n">
        <v>4.92</v>
      </c>
    </row>
    <row r="21">
      <c r="A21" s="4" t="inlineStr">
        <is>
          <t>Diluted (in dollars per share)</t>
        </is>
      </c>
      <c r="B21" s="8" t="n">
        <v>8.970000000000001</v>
      </c>
      <c r="C21" s="8" t="n">
        <v>4.8</v>
      </c>
      <c r="D21" s="8" t="n">
        <v>4.89</v>
      </c>
    </row>
    <row r="22">
      <c r="A22" s="3" t="inlineStr">
        <is>
          <t>Weighted average shares:</t>
        </is>
      </c>
    </row>
    <row r="23">
      <c r="A23" s="4" t="inlineStr">
        <is>
          <t>Basic (in shares)</t>
        </is>
      </c>
      <c r="B23" s="9" t="n">
        <v>165.2</v>
      </c>
      <c r="C23" s="9" t="n">
        <v>168.5</v>
      </c>
      <c r="D23" s="9" t="n">
        <v>173.5</v>
      </c>
    </row>
    <row r="24">
      <c r="A24" s="4" t="inlineStr">
        <is>
          <t>Diluted (in shares)</t>
        </is>
      </c>
      <c r="B24" s="6" t="n">
        <v>167</v>
      </c>
      <c r="C24" s="9" t="n">
        <v>169.9</v>
      </c>
      <c r="D24" s="9" t="n">
        <v>174.5</v>
      </c>
    </row>
    <row r="25">
      <c r="A25" s="4" t="inlineStr">
        <is>
          <t>Cash dividends declared and paid per share (in dollars per share)</t>
        </is>
      </c>
      <c r="B25" s="8" t="n">
        <v>2.06</v>
      </c>
      <c r="C25" s="8" t="n">
        <v>1.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uarantees and Indemnities</t>
        </is>
      </c>
      <c r="B1" s="2" t="inlineStr">
        <is>
          <t>12 Months Ended</t>
        </is>
      </c>
    </row>
    <row r="2">
      <c r="B2" s="2" t="inlineStr">
        <is>
          <t>Oct. 01, 2021</t>
        </is>
      </c>
    </row>
    <row r="3">
      <c r="A3" s="3" t="inlineStr">
        <is>
          <t>Guarantees [Abstract]</t>
        </is>
      </c>
    </row>
    <row r="4">
      <c r="A4" s="4" t="inlineStr">
        <is>
          <t>GUARANTEES AND INDEMNITIES</t>
        </is>
      </c>
      <c r="B4" s="4" t="inlineStr">
        <is>
          <t>13. GUARANTEES AND INDEMNITIE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1, 2021</t>
        </is>
      </c>
    </row>
    <row r="3">
      <c r="A3" s="3" t="inlineStr">
        <is>
          <t>Earnings Per Share [Abstract]</t>
        </is>
      </c>
    </row>
    <row r="4">
      <c r="A4" s="4" t="inlineStr">
        <is>
          <t>EARNINGS PER SHARE</t>
        </is>
      </c>
      <c r="B4" s="4" t="inlineStr">
        <is>
          <t>14. EARNINGS PER SHARE The following table sets forth the computation of basic and diluted earnings per share (in millions, except per share amounts): Fiscal Years Ended October 1, October 2, September 27, Net income $ 1,498.3 $ 814.8 $ 853.6 Weighted average shares outstanding – basic 165.2 168.5 173.5 Dilutive effect of equity-based awards 1.8 1.4 1.0 Weighted average shares outstanding – diluted 167.0 169.9 174.5 Net income per share – basic $ 9.07 $ 4.84 $ 4.92 Net income per share – diluted $ 8.97 $ 4.80 $ 4.89 Anti-dilutive common stock equivalents — 0.1 1.4 Basic earnings per share are calculated by dividing net income by the weighted average number of shares of the Company’s common stock outstanding during the period. The calculation of diluted earnings per share includes the dilutive effect of equity-based awards that were outstanding during the fiscal years ended October 1, 2021, October 2, 2020, and September 27, 2019, using the treasury stock method. Shares issuable upon the vesting of performance stock awards are likewise included in the calculation of diluted earnings per share as of the date the condition(s) have been satisfied, assuming the end of the reporting period was the end of the contingency period. Certain of the Company’s outstanding share-based awards, noted in the table above, were excluded because they were anti-dilutive, but they could become dilutiv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t>
        </is>
      </c>
      <c r="B1" s="2" t="inlineStr">
        <is>
          <t>12 Months Ended</t>
        </is>
      </c>
    </row>
    <row r="2">
      <c r="B2" s="2" t="inlineStr">
        <is>
          <t>Oct. 01, 2021</t>
        </is>
      </c>
    </row>
    <row r="3">
      <c r="A3" s="3" t="inlineStr">
        <is>
          <t>Segment Reporting [Abstract]</t>
        </is>
      </c>
    </row>
    <row r="4">
      <c r="A4" s="4" t="inlineStr">
        <is>
          <t>SEGMENT INFORMATION AND CONCENTRATIONS</t>
        </is>
      </c>
      <c r="B4" s="4" t="inlineStr">
        <is>
          <t>15. SEGMENT INFORMATION AND CONCENTRATIONS The Company has a single reportable operating segment which designs, develops, manufactures, and markets similar proprietary semiconductor products, including intellectual property. In reaching this conclusion, management considers the definition of the chief operating decision maker (“ CODM ”), how the business is defined by the CODM, the nature of the information provided to the CODM, and how that information is used to make operating decisions, allocate resources, and assess performance. The Company’s CODM is the president and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Disaggregation of Revenue and Geographic Information The Company presents net revenue by geographic area based upon the location of the OEMs’ headquarters and sales channel as it believes that doing so best depicts how the nature, amount, timing, and uncertainty of revenue and cash flows are affected by economic factors. Individually insignificant OEMs are presented based on sales region. Net revenue by geographic area is as follows (in millions): Fiscal Years Ended October 1, October 2, September 27, United States $ 3,228.1 $ 2,012.8 $ 1,860.4 China 994.2 700.7 718.7 Taiwan 404.2 240.4 271.1 South Korea 264.5 254.6 365.5 Europe, Middle East, and Africa 180.1 122.9 134.9 Other Asia-Pacific 38.0 24.3 26.2 Total $ 5,109.1 $ 3,355.7 $ 3,376.8 Net revenue by sales channel is as follows (in millions): Fiscal Years Ended October 1, October 2, September 27, Distributors $ 4,539.7 $ 2,599.8 $ 2,330.9 Direct customers 569.4 755.9 1,045.9 Total $ 5,109.1 $ 3,355.7 $ 3,376.8 The Company’s revenue from external customers is generated principally from the sale of semiconductor products. Accordingly, the Company considers its product offerings to be similar in nature and therefore not segregated for reporting purposes. Net property, plant, and equipment balances, based on the physical locations within the indicated geographic areas are as follows (in millions): As of October 1, October 2, Japan $ 598.9 $ 507.0 Mexico 362.9 364.9 Singapore 340.0 237.4 United States 183.5 124.8 Rest of world 16.3 15.4 $ 1,501.6 $ 1,249.5 Concentrations Financial instruments that potentially subject the Company to concentration of credit risk consist principally of trade accounts receivable. Trade accounts receivable are primarily derived from sales to manufacturers of communications and consumer products and electronic component distributors. The Company performs ongoing credit evaluations of customers. In fiscal 2021, 2020, and 2019, Apple, through sales to multiple distributors, contract manufacturers, and direct sales for multiple applications including smartphones, tablets, desktop, and notebook computers, watches and other devices, in the aggregate accounted for 59%, 56%, and 51% of the Company’s net revenue, respectively. At October 1, 2021, the Company’s three largest accounts receivable balances comprised 70% of aggregate gross accounts receivable. This concentration was 70% and 67% at October 2, 2020, and September 27,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01, 2021</t>
        </is>
      </c>
    </row>
    <row r="3">
      <c r="A3" s="3" t="inlineStr">
        <is>
          <t>Debt Disclosure [Abstract]</t>
        </is>
      </c>
    </row>
    <row r="4">
      <c r="A4" s="4" t="inlineStr">
        <is>
          <t>Debt Disclosure</t>
        </is>
      </c>
      <c r="B4" s="4" t="inlineStr">
        <is>
          <t xml:space="preserve">17. DEBT Long-term debt consists of the following (in millions, except percentages): As of Effective Interest Rate October 1, October 2, 0.90% Senior Notes due 2023 1.15 % $ 500.0 $ — 1.80% Senior Notes due 2026 1.97 % 500.0 — 3.00% Senior Notes due 2031 3.13 % 500.0 — 1.38% Term Loans due 2024 1.50 % 750.0 — Unamortized debt discount and issuance costs (14.4) — Total debt $ 2,235.6 $ — Senior Notes On May 26, 2021, the Company issued $500.0 million of its 0.90% Senior Notes due 2023 (the “2023 Notes”), $500.0 million of its 1.80% Senior Notes due 2026 (the “2026 Notes”), and $500.0 million of its 3.00% Senior Notes due 2031 (the “2031 Notes” and, together with the 2023 Notes and the 2026 Notes, the “Notes”). The Notes are senior unsecured obligations of the Company and rank equally in right of payment with all of its existing and future senior unsecured debt but effectively junior to any of the Company’s senior secured debt to the extent of the value of collateral securing such debt, and are structurally subordinated to all existing and future obligations of the Company’s subsidiaries. The Notes will mature on each respective maturity date, unless earlier redeemed in accordance with their terms. Interest on the Notes is payable on June 1 and December 1 of each year. The Company may redeem all or a portion of the 2023 Notes at any time after June 1, 2022, and all or a portion of the 2026 Notes and the 2031 Notes at any time and from time to time prior to maturity, in whole or in part, for cash at the applicable redemption prices set forth in the respective supplemental indenture. If the Company undergoes a change of control repurchase event, as defined in the indenture governing the Notes (as supplemented, the “Indenture”), holders may require the Company to repurchase the Notes in whole or in part for cash at a price equal to 101% of the principal amount of the Notes to be purchased, plus any accrued and unpaid interest. As of October 1, 2021, the Company considered the likelihood of acceleration and recorded the Notes as long-term debt, net of discount and issuance costs, which are amortized to interest expense over the respective terms of these borrowings. The Indenture contains customary events of default, including failure to make required payments of principal and interest, certain events of bankruptcy and insolvency, and default in the performance or breach of any covenant or warranty contained in the Indenture or the Notes. Term Credit Agreement On May 21, 2021, the Company entered into a term credit agreement (the “Term Credit Agreement”) providing for a $1.0 billion term loan facility (the “Term Loan Facility”). On July 26, 2021, the Company borrowed $1.0 billion in aggregate principal amount of term loans (the “Term Loans”) under the Term Loan Facility to finance a portion of the purchase price for the Asset Purchase and to pay fees and expenses incurred in connection therewith. During fiscal 2021, the Company repaid $250.0 million of outstanding borrowings under the Term Loans. As of October 1, 2021, there were $750.0 million of borrowings outstanding under the Term Loan Facility. Borrowings under the Term Loan Facility are not currently guaranteed by any of the Company’s subsidiaries. Interest on the Term Loans is payable monthly and is based on the applicable floating interest rate, plus an applicable margin based on the Company’s public debt credit ratings. The Term Loans mature on July 26, 2024, and all amounts then-outstanding under the Term Loans, together with accrued and unpaid interest thereon, are repayable at maturity. There is no premium or penalty for prepayment. The Term Credit Agreement contains customary representations and warranties and covenants, including restrictions on the incurrence of indebtedness by non-guarantor subsidiaries and the creation of liens, and a financial covenant consisting of a limitation on leverage, defined as consolidated total indebtedness divided by consolidated earnings before interest, taxes, depreciation, and amortization for the period of four consecutive quarters not to exceed a ratio of 3.0 to 1.0. The Term Credit Agreement also contains customary events of default, which include failure to make required payments of principal and interest, breaches of representations and warranties, changes of control or failures to pay money judgments and certain defaults in respect of specified material indebtedness, upon the occurrence of which, among other remedies, the lenders may accelerate the maturity of the indebtedness and other obligations under the Term Credit Agreement. Revolving Credit Agreement On May 21, 2021, the Company entered into a revolving credit agreement (the “Revolving Credit Agreement”) providing for a $750.0 million revolving credit facility (the “Revolver”). The proceeds of the Revolver will be used for general corporate purposes and working capital needs of the Company and its subsidiaries. The Revolver provides for revolving credit borrowings and letters of credit, with sublimits for letters of credit. The Revolver may be increased in specified circumstances by up to $250.0 million at the discretion of the lenders. The Revolver matures on July 26, 2026, and all unpaid borrowings, together with accrued and unpaid interest thereon, are repayable at maturity. The Revolving Credit Agreement contains customary representations and warranties and covenants, including restrictions on the incurrence of indebtedness by non-guarantor subsidiaries and the creation of liens, and a financial covenant consisting of a limitation on leverage, defined as consolidated total indebtedness divided by consolidated earnings before interest, taxes, depreciation, and amortization for the period of four consecutive quarters not to exceed a ratio of 3.0 to 1.0. As of October 1, 2021, there were no borrowings outstanding under the Revolver. Fair Value of Debt The Company’s debt is carried at amortized cost and is measured at fair value quarterly for disclosure purposes. The estimated fair values are based on Level 2 inputs as the fair value is based on quoted prices for the Company’s debt and comparable instruments in inactive markets. The carrying value of the Term Loan approximates its fair value as the Term Loan is carried at a market observable interest rate that resets periodically. The estimated fair value of debt consists of the following (in millions): As of October 1, October 2, 0.90% Senior Notes due 2023 $ 501.0 $ — 1.80% Senior Notes due 2026 507.5 — 3.00% Senior Notes due 2031 514.6 — Total debt under Senior Notes $ 1,523.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Liabilities</t>
        </is>
      </c>
      <c r="B1" s="2" t="inlineStr">
        <is>
          <t>12 Months Ended</t>
        </is>
      </c>
    </row>
    <row r="2">
      <c r="B2" s="2" t="inlineStr">
        <is>
          <t>Oct. 01, 2021</t>
        </is>
      </c>
    </row>
    <row r="3">
      <c r="A3" s="3" t="inlineStr">
        <is>
          <t>Condensed Financial Information Disclosure [Abstract]</t>
        </is>
      </c>
    </row>
    <row r="4">
      <c r="A4" s="4" t="inlineStr">
        <is>
          <t>Additional Financial Information Disclosure</t>
        </is>
      </c>
      <c r="B4" s="4" t="inlineStr">
        <is>
          <t xml:space="preserve">16. SUPPLEMENTAL FINANCIAL INFORMATION Other current liabilities consist of the following (in millions): As of October 1, October 2, Accrued taxes $ 88.6 $ 31.2 Operating lease liability 33.0 28.2 Accrued customer liabilities 119.7 20.3 Other 45.9 28.3 Total other current liabilities $ 287.2 $ 108.0 Other income (expense), net consists of the following (in millions): Fiscal Years Ended October 1, October 2, September 27, Interest income $ 1.2 $ 9.6 $ 18.8 Net gains (losses) on marketable securities 0.1 0.1 — Other income 4.2 6.8 5.5 Other expense (6.1) (16.6) (15.3) Total other income (expense), net $ (0.6) $ (0.1) $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01, 2021</t>
        </is>
      </c>
    </row>
    <row r="3">
      <c r="A3" s="3" t="inlineStr">
        <is>
          <t>Accounting Policies [Abstract]</t>
        </is>
      </c>
    </row>
    <row r="4">
      <c r="A4" s="4" t="inlineStr">
        <is>
          <t>Principles of Consolidation</t>
        </is>
      </c>
      <c r="B4" s="4" t="inlineStr">
        <is>
          <t>Principles of Consolidation All Skyworks subsidiaries are included in the Company’s consolidated financial statements and all intercompany balances are eliminated in consolidation. Certain items in the fiscal years 2019 and 2020 financial statements have been reclassified to conform to the fiscal 2021 presentation.</t>
        </is>
      </c>
    </row>
    <row r="5">
      <c r="A5" s="4" t="inlineStr">
        <is>
          <t>Fiscal Year</t>
        </is>
      </c>
      <c r="B5" s="4" t="inlineStr">
        <is>
          <t>Fiscal YearThe Company’s fiscal year ends on the Friday closest to September 30. Fiscal 2021 and 2019 each consisted of 52 weeks and ended on October 1, 2021, and September 27, 2019, respectively. Fiscal 2020 consisted of 53 weeks and ended on October 2, 2020.</t>
        </is>
      </c>
    </row>
    <row r="6">
      <c r="A6" s="4" t="inlineStr">
        <is>
          <t>Use of Estimates</t>
        </is>
      </c>
      <c r="B6" s="4" t="inlineStr">
        <is>
          <t>Use of Estimates The preparation of financial statements in conformity with GAAP requires management to make estimates and assumptions that affect the amounts of assets, liabilities, revenue, expenses, comprehensive income, and accumulated other comprehensive loss during the reporting period. The Company evaluates its estimates on an ongoing basis using historical experience and other factors, including the current economic environment. Judgment is required in determining the reserves for and fair value of items such as overall fair value assessments of assets and liabilities, particularly those classified as Level 2 or Level 3 in the fair value hierarchy, marketable securities, inventory, intangible assets associated with business combinations, share-based compensation, revenue reserves, loss contingencies, and income taxes. In addition, judgment is required in determining whether a potential indicator of impairment of long-lived assets exists and in estimating future cash flows for any necessary impairment testing. Actual results could differ significantly from these estimates.</t>
        </is>
      </c>
    </row>
    <row r="7">
      <c r="A7" s="4" t="inlineStr">
        <is>
          <t>Cash and Cash Equivalents</t>
        </is>
      </c>
      <c r="B7" s="4" t="inlineStr">
        <is>
          <t>Cash and Cash Equivalents The Company invests excess cash in time deposits, certificates of deposit, money market funds, U.S. Treasury securities, agency securities, other government securities, corporate debt securities, and commercial paper. The Company considers highly liquid investments as cash equivalents including money market funds and investments with maturities of 90 days or less when purchased.</t>
        </is>
      </c>
    </row>
    <row r="8">
      <c r="A8" s="4" t="inlineStr">
        <is>
          <t>Investments</t>
        </is>
      </c>
      <c r="B8" s="4" t="inlineStr">
        <is>
          <t>Investments The Company classifies its investment in marketable debt securities as “available-for-sale.” Available-for-sale securities are carried at fair value with unrealized holding gains or losses recorded in other comprehensive income, net of tax. Gains or losses are included in earnings in the period in which they are realized. The cost of securities sold is determined based on the specific identification method. The cost of available-for-sale debt securities is adjusted for premiums and discounts, with the amortization or accretion of such amounts included as a portion of interest. Available-for-sale debt securities with an original maturity date greater than three months and less than one year are classified as current investments. Available-for-sale debt securities with an original maturity date exceeding one year are classified as long-term.</t>
        </is>
      </c>
    </row>
    <row r="9">
      <c r="A9" s="4" t="inlineStr">
        <is>
          <t>Fair Value</t>
        </is>
      </c>
      <c r="B9" s="4" t="inlineStr">
        <is>
          <t>Fair Value Fair value is defined as the exchange price that would be received for an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It i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he Company measures certain assets and liabilities at fair value on a recurring basis in three levels, based on the market in which the assets and liabilities are traded and the reliability of the assumptions used to determine fair value. It recognizes transfers within the fair value hierarchy at the end of the fiscal quarter in which the change in circumstances that caused the transfer occurred.</t>
        </is>
      </c>
    </row>
    <row r="10">
      <c r="A10" s="4" t="inlineStr">
        <is>
          <t>Inventory</t>
        </is>
      </c>
      <c r="B10" s="4" t="inlineStr">
        <is>
          <t>Inventory Inventory is stated at the lower of cost or net realizable value on a first-in, first-out basis. Reserves for excess and obsolete inventory are established on a quarterly basis and are based on a detailed analysis of aged material, salability of our inventory, market conditions, and product life cycles. Once reserves are established, write-downs of inventory are considered permanent adjustments to the cost basis of inventory.</t>
        </is>
      </c>
    </row>
    <row r="11">
      <c r="A11" s="4" t="inlineStr">
        <is>
          <t>Property, Plant and Equipment</t>
        </is>
      </c>
      <c r="B11" s="4" t="inlineStr">
        <is>
          <t>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over the estimated useful lives, which range from five to thirty years for buildings and improvements and three to ten years for machinery and equipment. Leasehold improvements are depreciated over the lesser of the economic life or the life of the associated lease.</t>
        </is>
      </c>
    </row>
    <row r="12">
      <c r="A12" s="4" t="inlineStr">
        <is>
          <t>Valuation of Long-Lived Assets</t>
        </is>
      </c>
      <c r="B12" s="4" t="inlineStr">
        <is>
          <t xml:space="preserve">Valuation of Long-Lived Assets Definite lived intangible assets are carried at cost less accumulated amortization. Amortization is calculated based on the pattern of benefit to be recognized from the underlying asset over its estimated useful life. Carrying values for long-lived assets and definite lived intangible assets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t>
        </is>
      </c>
    </row>
    <row r="13">
      <c r="A13" s="4" t="inlineStr">
        <is>
          <t>Goodwill and Indefinite Intangible Assets</t>
        </is>
      </c>
      <c r="B13" s="4" t="inlineStr">
        <is>
          <t>Goodwill and Indefinite-Lived Intangible Assets Goodwill and indefinite-lived intangible assets are not amortized but are tested at least annually as of the first day of the fourth fiscal quarter for impairment or more frequently if indicators of impairment exist during the fiscal year. The Company assesses its conclusion regarding segments and reporting units in conjunction with its annual goodwill impairment test and has determined that it has one reporting unit for the purposes of allocating and testing goodwill.</t>
        </is>
      </c>
    </row>
    <row r="14">
      <c r="A14" s="4" t="inlineStr">
        <is>
          <t>Business Combinations</t>
        </is>
      </c>
      <c r="B14" s="4" t="inlineStr">
        <is>
          <t>Business Combinations The Company uses the acquisition method of accounting for business combinations and recognizes assets acquired and liabilities assumed at their fair values on the date acquired. Goodwill represents the excess of the purchase price over the fair value of the acquired identifiabl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the weighted average cost of capital, and any cost savings that are expected to be derived in the future from the viewpoint of a market participant.</t>
        </is>
      </c>
    </row>
    <row r="15">
      <c r="A15" s="4" t="inlineStr">
        <is>
          <t>Revenue Recognition</t>
        </is>
      </c>
      <c r="B15" s="4" t="inlineStr">
        <is>
          <t xml:space="preserve">Revenue Recognition The Company derives its revenue primarily from the sale of semiconducto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or when products are pulled from consignment inventory by the customer. Point in time recognition is determined as products manufactured under non-cancellable orders create an asset with an alternative use to the Company. Returns under the Company’s general assurance warranty of product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or from distributors with stock rotation rights. Stock rotation allows distributors limited levels of returns and is based on the distributor’s prior purchases. Price protection represents price discounts granted to certain distributors and is based on negotiations on sales to end customers.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on its sales to trade customers. </t>
        </is>
      </c>
    </row>
    <row r="16">
      <c r="A16" s="4" t="inlineStr">
        <is>
          <t>Share-based Compensation</t>
        </is>
      </c>
      <c r="B16" s="4" t="inlineStr">
        <is>
          <t xml:space="preserve">Share-Based Compensation The Company recognizes compensation expense for all share-based payment awards made to employees and directors including non-qualified employee stock options, share awards and units, employee stock purchase plan, and other special share-based awards based on estimated fair values.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 The determination of fair value of restricted and certain performance stock awards and units is based on the value of the Company’s stock on the date of grant with performance awards and units adjusted for the actual outcome of the underlying performance condition. </t>
        </is>
      </c>
    </row>
    <row r="17">
      <c r="A17" s="4" t="inlineStr">
        <is>
          <t>Research and Development Costs</t>
        </is>
      </c>
      <c r="B17" s="4" t="inlineStr">
        <is>
          <t>Research and Development Costs Research and development costs are expensed as incurred.</t>
        </is>
      </c>
    </row>
    <row r="18">
      <c r="A18" s="4" t="inlineStr">
        <is>
          <t>Loss Contingencies</t>
        </is>
      </c>
      <c r="B18" s="4" t="inlineStr">
        <is>
          <t>Loss Contingencies The Company records its best estimates of a loss contingency when it is considered probable and the amount can be reasonably estimated. When a range of loss can be reasonably estimated with no best estimate in the range, the minimum estimated liability related to the claim is recorded. As additional information becomes available, the Company assesses the potential liability related to the potential pending loss contingency and revises its estimates. Material loss contingencies are disclosed if there is at least a reasonable possibility that a loss or an additional loss may have been incurred and include estimated legal costs.</t>
        </is>
      </c>
    </row>
    <row r="19">
      <c r="A19" s="4" t="inlineStr">
        <is>
          <t>Restructuring</t>
        </is>
      </c>
      <c r="B19" s="4" t="inlineStr">
        <is>
          <t xml:space="preserve">Restructuring </t>
        </is>
      </c>
    </row>
    <row r="20">
      <c r="A20" s="4" t="inlineStr">
        <is>
          <t>Foreign Currencies</t>
        </is>
      </c>
      <c r="B20" s="4" t="inlineStr">
        <is>
          <t>Foreign Currencies The Company’s functional currency is the United States dollar. Gains and losses related to foreign currency transactions and conversion of foreign denominated cash balances are included in current results.</t>
        </is>
      </c>
    </row>
    <row r="21">
      <c r="A21" s="4" t="inlineStr">
        <is>
          <t>Income Tax</t>
        </is>
      </c>
      <c r="B21" s="4" t="inlineStr">
        <is>
          <t>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the Company’s net deferred tax assets assumes the Company will be able to generate sufficient future taxable income in certain tax jurisdictions, based on estimates and assumption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in the period such determination was made. The determination of recording or releasing tax valuation allowances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 The calculation of the Company’s tax liabilities includes addressing uncertainties in the application of complex tax regulations and is based on the financial statement recognition and measurement of a tax position taken or expected to be taken in a tax return. 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liabilities or benefits as a component of income tax expense.</t>
        </is>
      </c>
    </row>
    <row r="22">
      <c r="A22" s="4" t="inlineStr">
        <is>
          <t>Earnings Per Share, Policy [Policy Text Block]</t>
        </is>
      </c>
      <c r="B22" s="4" t="inlineStr">
        <is>
          <t>Earnings Per Share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the assumed issuance of common stock under the stock purchase plan using the treasury share method. Shares issuable upon the vesting of performance stock awards are likewise included in the calculation of diluted earnings per share as of the date the condition(s) have been satisfied.</t>
        </is>
      </c>
    </row>
    <row r="23">
      <c r="A23" s="4" t="inlineStr">
        <is>
          <t>Recently Adopted Accounting Pronouncements</t>
        </is>
      </c>
      <c r="B23" s="4" t="inlineStr">
        <is>
          <t xml:space="preserve"> </t>
        </is>
      </c>
    </row>
    <row r="24">
      <c r="A24" s="4" t="inlineStr">
        <is>
          <t>Lessee, Leases</t>
        </is>
      </c>
      <c r="B24" s="4" t="inlineStr">
        <is>
          <t>Leases The Company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in the Company's condensed consolidated balance sheet.</t>
        </is>
      </c>
    </row>
    <row r="25">
      <c r="A25" s="4" t="inlineStr">
        <is>
          <t>Recently Issued Accounting Pronouncements</t>
        </is>
      </c>
      <c r="B25" s="4" t="inlineStr">
        <is>
          <t>Recently Issued Accounting Guidance In December 2019, the Financial Accounting Standards Board (the “FASB”) issued an accounting standards update that simplifies the accounting for income taxes by eliminating certain exceptions related to the approach for intraperiod tax allocation and modified the methodology for calculating income taxes in an interim period. The guidance also clarifies and simplifies other aspects of the accounting for income taxes. The guidance is effective for the Company beginning in the first quarter of fiscal 2022. The new standard is not expected to have a material effect on the Company’s consolidated financial statements.</t>
        </is>
      </c>
    </row>
    <row r="26">
      <c r="A26" s="4" t="inlineStr">
        <is>
          <t>Stockholders' Equity, Policy</t>
        </is>
      </c>
      <c r="B26" s="4" t="inlineStr">
        <is>
          <t>Treasury Stock The Company accounts for treasury stock using the cost method. The Company accounts for the retirement of treasury stock by charging any excess of cost over par value as a deduction from additional paid-in capital and the remaining excess as a deduction to retained earnings on the consolidated balance sheets. Retired treasury shares revert to the status of authorized but unissu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Oct. 01, 2021</t>
        </is>
      </c>
    </row>
    <row r="3">
      <c r="A3" s="3" t="inlineStr">
        <is>
          <t>Business Combinations [Abstract]</t>
        </is>
      </c>
    </row>
    <row r="4">
      <c r="A4" s="4" t="inlineStr">
        <is>
          <t>Schedule of Recognized Identified Assets Acquired and Liabilities Assumed</t>
        </is>
      </c>
      <c r="B4" s="4" t="inlineStr">
        <is>
          <t xml:space="preserve">The allocation of the purchase price is based on the estimated fair values of the assets acquired and liabilities assumed by major class related to the Asset Purchase and are reflected, as of the acquisition date, in the accompanying financial statements as follows (in millions): As of Purchase Price July 26, Cash consideration $ 2,750.0 Fair value of partially vested equity awards 4.1 Total purchase consideration $ 2,754.1 Allocation Inventory, including step up $ 56.3 Property, plant, and equipment 4.4 Other long-term assets 0.7 Intangible assets 1,708.3 Goodwill 986.2 Liabilities assumed (1.8) Estimated fair value of net assets acquired $ 2,754.1 </t>
        </is>
      </c>
    </row>
    <row r="5">
      <c r="A5" s="4" t="inlineStr">
        <is>
          <t>Finite-Lived and Indefinite-Lived Intangible Assets Acquired as Part of Business Combination</t>
        </is>
      </c>
      <c r="B5" s="4" t="inlineStr">
        <is>
          <t xml:space="preserve">As of Intangible Assets July 26, Developed technology $ 960.1 Backlog 154.6 Customer relationships and tradename 2.5 Total identified finite-lived intangible assets 1,117.2 In-process research and development (“IPR&amp;D”) 591.1 Total identified intangible assets $ 1,708.3 </t>
        </is>
      </c>
    </row>
    <row r="6">
      <c r="A6" s="4" t="inlineStr">
        <is>
          <t>Business Acquisition, Pro Forma Information</t>
        </is>
      </c>
      <c r="B6" s="4" t="inlineStr">
        <is>
          <t xml:space="preserve">These unaudited results are presented for informational purposes only and are not necessarily indicative of future operations (in millions,): Fiscal Years Ended (unaudited) October 1, October 2, Revenue $ 5,440.0 $ 3,735.4 Net income 1,514.3 6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Oct. 01, 2021</t>
        </is>
      </c>
    </row>
    <row r="3">
      <c r="A3" s="3" t="inlineStr">
        <is>
          <t>Fair Value Disclosures [Abstract]</t>
        </is>
      </c>
    </row>
    <row r="4">
      <c r="A4" s="4" t="inlineStr">
        <is>
          <t>Fair Value, Assets Measured on Recurring Basis</t>
        </is>
      </c>
      <c r="B4" s="4" t="inlineStr">
        <is>
          <t xml:space="preserve">Assets and liabilities recorded at fair value on a recurring basis consisted of the following (in millions): As of October 1, 2021 As of October 2, 2020 Fair Value Measurements Fair Value Measurements Total Level 1 Level 2 Level 3 Total Level 1 Level 2 Level 3 Assets Cash and cash equivalents* $ 882.9 $ 882.9 $ — $ — $ 566.7 $ 561.2 $ 5.5 $ — U.S. Treasury and government securities 13.6 2.6 11.0 — 134.4 43.2 91.2 — Corporate bonds and notes 117.0 — 117.0 — 276.8 — 276.8 — Municipal bonds 13.7 — 13.7 — 2.1 — 2.1 — Total $ 1,027.2 $ 885.5 $ 141.7 $ — $ 980.0 $ 604.4 $ 375.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Oct. 01, 2021</t>
        </is>
      </c>
    </row>
    <row r="3">
      <c r="A3" s="3" t="inlineStr">
        <is>
          <t>Inventory, Net [Abstract]</t>
        </is>
      </c>
    </row>
    <row r="4">
      <c r="A4" s="4" t="inlineStr">
        <is>
          <t>Schedule Of Inventories</t>
        </is>
      </c>
      <c r="B4" s="4" t="inlineStr">
        <is>
          <t xml:space="preserve">Inventory consists of the following (in millions): As of October 1, October 2, Raw materials $ 62.2 $ 37.8 Work-in-process 595.9 566.4 Finished goods 224.4 198.9 Finished goods held on consignment by customers 2.5 2.9 Total inventory $ 885.0 $ 8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01, 2021</t>
        </is>
      </c>
    </row>
    <row r="3">
      <c r="A3" s="3" t="inlineStr">
        <is>
          <t>Property, Plant and Equipment [Abstract]</t>
        </is>
      </c>
    </row>
    <row r="4">
      <c r="A4" s="4" t="inlineStr">
        <is>
          <t>Schedule Of Property, Plant And Equipment</t>
        </is>
      </c>
      <c r="B4" s="4" t="inlineStr">
        <is>
          <t xml:space="preserve">Property, plant, and equipment, net consists of the following (in millions): As of October 1, October 2, Land and improvements $ 11.9 $ 11.8 Buildings and improvements 470.7 424.8 Furniture and fixtures 60.2 46.5 Machinery and equipment 2,990.2 2,556.1 Construction in progress 177.0 140.7 Total property, plant, and equipment, gross 3,710.0 3,179.9 Accumulated depreciation (2,208.4) (1,930.4) Total property, plant, and equipment, net $ 1,501.6 $ 1,2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Statement - USD ($) $ in Millions</t>
        </is>
      </c>
      <c r="B1" s="2" t="inlineStr">
        <is>
          <t>12 Months Ended</t>
        </is>
      </c>
    </row>
    <row r="2">
      <c r="B2" s="2" t="inlineStr">
        <is>
          <t>Oct. 01, 2021</t>
        </is>
      </c>
      <c r="C2" s="2" t="inlineStr">
        <is>
          <t>Oct. 02, 2020</t>
        </is>
      </c>
      <c r="D2" s="2" t="inlineStr">
        <is>
          <t>Sep. 27, 2019</t>
        </is>
      </c>
    </row>
    <row r="3">
      <c r="A3" s="3" t="inlineStr">
        <is>
          <t>Statement of Comprehensive Income [Abstract]</t>
        </is>
      </c>
    </row>
    <row r="4">
      <c r="A4" s="4" t="inlineStr">
        <is>
          <t>Net Income</t>
        </is>
      </c>
      <c r="B4" s="5" t="n">
        <v>1498.3</v>
      </c>
      <c r="C4" s="5" t="n">
        <v>814.8</v>
      </c>
      <c r="D4" s="5" t="n">
        <v>853.6</v>
      </c>
    </row>
    <row r="5">
      <c r="A5" s="3" t="inlineStr">
        <is>
          <t>Other Comprehensive Income, Net of Tax</t>
        </is>
      </c>
    </row>
    <row r="6">
      <c r="A6" s="4" t="inlineStr">
        <is>
          <t>Fair value of investments</t>
        </is>
      </c>
      <c r="B6" s="9" t="n">
        <v>0.5</v>
      </c>
      <c r="C6" s="9" t="n">
        <v>0.1</v>
      </c>
      <c r="D6" s="9" t="n">
        <v>0.3</v>
      </c>
    </row>
    <row r="7">
      <c r="A7" s="4" t="inlineStr">
        <is>
          <t>Pension adjustments</t>
        </is>
      </c>
      <c r="B7" s="9" t="n">
        <v>0.4</v>
      </c>
      <c r="C7" s="6" t="n">
        <v>0</v>
      </c>
      <c r="D7" s="9" t="n">
        <v>0.5</v>
      </c>
    </row>
    <row r="8">
      <c r="A8" s="4" t="inlineStr">
        <is>
          <t>Comprehensive income</t>
        </is>
      </c>
      <c r="B8" s="5" t="n">
        <v>1498.2</v>
      </c>
      <c r="C8" s="5" t="n">
        <v>814.9</v>
      </c>
      <c r="D8" s="5" t="n">
        <v>85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Oct. 01, 2021</t>
        </is>
      </c>
    </row>
    <row r="3">
      <c r="A3" s="3" t="inlineStr">
        <is>
          <t>Investments, Debt and Equity Securities [Abstract]</t>
        </is>
      </c>
    </row>
    <row r="4">
      <c r="A4" s="4" t="inlineStr">
        <is>
          <t>Debt Securities, Available-for-sale</t>
        </is>
      </c>
      <c r="B4" s="4" t="inlineStr">
        <is>
          <t xml:space="preserve">The Company's portfolio of available-for-sale marketable securities consists of the following (in millions): Current Noncurrent Available-for-sale: October 1, October 2, October 1, October 2, U.S. Treasury and government $ 7.6 $ 129.4 $ 6.0 $ 5.0 Corporate bonds and notes 117.0 276.8 — — Municipal bonds 12.6 1.9 1.1 0.2 Total $ 137.2 $ 408.1 $ 7.1 $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01, 2021</t>
        </is>
      </c>
    </row>
    <row r="3">
      <c r="A3" s="3" t="inlineStr">
        <is>
          <t>Goodwill and Intangible Assets Disclosure [Abstract]</t>
        </is>
      </c>
    </row>
    <row r="4">
      <c r="A4" s="4" t="inlineStr">
        <is>
          <t>Schedule Of Intangible Assets Excluding Goodwill</t>
        </is>
      </c>
      <c r="B4" s="4" t="inlineStr">
        <is>
          <t xml:space="preserve">Intangible assets consist of the following (in millions): As of As of Weighted average amortization period (years) October 1, 2021 October 2, 2020 Gross carrying amount Accumulated amortization Net carrying amount Gross carrying amount Accumulated amortization Net carrying amount Customer relationships and backlog 2.5 $ 174.3 $ (44.0) $ 130.3 $ 18.2 $ (15.8) $ 2.4 Developed technology and other 4.2 1,036.9 (88.0) 948.9 101.0 (81.6) 19.4 Trademarks 3.0 1.0 (1.0) — 1.6 (1.5) 0.1 Technology licenses 2.6 48.4 (23.9) 24.5 $ 26.3 (14.2) 12.1 IPR&amp;D 594.9 — 594.9 $ 19.5 — 19.5 Total intangible assets $ 1,855.5 $ (156.9) $ 1,698.6 $ 166.6 $ (113.1) $ 53.5 </t>
        </is>
      </c>
    </row>
    <row r="5">
      <c r="A5" s="4" t="inlineStr">
        <is>
          <t>Schedule of Expected Amortization Expense</t>
        </is>
      </c>
      <c r="B5" s="4" t="inlineStr">
        <is>
          <t xml:space="preserve">Annual amortization expense for the next five fiscal years related to definite-lived intangible assets, excluding IPR&amp;D, is expected to be as follows (in millions): 2022 2023 2024 2025 2026 Thereafter Amortization expense, cost of goods sold $ 156.1 $ 144.0 $ 129.5 $ 115.1 $ 100.8 $ 298.8 Amortization expense, operating expense $ 110.3 $ 40.3 $ 5.4 $ 2.3 $ 1.1 $ — Total amortization expense $ 266.4 $ 184.3 $ 134.9 $ 117.4 $ 101.9 $ 2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1, 2021</t>
        </is>
      </c>
    </row>
    <row r="3">
      <c r="A3" s="3" t="inlineStr">
        <is>
          <t>Income Tax Disclosure [Abstract]</t>
        </is>
      </c>
    </row>
    <row r="4">
      <c r="A4" s="4" t="inlineStr">
        <is>
          <t>Schedule of Income before Income Tax, Domestic and Foreign</t>
        </is>
      </c>
      <c r="B4" s="4" t="inlineStr">
        <is>
          <t xml:space="preserve">Income before income taxes consists of the following components (in millions): Fiscal Years Ended October 1, October 2, September 27, United States $ 804.7 $ 435.9 $ 427.2 Foreign 794.0 455.8 533.8 Income before income taxes $ 1,598.7 $ 891.7 $ 961.0 </t>
        </is>
      </c>
    </row>
    <row r="5">
      <c r="A5" s="4" t="inlineStr">
        <is>
          <t>Schedule of Components of Income Tax Expense (Benefit)</t>
        </is>
      </c>
      <c r="B5" s="4" t="inlineStr">
        <is>
          <t xml:space="preserve">The provision for income taxes consists of the following components (in millions): Fiscal Years Ended October 1, October 2, September 27, Current tax expense (benefit): Federal $ 87.5 $ 44.4 $ 85.3 State — — (0.1) Foreign 70.7 49.5 23.5 158.2 93.9 108.7 Deferred tax expense (benefit): Federal (45.8) (6.8) (0.4) State (0.1) — — Foreign (11.9) (10.2) (0.9) (57.8) (17.0) (1.3) Provision for income taxes $ 100.4 $ 76.9 $ 107.4 </t>
        </is>
      </c>
    </row>
    <row r="6">
      <c r="A6" s="4" t="inlineStr">
        <is>
          <t>Schedule of Effective Income Tax Rate Reconciliation</t>
        </is>
      </c>
      <c r="B6" s="4" t="inlineStr">
        <is>
          <t xml:space="preserve">A reconciliation of income tax expense as computed at the United States federal statutory income tax rate to the provision for income tax expense is as follows (in millions): Fiscal Years Ended October 1, October 2, September 27, Tax expense at United States statutory rate $ 335.7 $ 187.3 $ 201.8 Foreign tax rate difference (155.2) (86.6) (115.3) Tax on deemed repatriation — 0.2 8.1 Effect of stock compensation (13.5) (10.3) (1.6) Research and development credits (27.0) (23.0) (25.7) Change in tax reserve (51.5) 9.6 18.4 Global Intangible Low-Taxed Income 69.0 35.9 54.3 Foreign Derived Intangible Income (79.7) (41.2) (41.5) Other, net 22.6 5.0 9.0 Provision for income taxes $ 100.4 $ 76.9 $ 107.4 </t>
        </is>
      </c>
    </row>
    <row r="7">
      <c r="A7" s="4" t="inlineStr">
        <is>
          <t>Schedule of Deferred Tax Assets and Liabilities</t>
        </is>
      </c>
      <c r="B7" s="4" t="inlineStr">
        <is>
          <t xml:space="preserve">Deferred income tax assets and liabilities consist of the tax effects of temporary differences related to the following (in millions): Fiscal Years Ended October 1, October 2, Deferred tax assets: Inventory $ 15.8 $ 12.1 Accrued compensation and benefits 12.7 10.1 Product returns, allowances, and warranty 0.9 0.4 Share-based and other deferred compensation 31.8 25.9 Net operating loss carry forwards 7.1 7.4 Non-United States tax credits 17.0 16.5 State tax credits 126.9 115.5 Operating leases 45.4 43.4 Prepayments 42.1 — Property, plant, and equipment 35.8 24.3 Other, net 15.0 5.9 Deferred tax assets 350.5 261.5 Less valuation allowance (150.0) (137.4) Net deferred tax assets 200.5 124.1 Deferred tax liabilities: Property, plant, and equipment (38.6) (26.4) Intangible assets (5.3) (7.6) Operating leases (40.4) (41.5) Other, net (15.6) (7.5) Net deferred tax liabilities (99.9) (83.0) Total net deferred tax assets $ 100.6 $ 41.1 The deferred tax assets and liabilities based on tax jurisdictions are presented on our Consolidated Balance Sheets as follows: As of October 1, October 2, Deferred tax assets $ 119.5 $ 55.3 Deferred tax liabilities (18.9) (14.2) Net deferred tax asset $ 100.6 $ 41.1 </t>
        </is>
      </c>
    </row>
    <row r="8">
      <c r="A8" s="4" t="inlineStr">
        <is>
          <t>Summary of Positions for which Significant Change in Unrecognized Tax Benefits is Reasonably Possible</t>
        </is>
      </c>
      <c r="B8" s="4" t="inlineStr">
        <is>
          <t xml:space="preserve">A reconciliation of the beginning and ending amount of gross unrecognized tax benefits is as follows (in millions): Unrecognized tax benefits Balance at October 2, 2020 $ 117.6 Decreases based on positions related to prior years (28.6) Increases based on positions related to current year 5.4 Decreases relating to settlements with taxing authorities (13.6) Decreases relating to lapses of applicable statutes of limitations (25.5) Balance at October 1, 2021 $ 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Oct. 01, 2021</t>
        </is>
      </c>
    </row>
    <row r="3">
      <c r="A3" s="3" t="inlineStr">
        <is>
          <t>Stockholders' Equity Note [Abstract]</t>
        </is>
      </c>
    </row>
    <row r="4">
      <c r="A4" s="4" t="inlineStr">
        <is>
          <t>Dividends Declared</t>
        </is>
      </c>
      <c r="B4" s="4" t="inlineStr">
        <is>
          <t xml:space="preserve">The dividends charged to retained earnings in fiscal 2021 and 2020 were as follows (in millions except per share data): Fiscal Years Ended October 1, October 2, Per Share Total Per Share Total First quarter $ 0.50 $ 83.0 $ 0.44 $ 75.1 Second quarter 0.50 82.6 0.44 74.9 Third quarter 0.50 82.5 0.44 73.5 Fourth quarter 0.56 92.5 0.50 83.5 $ 2.06 $ 340.6 $ 1.82 $ 307.0 </t>
        </is>
      </c>
    </row>
    <row r="5">
      <c r="A5" s="4" t="inlineStr">
        <is>
          <t>Schedule of Share-based Compensation, Stock Options, Activity</t>
        </is>
      </c>
      <c r="B5" s="4" t="inlineStr">
        <is>
          <t xml:space="preserve">The following table represents a summary of the Company’s stock options: Shares Weighted average exercise price Weighted average remaining Aggregate intrinsic value (in millions) Balance outstanding at October 2, 2020 0.4 $ 70.28 Granted — $ 143.87 Exercised (0.2) $ 66.35 Canceled/forfeited — $ 31.88 Balance outstanding at October 1, 2021 0.2 $ 74.68 1.8 $ 16.7 Exercisable at October 1, 2021 0.2 $ 74.12 1.7 $ 16.2 </t>
        </is>
      </c>
    </row>
    <row r="6">
      <c r="A6" s="4" t="inlineStr">
        <is>
          <t>Schedule of Other Share-based Compensation, Activity</t>
        </is>
      </c>
      <c r="B6" s="4" t="inlineStr">
        <is>
          <t>The following table represents a summary of the Company’s restricted and performance awards and units: Shares (in millions) Weighted average grant date fair value Non-vested awards outstanding at October 2, 2020 2.9 $ 94.77 Granted (1) 1.5 $ 148.96 Vested (1.1) $ 102.94 Canceled/forfeited (0.6) $ 105.34 Non-vested awards outstanding at October 1, 2021 2.7 $ 118.90 (1) includes performance stock awards granted and earned assuming target performance under the underlying performance metrics</t>
        </is>
      </c>
    </row>
    <row r="7">
      <c r="A7" s="4" t="inlineStr">
        <is>
          <t>Schedule of Employee Service Share-based Compensation, Allocation of Recognized Period Costs</t>
        </is>
      </c>
      <c r="B7" s="4" t="inlineStr">
        <is>
          <t xml:space="preserve">The following table summarizes pre-tax share-based compensation expense by financial statement line and related tax benefit (in millions): Fiscal Years Ended October 1, October 2, September 27, Cost of goods sold $ 28.9 $ 23.2 $ 13.0 Research and development 85.7 68.7 41.6 Selling, general and administrative 77.3 64.7 25.5 Total share-based compensation expense $ 191.9 $ 156.6 $ 80.1 Share-based compensation tax benefit $ 13.5 $ 10.3 $ 1.6 Capitalized share-based compensation expense at period end $ 9.8 $ 10.6 $ 4.7 </t>
        </is>
      </c>
    </row>
    <row r="8">
      <c r="A8" s="4" t="inlineStr">
        <is>
          <t>Schedule of Unrecognized Compensation Cost, Nonvested Awards</t>
        </is>
      </c>
      <c r="B8" s="4" t="inlineStr">
        <is>
          <t>The following table summarizes total compensation costs related to unvested share-based awards not yet recognized and the weighted average period over which it is expected to be recognized at October 1, 2021: Unrecognized compensation cost for unvested awards Weighted average remaining recognition period Awards $ 202.0 2.9 Options $ 0.1 1.3</t>
        </is>
      </c>
    </row>
    <row r="9">
      <c r="A9" s="4" t="inlineStr">
        <is>
          <t>Schedule of Share-based Payment Awards, Performance Shares, Valuation Assumptions Used</t>
        </is>
      </c>
      <c r="B9" s="4" t="inlineStr">
        <is>
          <t>he fair value of these performance stock unit awards was estimated on the date of the grant using a Monte Carlo simulation with the following weighted average assumptions: Fiscal Year Ended October 1, October 2, September 27, Volatility of common stock 43.20 % 32.22 % 32.65 % Average volatility of peer companies 45.96 % 33.96 % 37.07 % Average correlation coefficient of peer companies 0.65 0.61 0.47 Risk-free interest rate 0.25 % 1.62 % 2.98 % Dividend yield 1.39 % 1.78 % 1.84 %</t>
        </is>
      </c>
    </row>
    <row r="10">
      <c r="A10" s="4" t="inlineStr">
        <is>
          <t>Schedule of Share-based Payment Award, Stock Options, Valuation Assumptions</t>
        </is>
      </c>
      <c r="B10" s="4" t="inlineStr">
        <is>
          <t>The fair value of each stock option is estimated on the date of the grant using the Black-Scholes option pricing model with the following weighted average assumptions: Fiscal Years Ended October 1, October 2, September 27, Expected volatility 39.65 % 34.26 % 34.47 % Risk-free interest rate 0.13 % 1.65 % 2.76 % Dividend yield 1.39 % 1.78 % 1.84 % Expected option life (in years) 4.0 4.0 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Codification Topic 842 (Tables)</t>
        </is>
      </c>
      <c r="B1" s="2" t="inlineStr">
        <is>
          <t>12 Months Ended</t>
        </is>
      </c>
    </row>
    <row r="2">
      <c r="B2" s="2" t="inlineStr">
        <is>
          <t>Oct. 01, 2021</t>
        </is>
      </c>
    </row>
    <row r="3">
      <c r="A3" s="3" t="inlineStr">
        <is>
          <t>Leases [Abstract]</t>
        </is>
      </c>
    </row>
    <row r="4">
      <c r="A4" s="4" t="inlineStr">
        <is>
          <t>Lease, Cost</t>
        </is>
      </c>
      <c r="B4" s="4" t="inlineStr">
        <is>
          <t xml:space="preserve">Supplemental cash information and non-cash activities related to operating leases are as follows (in millions): Fiscal Year Ended October 1, October 2, Operating cash outflows from operating leases $ 32.5 25.4 Operating lease assets obtained in exchange for new lease liabilities $ 24.8 31.0 </t>
        </is>
      </c>
    </row>
    <row r="5">
      <c r="A5" s="4" t="inlineStr">
        <is>
          <t>Lessee, Operating Lease, Liability, Maturity</t>
        </is>
      </c>
      <c r="B5" s="4" t="inlineStr">
        <is>
          <t xml:space="preserve">Maturities of lease liabilities under operating leases by fiscal year are as follows (in millions): As of October 1, 2022 31.9 2023 29.4 2024 24.4 2025 22.3 2026 21.7 Thereafter 69.1 Total lease payments 198.8 Less: imputed interest (21.3) Present value of lease liabilities 177.5 Less: current portion (included in other current liabilities) (33.0) Total $ 144.5 </t>
        </is>
      </c>
    </row>
    <row r="6">
      <c r="A6" s="4" t="inlineStr">
        <is>
          <t>Lease, Cost, weighted-average remaining lease term, weighted-average discount rate</t>
        </is>
      </c>
      <c r="B6" s="4" t="inlineStr">
        <is>
          <t>Weighted-average remaining lease term and discount rate related to operating leases are as follows: As of October 1, October 2, Weighted-average remaining lease term (years) 7.5 8.2 Weighted-average discount rate 3.1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Oct. 01, 2021</t>
        </is>
      </c>
    </row>
    <row r="3">
      <c r="A3" s="3" t="inlineStr">
        <is>
          <t>Earnings Per Share [Abstract]</t>
        </is>
      </c>
    </row>
    <row r="4">
      <c r="A4" s="4" t="inlineStr">
        <is>
          <t>Schedule Of Earnings Per Share</t>
        </is>
      </c>
      <c r="B4" s="4" t="inlineStr">
        <is>
          <t xml:space="preserve">The following table sets forth the computation of basic and diluted earnings per share (in millions, except per share amounts): Fiscal Years Ended October 1, October 2, September 27, Net income $ 1,498.3 $ 814.8 $ 853.6 Weighted average shares outstanding – basic 165.2 168.5 173.5 Dilutive effect of equity-based awards 1.8 1.4 1.0 Weighted average shares outstanding – diluted 167.0 169.9 174.5 Net income per share – basic $ 9.07 $ 4.84 $ 4.92 Net income per share – diluted $ 8.97 $ 4.80 $ 4.89 Anti-dilutive common stock equivalents — 0.1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01, 2021</t>
        </is>
      </c>
    </row>
    <row r="3">
      <c r="A3" s="3" t="inlineStr">
        <is>
          <t>Segment Reporting [Abstract]</t>
        </is>
      </c>
    </row>
    <row r="4">
      <c r="A4" s="4" t="inlineStr">
        <is>
          <t>Schedule of Revenue from External Customers Attributed to Foreign Countries by Geographic Area</t>
        </is>
      </c>
      <c r="B4" s="4" t="inlineStr">
        <is>
          <t xml:space="preserve">Net revenue by geographic area is as follows (in millions): Fiscal Years Ended October 1, October 2, September 27, United States $ 3,228.1 $ 2,012.8 $ 1,860.4 China 994.2 700.7 718.7 Taiwan 404.2 240.4 271.1 South Korea 264.5 254.6 365.5 Europe, Middle East, and Africa 180.1 122.9 134.9 Other Asia-Pacific 38.0 24.3 26.2 Total $ 5,109.1 $ 3,355.7 $ 3,376.8 </t>
        </is>
      </c>
    </row>
    <row r="5">
      <c r="A5" s="4" t="inlineStr">
        <is>
          <t>Schedule of Disclosure on Geographic Areas, Long-Lived Assets in Individual Foreign Countries by Country</t>
        </is>
      </c>
      <c r="B5" s="4" t="inlineStr">
        <is>
          <t xml:space="preserve">Net property, plant, and equipment balances, based on the physical locations within the indicated geographic areas are as follows (in millions): As of October 1, October 2, Japan $ 598.9 $ 507.0 Mexico 362.9 364.9 Singapore 340.0 237.4 United States 183.5 124.8 Rest of world 16.3 15.4 $ 1,501.6 $ 1,249.5 </t>
        </is>
      </c>
    </row>
    <row r="6">
      <c r="A6" s="4" t="inlineStr">
        <is>
          <t>Disaggregation of Revenue</t>
        </is>
      </c>
      <c r="B6" s="4" t="inlineStr">
        <is>
          <t xml:space="preserve">Net revenue by sales channel is as follows (in millions): Fiscal Years Ended October 1, October 2, September 27, Distributors $ 4,539.7 $ 2,599.8 $ 2,330.9 Direct customers 569.4 755.9 1,045.9 Total $ 5,109.1 $ 3,355.7 $ 3,37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Oct. 01, 2021</t>
        </is>
      </c>
    </row>
    <row r="3">
      <c r="A3" s="3" t="inlineStr">
        <is>
          <t>Debt Disclosure [Abstract]</t>
        </is>
      </c>
    </row>
    <row r="4">
      <c r="A4" s="4" t="inlineStr">
        <is>
          <t>Schedule of Long-term Debt Instruments</t>
        </is>
      </c>
      <c r="B4" s="4" t="inlineStr">
        <is>
          <t xml:space="preserve">Long-term debt consists of the following (in millions, except percentages): As of Effective Interest Rate October 1, October 2, 0.90% Senior Notes due 2023 1.15 % $ 500.0 $ — 1.80% Senior Notes due 2026 1.97 % 500.0 — 3.00% Senior Notes due 2031 3.13 % 500.0 — 1.38% Term Loans due 2024 1.50 % 750.0 — Unamortized debt discount and issuance costs (14.4) — Total debt $ 2,235.6 $ — </t>
        </is>
      </c>
    </row>
    <row r="5">
      <c r="A5" s="4" t="inlineStr">
        <is>
          <t>Schedule of Carrying Values and Estimated Fair Values of Debt Instruments</t>
        </is>
      </c>
      <c r="B5" s="4" t="inlineStr">
        <is>
          <t xml:space="preserve">The estimated fair value of debt consists of the following (in millions): As of October 1, October 2, 0.90% Senior Notes due 2023 $ 501.0 $ — 1.80% Senior Notes due 2026 507.5 — 3.00% Senior Notes due 2031 514.6 — Total debt under Senior Notes $ 1,523.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Liabilities (Tables)</t>
        </is>
      </c>
      <c r="B1" s="2" t="inlineStr">
        <is>
          <t>12 Months Ended</t>
        </is>
      </c>
    </row>
    <row r="2">
      <c r="B2" s="2" t="inlineStr">
        <is>
          <t>Oct. 01, 2021</t>
        </is>
      </c>
    </row>
    <row r="3">
      <c r="A3" s="3" t="inlineStr">
        <is>
          <t>Condensed Financial Information Disclosure [Abstract]</t>
        </is>
      </c>
    </row>
    <row r="4">
      <c r="A4" s="4" t="inlineStr">
        <is>
          <t>Other Current Liabilities</t>
        </is>
      </c>
      <c r="B4" s="4" t="inlineStr">
        <is>
          <t xml:space="preserve">Other current liabilities consist of the following (in millions): As of October 1, October 2, Accrued taxes $ 88.6 $ 31.2 Operating lease liability 33.0 28.2 Accrued customer liabilities 119.7 20.3 Other 45.9 28.3 Total other current liabilities $ 287.2 $ 108.0 </t>
        </is>
      </c>
    </row>
    <row r="5">
      <c r="A5" s="4" t="inlineStr">
        <is>
          <t>Schedule of Other Nonoperating Income (Expense)</t>
        </is>
      </c>
      <c r="B5" s="4" t="inlineStr">
        <is>
          <t xml:space="preserve">Other income (expense), net consists of the following (in millions): Fiscal Years Ended October 1, October 2, September 27, Interest income $ 1.2 $ 9.6 $ 18.8 Net gains (losses) on marketable securities 0.1 0.1 — Other income 4.2 6.8 5.5 Other expense (6.1) (16.6) (15.3) Total other income (expense), net $ (0.6) $ (0.1) $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ummary of Significant Accounting Policies (Details)</t>
        </is>
      </c>
      <c r="B1" s="2" t="inlineStr">
        <is>
          <t>12 Months Ended</t>
        </is>
      </c>
    </row>
    <row r="2">
      <c r="B2" s="2" t="inlineStr">
        <is>
          <t>Oct. 01, 2021</t>
        </is>
      </c>
      <c r="C2" s="2" t="inlineStr">
        <is>
          <t>Oct. 02, 2020</t>
        </is>
      </c>
      <c r="D2" s="2" t="inlineStr">
        <is>
          <t>Sep. 27, 2019</t>
        </is>
      </c>
    </row>
    <row r="3">
      <c r="A3" s="3" t="inlineStr">
        <is>
          <t>Accounting Policies [Line Items]</t>
        </is>
      </c>
    </row>
    <row r="4">
      <c r="A4" s="4" t="inlineStr">
        <is>
          <t>Weeks in fiscal year</t>
        </is>
      </c>
      <c r="B4" s="4" t="inlineStr">
        <is>
          <t>371 days</t>
        </is>
      </c>
      <c r="C4" s="4" t="inlineStr">
        <is>
          <t>364 days</t>
        </is>
      </c>
      <c r="D4" s="4" t="inlineStr">
        <is>
          <t>364 day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1</t>
        </is>
      </c>
      <c r="C1" s="2" t="inlineStr">
        <is>
          <t>Oct. 02, 2020</t>
        </is>
      </c>
    </row>
    <row r="2">
      <c r="A2" s="3" t="inlineStr">
        <is>
          <t>Current assets:</t>
        </is>
      </c>
    </row>
    <row r="3">
      <c r="A3" s="4" t="inlineStr">
        <is>
          <t>Cash and cash equivalents</t>
        </is>
      </c>
      <c r="B3" s="7" t="n">
        <v>882900</v>
      </c>
      <c r="C3" s="7" t="n">
        <v>566700</v>
      </c>
    </row>
    <row r="4">
      <c r="A4" s="4" t="inlineStr">
        <is>
          <t>Marketable Securities, Current</t>
        </is>
      </c>
      <c r="B4" s="6" t="n">
        <v>137200</v>
      </c>
      <c r="C4" s="6" t="n">
        <v>408100</v>
      </c>
    </row>
    <row r="5">
      <c r="A5" s="4" t="inlineStr">
        <is>
          <t>Receivables, net of allowance for doubtful accounts of $0.8 and $0.6, respectively</t>
        </is>
      </c>
      <c r="B5" s="6" t="n">
        <v>756200</v>
      </c>
      <c r="C5" s="6" t="n">
        <v>358500</v>
      </c>
    </row>
    <row r="6">
      <c r="A6" s="4" t="inlineStr">
        <is>
          <t>Inventory</t>
        </is>
      </c>
      <c r="B6" s="6" t="n">
        <v>885000</v>
      </c>
      <c r="C6" s="6" t="n">
        <v>806000</v>
      </c>
    </row>
    <row r="7">
      <c r="A7" s="4" t="inlineStr">
        <is>
          <t>Other current assets</t>
        </is>
      </c>
      <c r="B7" s="6" t="n">
        <v>204100</v>
      </c>
      <c r="C7" s="6" t="n">
        <v>178400</v>
      </c>
    </row>
    <row r="8">
      <c r="A8" s="4" t="inlineStr">
        <is>
          <t>Total current assets</t>
        </is>
      </c>
      <c r="B8" s="6" t="n">
        <v>2865400</v>
      </c>
      <c r="C8" s="6" t="n">
        <v>2317600</v>
      </c>
    </row>
    <row r="9">
      <c r="A9" s="4" t="inlineStr">
        <is>
          <t>Property, plant and equipment, net</t>
        </is>
      </c>
      <c r="B9" s="6" t="n">
        <v>1501600</v>
      </c>
      <c r="C9" s="6" t="n">
        <v>1249500</v>
      </c>
    </row>
    <row r="10">
      <c r="A10" s="4" t="inlineStr">
        <is>
          <t>Operating Lease, Right-of-Use Asset</t>
        </is>
      </c>
      <c r="B10" s="6" t="n">
        <v>166100</v>
      </c>
      <c r="C10" s="6" t="n">
        <v>167900</v>
      </c>
    </row>
    <row r="11">
      <c r="A11" s="4" t="inlineStr">
        <is>
          <t>Goodwill</t>
        </is>
      </c>
      <c r="B11" s="6" t="n">
        <v>2176700</v>
      </c>
      <c r="C11" s="6" t="n">
        <v>1189800</v>
      </c>
    </row>
    <row r="12">
      <c r="A12" s="4" t="inlineStr">
        <is>
          <t>Intangible assets, net</t>
        </is>
      </c>
      <c r="B12" s="6" t="n">
        <v>1698600</v>
      </c>
      <c r="C12" s="6" t="n">
        <v>53500</v>
      </c>
    </row>
    <row r="13">
      <c r="A13" s="4" t="inlineStr">
        <is>
          <t>Deferred tax assets, net</t>
        </is>
      </c>
      <c r="B13" s="6" t="n">
        <v>119500</v>
      </c>
      <c r="C13" s="6" t="n">
        <v>55300</v>
      </c>
    </row>
    <row r="14">
      <c r="A14" s="4" t="inlineStr">
        <is>
          <t>Marketable Securities, Noncurrent</t>
        </is>
      </c>
      <c r="B14" s="6" t="n">
        <v>7100</v>
      </c>
      <c r="C14" s="6" t="n">
        <v>5200</v>
      </c>
    </row>
    <row r="15">
      <c r="A15" s="4" t="inlineStr">
        <is>
          <t>Other assets</t>
        </is>
      </c>
      <c r="B15" s="6" t="n">
        <v>55700</v>
      </c>
      <c r="C15" s="6" t="n">
        <v>67900</v>
      </c>
    </row>
    <row r="16">
      <c r="A16" s="4" t="inlineStr">
        <is>
          <t>Total assets</t>
        </is>
      </c>
      <c r="B16" s="6" t="n">
        <v>8590700</v>
      </c>
      <c r="C16" s="6" t="n">
        <v>5106700</v>
      </c>
    </row>
    <row r="17">
      <c r="A17" s="3" t="inlineStr">
        <is>
          <t>Current liabilities:</t>
        </is>
      </c>
    </row>
    <row r="18">
      <c r="A18" s="4" t="inlineStr">
        <is>
          <t>Accounts payable</t>
        </is>
      </c>
      <c r="B18" s="6" t="n">
        <v>236000</v>
      </c>
      <c r="C18" s="6" t="n">
        <v>226900</v>
      </c>
    </row>
    <row r="19">
      <c r="A19" s="4" t="inlineStr">
        <is>
          <t>Accrued compensation and benefits</t>
        </is>
      </c>
      <c r="B19" s="6" t="n">
        <v>135300</v>
      </c>
      <c r="C19" s="6" t="n">
        <v>113500</v>
      </c>
    </row>
    <row r="20">
      <c r="A20" s="4" t="inlineStr">
        <is>
          <t>Other current liabilities</t>
        </is>
      </c>
      <c r="B20" s="6" t="n">
        <v>287200</v>
      </c>
      <c r="C20" s="6" t="n">
        <v>108000</v>
      </c>
    </row>
    <row r="21">
      <c r="A21" s="4" t="inlineStr">
        <is>
          <t>Total current liabilities</t>
        </is>
      </c>
      <c r="B21" s="6" t="n">
        <v>658500</v>
      </c>
      <c r="C21" s="6" t="n">
        <v>448400</v>
      </c>
    </row>
    <row r="22">
      <c r="A22" s="4" t="inlineStr">
        <is>
          <t>Long-term tax liabilities</t>
        </is>
      </c>
      <c r="B22" s="6" t="n">
        <v>222800</v>
      </c>
      <c r="C22" s="6" t="n">
        <v>311300</v>
      </c>
    </row>
    <row r="23">
      <c r="A23" s="4" t="inlineStr">
        <is>
          <t>Operating Lease, Liability, Noncurrent</t>
        </is>
      </c>
      <c r="B23" s="6" t="n">
        <v>144500</v>
      </c>
      <c r="C23" s="6" t="n">
        <v>150700</v>
      </c>
    </row>
    <row r="24">
      <c r="A24" s="4" t="inlineStr">
        <is>
          <t>Other long-term liabilities</t>
        </is>
      </c>
      <c r="B24" s="6" t="n">
        <v>32200</v>
      </c>
      <c r="C24" s="6" t="n">
        <v>32100</v>
      </c>
    </row>
    <row r="25">
      <c r="A25" s="4" t="inlineStr">
        <is>
          <t>Total liabilities</t>
        </is>
      </c>
      <c r="B25" s="6" t="n">
        <v>3293600</v>
      </c>
      <c r="C25" s="6" t="n">
        <v>942500</v>
      </c>
    </row>
    <row r="26">
      <c r="A26" s="3" t="inlineStr">
        <is>
          <t>Stockholders' equity:</t>
        </is>
      </c>
    </row>
    <row r="27">
      <c r="A27" s="4" t="inlineStr">
        <is>
          <t>Preferred stock, no par value: 25.0 shares authorized, no shares issued</t>
        </is>
      </c>
      <c r="B27" s="6" t="n">
        <v>0</v>
      </c>
      <c r="C27" s="6" t="n">
        <v>0</v>
      </c>
    </row>
    <row r="28">
      <c r="A28" s="4" t="inlineStr">
        <is>
          <t>Common stock, $0.25 par value: 525.0 shares authorized; 230.2 shares issued and 170.1 shares outstanding at September 27, 2019, and 228.4 shares issued and 177.4 shares outstanding at September 28, 2018</t>
        </is>
      </c>
      <c r="B28" s="6" t="n">
        <v>41300</v>
      </c>
      <c r="C28" s="6" t="n">
        <v>41400</v>
      </c>
    </row>
    <row r="29">
      <c r="A29" s="4" t="inlineStr">
        <is>
          <t>Additional paid-in capital</t>
        </is>
      </c>
      <c r="B29" s="6" t="n">
        <v>79600</v>
      </c>
      <c r="C29" s="6" t="n">
        <v>3403700</v>
      </c>
    </row>
    <row r="30">
      <c r="A30" s="4" t="inlineStr">
        <is>
          <t>Treasury stock, at cost</t>
        </is>
      </c>
      <c r="B30" s="6" t="n">
        <v>-1700</v>
      </c>
      <c r="C30" s="6" t="n">
        <v>-4093500</v>
      </c>
    </row>
    <row r="31">
      <c r="A31" s="4" t="inlineStr">
        <is>
          <t>Retained earnings</t>
        </is>
      </c>
      <c r="B31" s="6" t="n">
        <v>5185800</v>
      </c>
      <c r="C31" s="6" t="n">
        <v>4820400</v>
      </c>
    </row>
    <row r="32">
      <c r="A32" s="4" t="inlineStr">
        <is>
          <t>Accumulated other comprehensive loss</t>
        </is>
      </c>
      <c r="B32" s="6" t="n">
        <v>-7900</v>
      </c>
      <c r="C32" s="6" t="n">
        <v>-7800</v>
      </c>
    </row>
    <row r="33">
      <c r="A33" s="4" t="inlineStr">
        <is>
          <t>Total stockholders' equity</t>
        </is>
      </c>
      <c r="B33" s="6" t="n">
        <v>5297100</v>
      </c>
      <c r="C33" s="6" t="n">
        <v>4164200</v>
      </c>
    </row>
    <row r="34">
      <c r="A34" s="4" t="inlineStr">
        <is>
          <t>Total liabilities and stockholders' equity</t>
        </is>
      </c>
      <c r="B34" s="6" t="n">
        <v>8590700</v>
      </c>
      <c r="C34" s="6" t="n">
        <v>5106700</v>
      </c>
    </row>
    <row r="35">
      <c r="A35" s="4" t="inlineStr">
        <is>
          <t>Long-term Debt</t>
        </is>
      </c>
      <c r="B35" s="7" t="n">
        <v>2235600</v>
      </c>
      <c r="C35"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Jul. 26, 2021</t>
        </is>
      </c>
      <c r="C1" s="2" t="inlineStr">
        <is>
          <t>Oct. 01, 2021</t>
        </is>
      </c>
      <c r="D1" s="2" t="inlineStr">
        <is>
          <t>Oct. 02, 2020</t>
        </is>
      </c>
      <c r="E1" s="2" t="inlineStr">
        <is>
          <t>Sep. 27, 2019</t>
        </is>
      </c>
    </row>
    <row r="2">
      <c r="A2" s="3" t="inlineStr">
        <is>
          <t>Business Combinations [Abstract]</t>
        </is>
      </c>
    </row>
    <row r="3">
      <c r="A3" s="4" t="inlineStr">
        <is>
          <t>Business Combination, Acquisition Related Costs</t>
        </is>
      </c>
      <c r="C3" s="7" t="n">
        <v>40700</v>
      </c>
    </row>
    <row r="4">
      <c r="A4" s="4" t="inlineStr">
        <is>
          <t>Payments to Acquire Businesses, Gross</t>
        </is>
      </c>
      <c r="C4" s="6" t="n">
        <v>2751000</v>
      </c>
      <c r="D4" s="7" t="n">
        <v>0</v>
      </c>
      <c r="E4" s="7" t="n">
        <v>0</v>
      </c>
    </row>
    <row r="5">
      <c r="A5" s="4" t="inlineStr">
        <is>
          <t>Goodwill</t>
        </is>
      </c>
      <c r="C5" s="6" t="n">
        <v>2176700</v>
      </c>
      <c r="D5" s="6" t="n">
        <v>1189800</v>
      </c>
    </row>
    <row r="6">
      <c r="A6" s="3" t="inlineStr">
        <is>
          <t>Acquired Finite-Lived Intangible Assets [Line Items]</t>
        </is>
      </c>
    </row>
    <row r="7">
      <c r="A7" s="4" t="inlineStr">
        <is>
          <t>Goodwill</t>
        </is>
      </c>
      <c r="C7" s="6" t="n">
        <v>2176700</v>
      </c>
      <c r="D7" s="6" t="n">
        <v>1189800</v>
      </c>
    </row>
    <row r="8">
      <c r="A8" s="4" t="inlineStr">
        <is>
          <t>Payments to Acquire Businesses, Gross</t>
        </is>
      </c>
      <c r="C8" s="6" t="n">
        <v>2751000</v>
      </c>
      <c r="D8" s="6" t="n">
        <v>0</v>
      </c>
      <c r="E8" s="7" t="n">
        <v>0</v>
      </c>
    </row>
    <row r="9">
      <c r="A9" s="4" t="inlineStr">
        <is>
          <t>Business Acquisition, Pro Forma Revenue</t>
        </is>
      </c>
      <c r="C9" s="6" t="n">
        <v>5440000</v>
      </c>
      <c r="D9" s="6" t="n">
        <v>3735400</v>
      </c>
    </row>
    <row r="10">
      <c r="A10" s="4" t="inlineStr">
        <is>
          <t>Business Acquisition, Pro Forma Net Income (Loss)</t>
        </is>
      </c>
      <c r="C10" s="7" t="n">
        <v>1514300</v>
      </c>
      <c r="D10" s="7" t="n">
        <v>637800</v>
      </c>
    </row>
    <row r="11">
      <c r="A11" s="4" t="inlineStr">
        <is>
          <t>Silicon Labs Industrial and Automotive Business</t>
        </is>
      </c>
    </row>
    <row r="12">
      <c r="A12" s="3" t="inlineStr">
        <is>
          <t>Business Combinations [Abstract]</t>
        </is>
      </c>
    </row>
    <row r="13">
      <c r="A13" s="4" t="inlineStr">
        <is>
          <t>Payments to Acquire Businesses, Gross</t>
        </is>
      </c>
      <c r="B13" s="7" t="n">
        <v>2750000</v>
      </c>
    </row>
    <row r="14">
      <c r="A14" s="4" t="inlineStr">
        <is>
          <t>Business Combination, Consideration Transferred, Equity Interests Issued and Issuable</t>
        </is>
      </c>
      <c r="B14" s="6" t="n">
        <v>4100</v>
      </c>
    </row>
    <row r="15">
      <c r="A15" s="4" t="inlineStr">
        <is>
          <t>Consideration transferred</t>
        </is>
      </c>
      <c r="B15" s="6" t="n">
        <v>2754100</v>
      </c>
    </row>
    <row r="16">
      <c r="A16" s="4" t="inlineStr">
        <is>
          <t>Business Combination, Recognized Identifiable Assets Acquired and Liabilities Assumed, Inventory</t>
        </is>
      </c>
      <c r="B16" s="6" t="n">
        <v>56300</v>
      </c>
    </row>
    <row r="17">
      <c r="A17" s="4" t="inlineStr">
        <is>
          <t>Business Combination, Recognized Identifiable Assets Acquired and Liabilities Assumed, Property, Plant, and Equipment</t>
        </is>
      </c>
      <c r="B17" s="6" t="n">
        <v>4400</v>
      </c>
    </row>
    <row r="18">
      <c r="A18" s="4" t="inlineStr">
        <is>
          <t>Business Combination, Recognized Identifiable Assets Acquired and Liabilities Assumed, Other Noncurrent Assets</t>
        </is>
      </c>
      <c r="B18" s="6" t="n">
        <v>700</v>
      </c>
    </row>
    <row r="19">
      <c r="A19" s="4" t="inlineStr">
        <is>
          <t>Identifiable intangible assets</t>
        </is>
      </c>
      <c r="B19" s="6" t="n">
        <v>1708300</v>
      </c>
    </row>
    <row r="20">
      <c r="A20" s="4" t="inlineStr">
        <is>
          <t>Goodwill</t>
        </is>
      </c>
      <c r="B20" s="6" t="n">
        <v>986200</v>
      </c>
    </row>
    <row r="21">
      <c r="A21" s="4" t="inlineStr">
        <is>
          <t>Business Combination, Recognized Identifiable Assets Acquired and Liabilities Assumed, Liabilities</t>
        </is>
      </c>
      <c r="B21" s="6" t="n">
        <v>-1800</v>
      </c>
    </row>
    <row r="22">
      <c r="A22" s="4" t="inlineStr">
        <is>
          <t>Business Combination, Recognized Identifiable Assets Acquired, Goodwill, and Liabilities Assumed, Net</t>
        </is>
      </c>
      <c r="B22" s="6" t="n">
        <v>2754100</v>
      </c>
    </row>
    <row r="23">
      <c r="A23" s="3" t="inlineStr">
        <is>
          <t>Acquired Finite-Lived Intangible Assets [Line Items]</t>
        </is>
      </c>
    </row>
    <row r="24">
      <c r="A24" s="4" t="inlineStr">
        <is>
          <t>Business Combination, Recognized Identifiable Assets Acquired and Liabilities Assumed, Finite-Lived Intangibles</t>
        </is>
      </c>
      <c r="B24" s="6" t="n">
        <v>1117200</v>
      </c>
    </row>
    <row r="25">
      <c r="A25" s="4" t="inlineStr">
        <is>
          <t>Business Combination, Recognized Identifiable Assets Acquired and Liabilities Assumed, Indefinite-Lived Intangible Assets</t>
        </is>
      </c>
      <c r="B25" s="6" t="n">
        <v>591100</v>
      </c>
    </row>
    <row r="26">
      <c r="A26" s="4" t="inlineStr">
        <is>
          <t>Identifiable intangible assets</t>
        </is>
      </c>
      <c r="B26" s="6" t="n">
        <v>1708300</v>
      </c>
    </row>
    <row r="27">
      <c r="A27" s="4" t="inlineStr">
        <is>
          <t>Business Combination, Recognized Identifiable Assets Acquired and Liabilities Assumed, Inventory</t>
        </is>
      </c>
      <c r="B27" s="6" t="n">
        <v>56300</v>
      </c>
    </row>
    <row r="28">
      <c r="A28" s="4" t="inlineStr">
        <is>
          <t>Business Combination, Recognized Identifiable Assets Acquired and Liabilities Assumed, Property, Plant, and Equipment</t>
        </is>
      </c>
      <c r="B28" s="6" t="n">
        <v>4400</v>
      </c>
    </row>
    <row r="29">
      <c r="A29" s="4" t="inlineStr">
        <is>
          <t>Business Combination, Recognized Identifiable Assets Acquired and Liabilities Assumed, Other Noncurrent Assets</t>
        </is>
      </c>
      <c r="B29" s="6" t="n">
        <v>700</v>
      </c>
    </row>
    <row r="30">
      <c r="A30" s="4" t="inlineStr">
        <is>
          <t>Goodwill</t>
        </is>
      </c>
      <c r="B30" s="6" t="n">
        <v>986200</v>
      </c>
    </row>
    <row r="31">
      <c r="A31" s="4" t="inlineStr">
        <is>
          <t>Business Combination, Recognized Identifiable Assets Acquired and Liabilities Assumed, Liabilities</t>
        </is>
      </c>
      <c r="B31" s="6" t="n">
        <v>1800</v>
      </c>
    </row>
    <row r="32">
      <c r="A32" s="4" t="inlineStr">
        <is>
          <t>Business Combination, Recognized Identifiable Assets Acquired, Goodwill, and Liabilities Assumed, Net</t>
        </is>
      </c>
      <c r="B32" s="6" t="n">
        <v>2754100</v>
      </c>
    </row>
    <row r="33">
      <c r="A33" s="4" t="inlineStr">
        <is>
          <t>Payments to Acquire Businesses, Gross</t>
        </is>
      </c>
      <c r="B33" s="6" t="n">
        <v>2750000</v>
      </c>
    </row>
    <row r="34">
      <c r="A34" s="4" t="inlineStr">
        <is>
          <t>Business Combination, Consideration Transferred, Equity Interests Issued and Issuable</t>
        </is>
      </c>
      <c r="B34" s="6" t="n">
        <v>4100</v>
      </c>
    </row>
    <row r="35">
      <c r="A35" s="4" t="inlineStr">
        <is>
          <t>Consideration transferred</t>
        </is>
      </c>
      <c r="B35" s="7" t="n">
        <v>2754100</v>
      </c>
    </row>
    <row r="36">
      <c r="A36" s="4" t="inlineStr">
        <is>
          <t>Developed Technology and Other [Member]</t>
        </is>
      </c>
    </row>
    <row r="37">
      <c r="A37" s="3" t="inlineStr">
        <is>
          <t>Acquired Finite-Lived Intangible Assets [Line Items]</t>
        </is>
      </c>
    </row>
    <row r="38">
      <c r="A38" s="4" t="inlineStr">
        <is>
          <t>Useful life</t>
        </is>
      </c>
      <c r="B38" s="4" t="inlineStr">
        <is>
          <t>4 years</t>
        </is>
      </c>
    </row>
    <row r="39">
      <c r="A39" s="4" t="inlineStr">
        <is>
          <t>Developed Technology and Other [Member] | Silicon Labs Industrial and Automotive Business</t>
        </is>
      </c>
    </row>
    <row r="40">
      <c r="A40" s="3" t="inlineStr">
        <is>
          <t>Acquired Finite-Lived Intangible Assets [Line Items]</t>
        </is>
      </c>
    </row>
    <row r="41">
      <c r="A41" s="4" t="inlineStr">
        <is>
          <t>Business Combination, Recognized Identifiable Assets Acquired and Liabilities Assumed, Finite-Lived Intangibles</t>
        </is>
      </c>
      <c r="B41" s="7" t="n">
        <v>960100</v>
      </c>
    </row>
    <row r="42">
      <c r="A42" s="4" t="inlineStr">
        <is>
          <t>Order or Production Backlog</t>
        </is>
      </c>
    </row>
    <row r="43">
      <c r="A43" s="3" t="inlineStr">
        <is>
          <t>Acquired Finite-Lived Intangible Assets [Line Items]</t>
        </is>
      </c>
    </row>
    <row r="44">
      <c r="A44" s="4" t="inlineStr">
        <is>
          <t>Useful life</t>
        </is>
      </c>
      <c r="B44" s="4" t="inlineStr">
        <is>
          <t>2 years</t>
        </is>
      </c>
    </row>
    <row r="45">
      <c r="A45" s="4" t="inlineStr">
        <is>
          <t>Order or Production Backlog | Silicon Labs Industrial and Automotive Business</t>
        </is>
      </c>
    </row>
    <row r="46">
      <c r="A46" s="3" t="inlineStr">
        <is>
          <t>Acquired Finite-Lived Intangible Assets [Line Items]</t>
        </is>
      </c>
    </row>
    <row r="47">
      <c r="A47" s="4" t="inlineStr">
        <is>
          <t>Business Combination, Recognized Identifiable Assets Acquired and Liabilities Assumed, Finite-Lived Intangibles</t>
        </is>
      </c>
      <c r="B47" s="7" t="n">
        <v>154600</v>
      </c>
    </row>
    <row r="48">
      <c r="A48" s="4" t="inlineStr">
        <is>
          <t>Other Intangible Assets | Silicon Labs Industrial and Automotive Business</t>
        </is>
      </c>
    </row>
    <row r="49">
      <c r="A49" s="3" t="inlineStr">
        <is>
          <t>Acquired Finite-Lived Intangible Assets [Line Items]</t>
        </is>
      </c>
    </row>
    <row r="50">
      <c r="A50" s="4" t="inlineStr">
        <is>
          <t>Business Combination, Recognized Identifiable Assets Acquired and Liabilities Assumed, Finite-Lived Intangibles</t>
        </is>
      </c>
      <c r="B50" s="7" t="n">
        <v>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Narrative) (Details) $ in Thousands</t>
        </is>
      </c>
      <c r="B1" s="2" t="inlineStr">
        <is>
          <t>12 Months Ended</t>
        </is>
      </c>
    </row>
    <row r="2">
      <c r="B2" s="2" t="inlineStr">
        <is>
          <t>Oct. 01, 2021USD ($)</t>
        </is>
      </c>
    </row>
    <row r="3">
      <c r="A3" s="3" t="inlineStr">
        <is>
          <t>Fair Value Disclosures [Abstract]</t>
        </is>
      </c>
    </row>
    <row r="4">
      <c r="A4" s="4" t="inlineStr">
        <is>
          <t>Fair Value, Assets, Level 1 to Level 2 Transfers, Amount</t>
        </is>
      </c>
      <c r="B4" s="7" t="n">
        <v>0</v>
      </c>
    </row>
    <row r="5">
      <c r="A5" s="4" t="inlineStr">
        <is>
          <t>Fair Value, Assets, Level 2 to Level 1 Transfers, Amount</t>
        </is>
      </c>
      <c r="B5" s="6" t="n">
        <v>0</v>
      </c>
    </row>
    <row r="6">
      <c r="A6" s="4" t="inlineStr">
        <is>
          <t>Fair Value, Measurement with Unobservable Inputs Reconciliation, Recurring Basis, Asset Transfers Into Level 3</t>
        </is>
      </c>
      <c r="B6" s="6" t="n">
        <v>0</v>
      </c>
    </row>
    <row r="7">
      <c r="A7" s="4" t="inlineStr">
        <is>
          <t>Fair Value, Measurement with Unobservable Inputs Reconciliation, Recurring Basis, Asset, Transfers out of Level 3</t>
        </is>
      </c>
      <c r="B7" s="6" t="n">
        <v>0</v>
      </c>
    </row>
    <row r="8">
      <c r="A8" s="4" t="inlineStr">
        <is>
          <t>Fair Value, Liabilities, Level 1 to Level 2 Transfers, Amount</t>
        </is>
      </c>
      <c r="B8" s="6" t="n">
        <v>0</v>
      </c>
    </row>
    <row r="9">
      <c r="A9" s="4" t="inlineStr">
        <is>
          <t>Fair Value, Liabilities, Level 2 to Level 1 Transfers, Amount</t>
        </is>
      </c>
      <c r="B9" s="6" t="n">
        <v>0</v>
      </c>
    </row>
    <row r="10">
      <c r="A10" s="4" t="inlineStr">
        <is>
          <t>Increases to Level 3 liabilities</t>
        </is>
      </c>
      <c r="B10" s="6" t="n">
        <v>0</v>
      </c>
    </row>
    <row r="11">
      <c r="A11" s="4" t="inlineStr">
        <is>
          <t>Decreases of Level 3 liabilities</t>
        </is>
      </c>
      <c r="B11"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Financial Instruments Measured At Fair Value On Recurring Basis) (Details) - USD ($) $ in Thousands</t>
        </is>
      </c>
      <c r="B1" s="2" t="inlineStr">
        <is>
          <t>12 Months Ended</t>
        </is>
      </c>
    </row>
    <row r="2">
      <c r="B2" s="2" t="inlineStr">
        <is>
          <t>Oct. 01, 2021</t>
        </is>
      </c>
      <c r="C2" s="2" t="inlineStr">
        <is>
          <t>Oct. 02, 2020</t>
        </is>
      </c>
    </row>
    <row r="3">
      <c r="A3" s="3" t="inlineStr">
        <is>
          <t>Fair Value, Assets and Liabilities Measured on Recurring and Nonrecurring Basis [Line Items]</t>
        </is>
      </c>
    </row>
    <row r="4">
      <c r="A4" s="4" t="inlineStr">
        <is>
          <t>Decreases of Level 3 liabilities</t>
        </is>
      </c>
      <c r="B4" s="7" t="n">
        <v>0</v>
      </c>
    </row>
    <row r="5">
      <c r="A5" s="4" t="inlineStr">
        <is>
          <t>Fair Value, Measurements, Recurring [Member]</t>
        </is>
      </c>
    </row>
    <row r="6">
      <c r="A6" s="3" t="inlineStr">
        <is>
          <t>Fair Value, Assets and Liabilities Measured on Recurring and Nonrecurring Basis [Line Items]</t>
        </is>
      </c>
    </row>
    <row r="7">
      <c r="A7" s="4" t="inlineStr">
        <is>
          <t>Assets, Fair Value Disclosure</t>
        </is>
      </c>
      <c r="B7" s="6" t="n">
        <v>1027200</v>
      </c>
      <c r="C7" s="7" t="n">
        <v>980000</v>
      </c>
    </row>
    <row r="8">
      <c r="A8" s="4" t="inlineStr">
        <is>
          <t>Cash and Cash Equivalents, Fair Value Disclosure</t>
        </is>
      </c>
      <c r="B8" s="6" t="n">
        <v>882900</v>
      </c>
      <c r="C8" s="6" t="n">
        <v>566700</v>
      </c>
    </row>
    <row r="9">
      <c r="A9" s="4" t="inlineStr">
        <is>
          <t>Fair Value, Inputs, Level 1 [Member] | Fair Value, Measurements, Recurring [Member]</t>
        </is>
      </c>
    </row>
    <row r="10">
      <c r="A10" s="3" t="inlineStr">
        <is>
          <t>Fair Value, Assets and Liabilities Measured on Recurring and Nonrecurring Basis [Line Items]</t>
        </is>
      </c>
    </row>
    <row r="11">
      <c r="A11" s="4" t="inlineStr">
        <is>
          <t>Assets, Fair Value Disclosure</t>
        </is>
      </c>
      <c r="B11" s="6" t="n">
        <v>885500</v>
      </c>
      <c r="C11" s="6" t="n">
        <v>604400</v>
      </c>
    </row>
    <row r="12">
      <c r="A12" s="4" t="inlineStr">
        <is>
          <t>Cash and Cash Equivalents, Fair Value Disclosure</t>
        </is>
      </c>
      <c r="B12" s="6" t="n">
        <v>882900</v>
      </c>
      <c r="C12" s="6" t="n">
        <v>561200</v>
      </c>
    </row>
    <row r="13">
      <c r="A13" s="4" t="inlineStr">
        <is>
          <t>Fair Value, Inputs, Level 2 [Member] | Fair Value, Measurements, Recurring [Member]</t>
        </is>
      </c>
    </row>
    <row r="14">
      <c r="A14" s="3" t="inlineStr">
        <is>
          <t>Fair Value, Assets and Liabilities Measured on Recurring and Nonrecurring Basis [Line Items]</t>
        </is>
      </c>
    </row>
    <row r="15">
      <c r="A15" s="4" t="inlineStr">
        <is>
          <t>Assets, Fair Value Disclosure</t>
        </is>
      </c>
      <c r="B15" s="6" t="n">
        <v>141700</v>
      </c>
      <c r="C15" s="6" t="n">
        <v>375600</v>
      </c>
    </row>
    <row r="16">
      <c r="A16" s="4" t="inlineStr">
        <is>
          <t>Cash and Cash Equivalents, Fair Value Disclosure</t>
        </is>
      </c>
      <c r="B16" s="6" t="n">
        <v>0</v>
      </c>
      <c r="C16" s="6" t="n">
        <v>5500</v>
      </c>
    </row>
    <row r="17">
      <c r="A17" s="4" t="inlineStr">
        <is>
          <t>Fair Value, Inputs, Level 3 [Member] | Fair Value, Measurements, Recurring [Member]</t>
        </is>
      </c>
    </row>
    <row r="18">
      <c r="A18" s="3" t="inlineStr">
        <is>
          <t>Fair Value, Assets and Liabilities Measured on Recurring and Nonrecurring Basis [Line Items]</t>
        </is>
      </c>
    </row>
    <row r="19">
      <c r="A19" s="4" t="inlineStr">
        <is>
          <t>Assets, Fair Value Disclosure</t>
        </is>
      </c>
      <c r="B19" s="6" t="n">
        <v>0</v>
      </c>
      <c r="C19" s="6" t="n">
        <v>0</v>
      </c>
    </row>
    <row r="20">
      <c r="A20" s="4" t="inlineStr">
        <is>
          <t>Cash and Cash Equivalents, Fair Value Disclosure</t>
        </is>
      </c>
      <c r="B20" s="6" t="n">
        <v>0</v>
      </c>
      <c r="C20" s="6" t="n">
        <v>0</v>
      </c>
    </row>
    <row r="21">
      <c r="A21" s="4" t="inlineStr">
        <is>
          <t>US Treasury and Government [Member]</t>
        </is>
      </c>
    </row>
    <row r="22">
      <c r="A22" s="3" t="inlineStr">
        <is>
          <t>Fair Value, Assets and Liabilities Measured on Recurring and Nonrecurring Basis [Line Items]</t>
        </is>
      </c>
    </row>
    <row r="23">
      <c r="A23" s="4" t="inlineStr">
        <is>
          <t>Debt Securities, Available-for-sale</t>
        </is>
      </c>
      <c r="B23" s="6" t="n">
        <v>13600</v>
      </c>
      <c r="C23" s="6" t="n">
        <v>134400</v>
      </c>
    </row>
    <row r="24">
      <c r="A24" s="4" t="inlineStr">
        <is>
          <t>US Treasury and Government [Member] | Fair Value, Inputs, Level 1 [Member] | Fair Value, Measurements, Recurring [Member]</t>
        </is>
      </c>
    </row>
    <row r="25">
      <c r="A25" s="3" t="inlineStr">
        <is>
          <t>Fair Value, Assets and Liabilities Measured on Recurring and Nonrecurring Basis [Line Items]</t>
        </is>
      </c>
    </row>
    <row r="26">
      <c r="A26" s="4" t="inlineStr">
        <is>
          <t>Debt Securities, Available-for-sale</t>
        </is>
      </c>
      <c r="B26" s="6" t="n">
        <v>2600</v>
      </c>
      <c r="C26" s="6" t="n">
        <v>43200</v>
      </c>
    </row>
    <row r="27">
      <c r="A27" s="4" t="inlineStr">
        <is>
          <t>US Treasury and Government [Member] | Fair Value, Inputs, Level 2 [Member] | Fair Value, Measurements, Recurring [Member]</t>
        </is>
      </c>
    </row>
    <row r="28">
      <c r="A28" s="3" t="inlineStr">
        <is>
          <t>Fair Value, Assets and Liabilities Measured on Recurring and Nonrecurring Basis [Line Items]</t>
        </is>
      </c>
    </row>
    <row r="29">
      <c r="A29" s="4" t="inlineStr">
        <is>
          <t>Debt Securities, Available-for-sale</t>
        </is>
      </c>
      <c r="B29" s="6" t="n">
        <v>11000</v>
      </c>
      <c r="C29" s="6" t="n">
        <v>91200</v>
      </c>
    </row>
    <row r="30">
      <c r="A30" s="4" t="inlineStr">
        <is>
          <t>US Treasury and Government [Member] | Fair Value, Inputs, Level 3 [Member] | Fair Value, Measurements, Recurring [Member]</t>
        </is>
      </c>
    </row>
    <row r="31">
      <c r="A31" s="3" t="inlineStr">
        <is>
          <t>Fair Value, Assets and Liabilities Measured on Recurring and Nonrecurring Basis [Line Items]</t>
        </is>
      </c>
    </row>
    <row r="32">
      <c r="A32" s="4" t="inlineStr">
        <is>
          <t>Debt Securities, Available-for-sale</t>
        </is>
      </c>
      <c r="B32" s="6" t="n">
        <v>0</v>
      </c>
      <c r="C32" s="6" t="n">
        <v>0</v>
      </c>
    </row>
    <row r="33">
      <c r="A33" s="4" t="inlineStr">
        <is>
          <t>Corporate Debt Securities [Member]</t>
        </is>
      </c>
    </row>
    <row r="34">
      <c r="A34" s="3" t="inlineStr">
        <is>
          <t>Fair Value, Assets and Liabilities Measured on Recurring and Nonrecurring Basis [Line Items]</t>
        </is>
      </c>
    </row>
    <row r="35">
      <c r="A35" s="4" t="inlineStr">
        <is>
          <t>Debt Securities, Available-for-sale</t>
        </is>
      </c>
      <c r="B35" s="6" t="n">
        <v>117000</v>
      </c>
      <c r="C35" s="6" t="n">
        <v>276800</v>
      </c>
    </row>
    <row r="36">
      <c r="A36" s="4" t="inlineStr">
        <is>
          <t>Corporate Debt Securities [Member] | Fair Value, Inputs, Level 1 [Member] | Fair Value, Measurements, Recurring [Member]</t>
        </is>
      </c>
    </row>
    <row r="37">
      <c r="A37" s="3" t="inlineStr">
        <is>
          <t>Fair Value, Assets and Liabilities Measured on Recurring and Nonrecurring Basis [Line Items]</t>
        </is>
      </c>
    </row>
    <row r="38">
      <c r="A38" s="4" t="inlineStr">
        <is>
          <t>Debt Securities, Available-for-sale</t>
        </is>
      </c>
      <c r="B38" s="6" t="n">
        <v>0</v>
      </c>
      <c r="C38" s="6" t="n">
        <v>0</v>
      </c>
    </row>
    <row r="39">
      <c r="A39" s="4" t="inlineStr">
        <is>
          <t>Corporate Debt Securities [Member] | Fair Value, Inputs, Level 2 [Member] | Fair Value, Measurements, Recurring [Member]</t>
        </is>
      </c>
    </row>
    <row r="40">
      <c r="A40" s="3" t="inlineStr">
        <is>
          <t>Fair Value, Assets and Liabilities Measured on Recurring and Nonrecurring Basis [Line Items]</t>
        </is>
      </c>
    </row>
    <row r="41">
      <c r="A41" s="4" t="inlineStr">
        <is>
          <t>Debt Securities, Available-for-sale</t>
        </is>
      </c>
      <c r="B41" s="6" t="n">
        <v>117000</v>
      </c>
      <c r="C41" s="6" t="n">
        <v>276800</v>
      </c>
    </row>
    <row r="42">
      <c r="A42" s="4" t="inlineStr">
        <is>
          <t>Corporate Debt Securities [Member] | Fair Value, Inputs, Level 3 [Member] | Fair Value, Measurements, Recurring [Member]</t>
        </is>
      </c>
    </row>
    <row r="43">
      <c r="A43" s="3" t="inlineStr">
        <is>
          <t>Fair Value, Assets and Liabilities Measured on Recurring and Nonrecurring Basis [Line Items]</t>
        </is>
      </c>
    </row>
    <row r="44">
      <c r="A44" s="4" t="inlineStr">
        <is>
          <t>Debt Securities, Available-for-sale</t>
        </is>
      </c>
      <c r="B44" s="6" t="n">
        <v>0</v>
      </c>
      <c r="C44" s="6" t="n">
        <v>0</v>
      </c>
    </row>
    <row r="45">
      <c r="A45" s="4" t="inlineStr">
        <is>
          <t>US States and Political Subdivisions Debt Securities [Member]</t>
        </is>
      </c>
    </row>
    <row r="46">
      <c r="A46" s="3" t="inlineStr">
        <is>
          <t>Fair Value, Assets and Liabilities Measured on Recurring and Nonrecurring Basis [Line Items]</t>
        </is>
      </c>
    </row>
    <row r="47">
      <c r="A47" s="4" t="inlineStr">
        <is>
          <t>Debt Securities, Available-for-sale</t>
        </is>
      </c>
      <c r="B47" s="6" t="n">
        <v>13700</v>
      </c>
    </row>
    <row r="48">
      <c r="A48" s="4" t="inlineStr">
        <is>
          <t>US States and Political Subdivisions Debt Securities [Member] | Fair Value, Measurements, Recurring [Member]</t>
        </is>
      </c>
    </row>
    <row r="49">
      <c r="A49" s="3" t="inlineStr">
        <is>
          <t>Fair Value, Assets and Liabilities Measured on Recurring and Nonrecurring Basis [Line Items]</t>
        </is>
      </c>
    </row>
    <row r="50">
      <c r="A50" s="4" t="inlineStr">
        <is>
          <t>Debt Securities, Available-for-sale</t>
        </is>
      </c>
      <c r="C50" s="6" t="n">
        <v>2100</v>
      </c>
    </row>
    <row r="51">
      <c r="A51" s="4" t="inlineStr">
        <is>
          <t>US States and Political Subdivisions Debt Securities [Member] | Fair Value, Inputs, Level 1 [Member] | Fair Value, Measurements, Recurring [Member]</t>
        </is>
      </c>
    </row>
    <row r="52">
      <c r="A52" s="3" t="inlineStr">
        <is>
          <t>Fair Value, Assets and Liabilities Measured on Recurring and Nonrecurring Basis [Line Items]</t>
        </is>
      </c>
    </row>
    <row r="53">
      <c r="A53" s="4" t="inlineStr">
        <is>
          <t>Debt Securities, Available-for-sale</t>
        </is>
      </c>
      <c r="B53" s="6" t="n">
        <v>0</v>
      </c>
      <c r="C53" s="6" t="n">
        <v>0</v>
      </c>
    </row>
    <row r="54">
      <c r="A54" s="4" t="inlineStr">
        <is>
          <t>US States and Political Subdivisions Debt Securities [Member] | Fair Value, Inputs, Level 2 [Member] | Fair Value, Measurements, Recurring [Member]</t>
        </is>
      </c>
    </row>
    <row r="55">
      <c r="A55" s="3" t="inlineStr">
        <is>
          <t>Fair Value, Assets and Liabilities Measured on Recurring and Nonrecurring Basis [Line Items]</t>
        </is>
      </c>
    </row>
    <row r="56">
      <c r="A56" s="4" t="inlineStr">
        <is>
          <t>Debt Securities, Available-for-sale</t>
        </is>
      </c>
      <c r="B56" s="6" t="n">
        <v>13700</v>
      </c>
      <c r="C56" s="6" t="n">
        <v>2100</v>
      </c>
    </row>
    <row r="57">
      <c r="A57" s="4" t="inlineStr">
        <is>
          <t>US States and Political Subdivisions Debt Securities [Member] | Fair Value, Inputs, Level 3 [Member] | Fair Value, Measurements, Recurring [Member]</t>
        </is>
      </c>
    </row>
    <row r="58">
      <c r="A58" s="3" t="inlineStr">
        <is>
          <t>Fair Value, Assets and Liabilities Measured on Recurring and Nonrecurring Basis [Line Items]</t>
        </is>
      </c>
    </row>
    <row r="59">
      <c r="A59" s="4" t="inlineStr">
        <is>
          <t>Debt Securities, Available-for-sale</t>
        </is>
      </c>
      <c r="B59" s="7" t="n">
        <v>0</v>
      </c>
      <c r="C59"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Fair Value, Assets Measured on Recurring Basis, Unobservable Input Reconciliation) (Details) $ in Thousands</t>
        </is>
      </c>
      <c r="B1" s="2" t="inlineStr">
        <is>
          <t>12 Months Ended</t>
        </is>
      </c>
    </row>
    <row r="2">
      <c r="B2" s="2" t="inlineStr">
        <is>
          <t>Oct. 01, 2021USD ($)</t>
        </is>
      </c>
    </row>
    <row r="3">
      <c r="A3" s="3" t="inlineStr">
        <is>
          <t>Fair Value, Assets [Roll Forward]</t>
        </is>
      </c>
    </row>
    <row r="4">
      <c r="A4" s="4" t="inlineStr">
        <is>
          <t>Fair Value, Measurement with Unobservable Inputs Reconciliation, Recurring Basis, Asset Transfers Into Level 3</t>
        </is>
      </c>
      <c r="B4" s="7" t="n">
        <v>0</v>
      </c>
    </row>
    <row r="5">
      <c r="A5" s="4" t="inlineStr">
        <is>
          <t>Fair Value, Measurement with Unobservable Inputs Reconciliation, Recurring Basis, Asset, Transfers out of Level 3</t>
        </is>
      </c>
      <c r="B5" s="6" t="n">
        <v>0</v>
      </c>
    </row>
    <row r="6">
      <c r="A6" s="4" t="inlineStr">
        <is>
          <t>Increases to Level 3 liabilities</t>
        </is>
      </c>
      <c r="B6" s="6" t="n">
        <v>0</v>
      </c>
    </row>
    <row r="7">
      <c r="A7" s="4" t="inlineStr">
        <is>
          <t>Decreases of Level 3 liabilities</t>
        </is>
      </c>
      <c r="B7"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Fair Value Liabilities Measured on Recurring Basis Unobservable Input Reconciliation) (Details) $ in Thousands</t>
        </is>
      </c>
      <c r="B1" s="2" t="inlineStr">
        <is>
          <t>12 Months Ended</t>
        </is>
      </c>
    </row>
    <row r="2">
      <c r="B2" s="2" t="inlineStr">
        <is>
          <t>Oct. 01, 2021USD ($)</t>
        </is>
      </c>
    </row>
    <row r="3">
      <c r="A3" s="3" t="inlineStr">
        <is>
          <t>Fair Value, Liabilities [Roll Forward]</t>
        </is>
      </c>
    </row>
    <row r="4">
      <c r="A4" s="4" t="inlineStr">
        <is>
          <t>Increases to Level 3 liabilities</t>
        </is>
      </c>
      <c r="B4"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Schedule Of Inventories) (Details) - USD ($) $ in Millions</t>
        </is>
      </c>
      <c r="B1" s="2" t="inlineStr">
        <is>
          <t>Oct. 01, 2021</t>
        </is>
      </c>
      <c r="C1" s="2" t="inlineStr">
        <is>
          <t>Oct. 02, 2020</t>
        </is>
      </c>
    </row>
    <row r="2">
      <c r="A2" s="3" t="inlineStr">
        <is>
          <t>Inventory, Net [Abstract]</t>
        </is>
      </c>
    </row>
    <row r="3">
      <c r="A3" s="4" t="inlineStr">
        <is>
          <t>Raw materials</t>
        </is>
      </c>
      <c r="B3" s="5" t="n">
        <v>62.2</v>
      </c>
      <c r="C3" s="5" t="n">
        <v>37.8</v>
      </c>
    </row>
    <row r="4">
      <c r="A4" s="4" t="inlineStr">
        <is>
          <t>Work-in-process</t>
        </is>
      </c>
      <c r="B4" s="9" t="n">
        <v>595.9</v>
      </c>
      <c r="C4" s="9" t="n">
        <v>566.4</v>
      </c>
    </row>
    <row r="5">
      <c r="A5" s="4" t="inlineStr">
        <is>
          <t>Finished goods</t>
        </is>
      </c>
      <c r="B5" s="9" t="n">
        <v>224.4</v>
      </c>
      <c r="C5" s="9" t="n">
        <v>198.9</v>
      </c>
    </row>
    <row r="6">
      <c r="A6" s="4" t="inlineStr">
        <is>
          <t>Finished goods held on consignment by customers</t>
        </is>
      </c>
      <c r="B6" s="9" t="n">
        <v>2.5</v>
      </c>
      <c r="C6" s="9" t="n">
        <v>2.9</v>
      </c>
    </row>
    <row r="7">
      <c r="A7" s="4" t="inlineStr">
        <is>
          <t>Total inventories</t>
        </is>
      </c>
      <c r="B7" s="7" t="n">
        <v>885</v>
      </c>
      <c r="C7" s="7" t="n">
        <v>8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Oct. 01, 2021</t>
        </is>
      </c>
      <c r="C1" s="2" t="inlineStr">
        <is>
          <t>Oct. 02, 2020</t>
        </is>
      </c>
    </row>
    <row r="2">
      <c r="A2" s="3" t="inlineStr">
        <is>
          <t>Property, Plant and Equipment [Line Items]</t>
        </is>
      </c>
    </row>
    <row r="3">
      <c r="A3" s="4" t="inlineStr">
        <is>
          <t>Total property, plant and equipment, gross</t>
        </is>
      </c>
      <c r="B3" s="7" t="n">
        <v>3710</v>
      </c>
      <c r="C3" s="5" t="n">
        <v>3179.9</v>
      </c>
    </row>
    <row r="4">
      <c r="A4" s="4" t="inlineStr">
        <is>
          <t>Accumulated depreciation and amortization</t>
        </is>
      </c>
      <c r="B4" s="9" t="n">
        <v>-2208.4</v>
      </c>
      <c r="C4" s="9" t="n">
        <v>-1930.4</v>
      </c>
    </row>
    <row r="5">
      <c r="A5" s="4" t="inlineStr">
        <is>
          <t>Total property, plant and equipment, net</t>
        </is>
      </c>
      <c r="B5" s="9" t="n">
        <v>1501.6</v>
      </c>
      <c r="C5" s="9" t="n">
        <v>1249.5</v>
      </c>
    </row>
    <row r="6">
      <c r="A6" s="4" t="inlineStr">
        <is>
          <t>Land and Land Improvements [Member]</t>
        </is>
      </c>
    </row>
    <row r="7">
      <c r="A7" s="3" t="inlineStr">
        <is>
          <t>Property, Plant and Equipment [Line Items]</t>
        </is>
      </c>
    </row>
    <row r="8">
      <c r="A8" s="4" t="inlineStr">
        <is>
          <t>Total property, plant and equipment, gross</t>
        </is>
      </c>
      <c r="B8" s="9" t="n">
        <v>11.9</v>
      </c>
      <c r="C8" s="9" t="n">
        <v>11.8</v>
      </c>
    </row>
    <row r="9">
      <c r="A9" s="4" t="inlineStr">
        <is>
          <t>Building and Building Improvements [Member]</t>
        </is>
      </c>
    </row>
    <row r="10">
      <c r="A10" s="3" t="inlineStr">
        <is>
          <t>Property, Plant and Equipment [Line Items]</t>
        </is>
      </c>
    </row>
    <row r="11">
      <c r="A11" s="4" t="inlineStr">
        <is>
          <t>Total property, plant and equipment, gross</t>
        </is>
      </c>
      <c r="B11" s="9" t="n">
        <v>470.7</v>
      </c>
      <c r="C11" s="9" t="n">
        <v>424.8</v>
      </c>
    </row>
    <row r="12">
      <c r="A12" s="4" t="inlineStr">
        <is>
          <t>Furniture and Fixtures [Member]</t>
        </is>
      </c>
    </row>
    <row r="13">
      <c r="A13" s="3" t="inlineStr">
        <is>
          <t>Property, Plant and Equipment [Line Items]</t>
        </is>
      </c>
    </row>
    <row r="14">
      <c r="A14" s="4" t="inlineStr">
        <is>
          <t>Total property, plant and equipment, gross</t>
        </is>
      </c>
      <c r="B14" s="9" t="n">
        <v>60.2</v>
      </c>
      <c r="C14" s="9" t="n">
        <v>46.5</v>
      </c>
    </row>
    <row r="15">
      <c r="A15" s="4" t="inlineStr">
        <is>
          <t>Machinery and Equipment [Member]</t>
        </is>
      </c>
    </row>
    <row r="16">
      <c r="A16" s="3" t="inlineStr">
        <is>
          <t>Property, Plant and Equipment [Line Items]</t>
        </is>
      </c>
    </row>
    <row r="17">
      <c r="A17" s="4" t="inlineStr">
        <is>
          <t>Total property, plant and equipment, gross</t>
        </is>
      </c>
      <c r="B17" s="9" t="n">
        <v>2990.2</v>
      </c>
      <c r="C17" s="9" t="n">
        <v>2556.1</v>
      </c>
    </row>
    <row r="18">
      <c r="A18" s="4" t="inlineStr">
        <is>
          <t>Construction in Progress [Member]</t>
        </is>
      </c>
    </row>
    <row r="19">
      <c r="A19" s="3" t="inlineStr">
        <is>
          <t>Property, Plant and Equipment [Line Items]</t>
        </is>
      </c>
    </row>
    <row r="20">
      <c r="A20" s="4" t="inlineStr">
        <is>
          <t>Total property, plant and equipment, gross</t>
        </is>
      </c>
      <c r="B20" s="7" t="n">
        <v>177</v>
      </c>
      <c r="C20" s="5" t="n">
        <v>14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arketable Securities (Details) - USD ($) $ in Millions</t>
        </is>
      </c>
      <c r="B1" s="2" t="inlineStr">
        <is>
          <t>12 Months Ended</t>
        </is>
      </c>
    </row>
    <row r="2">
      <c r="B2" s="2" t="inlineStr">
        <is>
          <t>Oct. 01, 2021</t>
        </is>
      </c>
      <c r="C2" s="2" t="inlineStr">
        <is>
          <t>Oct. 02, 2020</t>
        </is>
      </c>
    </row>
    <row r="3">
      <c r="A3" s="3" t="inlineStr">
        <is>
          <t>Debt Securities, Available-for-sale [Line Items]</t>
        </is>
      </c>
    </row>
    <row r="4">
      <c r="A4" s="4" t="inlineStr">
        <is>
          <t>Debt Securities, Available-for-sale, Noncurrent, Maximum Contractual Maturity</t>
        </is>
      </c>
      <c r="B4" s="4" t="inlineStr">
        <is>
          <t>2 years</t>
        </is>
      </c>
    </row>
    <row r="5">
      <c r="A5" s="4" t="inlineStr">
        <is>
          <t>Debt Securities, Available-for-sale, Current</t>
        </is>
      </c>
      <c r="B5" s="5" t="n">
        <v>137.2</v>
      </c>
      <c r="C5" s="5" t="n">
        <v>408.1</v>
      </c>
    </row>
    <row r="6">
      <c r="A6" s="4" t="inlineStr">
        <is>
          <t>Debt Securities, Available-for-sale, Noncurrent</t>
        </is>
      </c>
      <c r="B6" s="9" t="n">
        <v>7.1</v>
      </c>
      <c r="C6" s="9" t="n">
        <v>5.2</v>
      </c>
    </row>
    <row r="7">
      <c r="A7" s="4" t="inlineStr">
        <is>
          <t>US Treasury and Government [Member]</t>
        </is>
      </c>
    </row>
    <row r="8">
      <c r="A8" s="3" t="inlineStr">
        <is>
          <t>Debt Securities, Available-for-sale [Line Items]</t>
        </is>
      </c>
    </row>
    <row r="9">
      <c r="A9" s="4" t="inlineStr">
        <is>
          <t>Debt Securities, Available-for-sale, Current</t>
        </is>
      </c>
      <c r="B9" s="9" t="n">
        <v>7.6</v>
      </c>
      <c r="C9" s="9" t="n">
        <v>129.4</v>
      </c>
    </row>
    <row r="10">
      <c r="A10" s="4" t="inlineStr">
        <is>
          <t>Debt Securities, Available-for-sale, Noncurrent</t>
        </is>
      </c>
      <c r="B10" s="6" t="n">
        <v>6</v>
      </c>
      <c r="C10" s="6" t="n">
        <v>5</v>
      </c>
    </row>
    <row r="11">
      <c r="A11" s="4" t="inlineStr">
        <is>
          <t>Corporate Debt Securities [Member]</t>
        </is>
      </c>
    </row>
    <row r="12">
      <c r="A12" s="3" t="inlineStr">
        <is>
          <t>Debt Securities, Available-for-sale [Line Items]</t>
        </is>
      </c>
    </row>
    <row r="13">
      <c r="A13" s="4" t="inlineStr">
        <is>
          <t>Debt Securities, Available-for-sale, Current</t>
        </is>
      </c>
      <c r="B13" s="6" t="n">
        <v>117</v>
      </c>
      <c r="C13" s="9" t="n">
        <v>276.8</v>
      </c>
    </row>
    <row r="14">
      <c r="A14" s="4" t="inlineStr">
        <is>
          <t>Debt Securities, Available-for-sale, Noncurrent</t>
        </is>
      </c>
      <c r="B14" s="6" t="n">
        <v>0</v>
      </c>
      <c r="C14" s="6" t="n">
        <v>0</v>
      </c>
    </row>
    <row r="15">
      <c r="A15" s="4" t="inlineStr">
        <is>
          <t>US States and Political Subdivisions Debt Securities [Member]</t>
        </is>
      </c>
    </row>
    <row r="16">
      <c r="A16" s="3" t="inlineStr">
        <is>
          <t>Debt Securities, Available-for-sale [Line Items]</t>
        </is>
      </c>
    </row>
    <row r="17">
      <c r="A17" s="4" t="inlineStr">
        <is>
          <t>Debt Securities, Available-for-sale, Current</t>
        </is>
      </c>
      <c r="B17" s="9" t="n">
        <v>12.6</v>
      </c>
      <c r="C17" s="9" t="n">
        <v>1.9</v>
      </c>
    </row>
    <row r="18">
      <c r="A18" s="4" t="inlineStr">
        <is>
          <t>Debt Securities, Available-for-sale, Noncurrent</t>
        </is>
      </c>
      <c r="B18" s="5" t="n">
        <v>1.1</v>
      </c>
      <c r="C18" s="5"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Schedule of Available for sale securities (Details) - USD ($) $ in Thousands</t>
        </is>
      </c>
      <c r="B1" s="2" t="inlineStr">
        <is>
          <t>12 Months Ended</t>
        </is>
      </c>
    </row>
    <row r="2">
      <c r="B2" s="2" t="inlineStr">
        <is>
          <t>Oct. 01, 2021</t>
        </is>
      </c>
      <c r="C2" s="2" t="inlineStr">
        <is>
          <t>Oct. 02, 2020</t>
        </is>
      </c>
    </row>
    <row r="3">
      <c r="A3" s="3" t="inlineStr">
        <is>
          <t>Debt Securities, Available-for-sale [Line Items]</t>
        </is>
      </c>
    </row>
    <row r="4">
      <c r="A4" s="4" t="inlineStr">
        <is>
          <t>Available-for-sale Securities, Gross Unrealized Gain</t>
        </is>
      </c>
      <c r="B4" s="7" t="n">
        <v>0</v>
      </c>
    </row>
    <row r="5">
      <c r="A5" s="4" t="inlineStr">
        <is>
          <t>US Treasury and Government [Member]</t>
        </is>
      </c>
    </row>
    <row r="6">
      <c r="A6" s="3" t="inlineStr">
        <is>
          <t>Debt Securities, Available-for-sale [Line Items]</t>
        </is>
      </c>
    </row>
    <row r="7">
      <c r="A7" s="4" t="inlineStr">
        <is>
          <t>Available-for-sale Securities, Gross Unrealized Gain</t>
        </is>
      </c>
      <c r="C7" s="7" t="n">
        <v>300</v>
      </c>
    </row>
    <row r="8">
      <c r="A8" s="4" t="inlineStr">
        <is>
          <t>Corporate Debt Securities [Member]</t>
        </is>
      </c>
    </row>
    <row r="9">
      <c r="A9" s="3" t="inlineStr">
        <is>
          <t>Debt Securities, Available-for-sale [Line Items]</t>
        </is>
      </c>
    </row>
    <row r="10">
      <c r="A10" s="4" t="inlineStr">
        <is>
          <t>Available-for-sale Securities, Gross Unrealized Gain</t>
        </is>
      </c>
      <c r="C10" s="7"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Changes in Goodwill) (Details) $ in Thousands</t>
        </is>
      </c>
      <c r="B1" s="2" t="inlineStr">
        <is>
          <t>12 Months Ended</t>
        </is>
      </c>
    </row>
    <row r="2">
      <c r="B2" s="2" t="inlineStr">
        <is>
          <t>Oct. 01, 2021USD ($)</t>
        </is>
      </c>
    </row>
    <row r="3">
      <c r="A3" s="3" t="inlineStr">
        <is>
          <t>Goodwill [Roll Forward]</t>
        </is>
      </c>
    </row>
    <row r="4">
      <c r="A4" s="4" t="inlineStr">
        <is>
          <t>Goodwill at beginning of the period</t>
        </is>
      </c>
      <c r="B4" s="7" t="n">
        <v>1189800</v>
      </c>
    </row>
    <row r="5">
      <c r="A5" s="4" t="inlineStr">
        <is>
          <t>Goodwill at end of the period</t>
        </is>
      </c>
      <c r="B5" s="6" t="n">
        <v>2176700</v>
      </c>
    </row>
    <row r="6">
      <c r="A6" s="4" t="inlineStr">
        <is>
          <t>Goodwill, Period Increase (Decrease)</t>
        </is>
      </c>
      <c r="B6" s="7" t="n">
        <v>986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Millions, $ in Millions</t>
        </is>
      </c>
      <c r="B1" s="2" t="inlineStr">
        <is>
          <t>Oct. 01, 2021</t>
        </is>
      </c>
      <c r="C1" s="2" t="inlineStr">
        <is>
          <t>Oct. 02, 2020</t>
        </is>
      </c>
    </row>
    <row r="2">
      <c r="A2" s="3" t="inlineStr">
        <is>
          <t>Statement of Financial Position [Abstract]</t>
        </is>
      </c>
    </row>
    <row r="3">
      <c r="A3" s="4" t="inlineStr">
        <is>
          <t>Allowance for doubtful accounts</t>
        </is>
      </c>
      <c r="B3" s="5" t="n">
        <v>0.7</v>
      </c>
      <c r="C3" s="5" t="n">
        <v>0.6</v>
      </c>
    </row>
    <row r="4">
      <c r="A4" s="4" t="inlineStr">
        <is>
          <t>Preferred stock, par value (in dollars per share)</t>
        </is>
      </c>
      <c r="B4" s="7" t="n">
        <v>0</v>
      </c>
      <c r="C4" s="7" t="n">
        <v>0</v>
      </c>
    </row>
    <row r="5">
      <c r="A5" s="4" t="inlineStr">
        <is>
          <t>Preferred stock, shares authorized (in shares)</t>
        </is>
      </c>
      <c r="B5" s="6" t="n">
        <v>25</v>
      </c>
      <c r="C5" s="6" t="n">
        <v>25</v>
      </c>
    </row>
    <row r="6">
      <c r="A6" s="4" t="inlineStr">
        <is>
          <t>Preferred stock, shares issued (in shares)</t>
        </is>
      </c>
      <c r="B6" s="6" t="n">
        <v>0</v>
      </c>
      <c r="C6" s="6" t="n">
        <v>0</v>
      </c>
    </row>
    <row r="7">
      <c r="A7" s="4" t="inlineStr">
        <is>
          <t>Common stock, par value (in dollars per share)</t>
        </is>
      </c>
      <c r="B7" s="8" t="n">
        <v>0.25</v>
      </c>
      <c r="C7" s="8" t="n">
        <v>0.25</v>
      </c>
    </row>
    <row r="8">
      <c r="A8" s="4" t="inlineStr">
        <is>
          <t>Common stock, shares authorized (in shares)</t>
        </is>
      </c>
      <c r="B8" s="6" t="n">
        <v>525</v>
      </c>
      <c r="C8" s="6" t="n">
        <v>525</v>
      </c>
    </row>
    <row r="9">
      <c r="A9" s="4" t="inlineStr">
        <is>
          <t>Common stock, shares issued (in shares)</t>
        </is>
      </c>
      <c r="B9" s="9" t="n">
        <v>165.3</v>
      </c>
      <c r="C9" s="9" t="n">
        <v>232.3</v>
      </c>
    </row>
    <row r="10">
      <c r="A10" s="4" t="inlineStr">
        <is>
          <t>Common stock, shares outstanding (in shares)</t>
        </is>
      </c>
      <c r="B10" s="9" t="n">
        <v>165.3</v>
      </c>
      <c r="C10" s="9" t="n">
        <v>1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Schedule of Intangible Assets Excluding Goodwill) (Details) - USD ($) $ in Millions</t>
        </is>
      </c>
      <c r="B1" s="2" t="inlineStr">
        <is>
          <t>12 Months Ended</t>
        </is>
      </c>
    </row>
    <row r="2">
      <c r="B2" s="2" t="inlineStr">
        <is>
          <t>Oct. 01, 2021</t>
        </is>
      </c>
      <c r="C2" s="2" t="inlineStr">
        <is>
          <t>Oct. 02, 2020</t>
        </is>
      </c>
    </row>
    <row r="3">
      <c r="A3" s="3" t="inlineStr">
        <is>
          <t>Intangible Assets Excluding Goodwill [Line Items]</t>
        </is>
      </c>
    </row>
    <row r="4">
      <c r="A4" s="4" t="inlineStr">
        <is>
          <t>Goodwill</t>
        </is>
      </c>
      <c r="B4" s="5" t="n">
        <v>2176.7</v>
      </c>
      <c r="C4" s="5" t="n">
        <v>1189.8</v>
      </c>
    </row>
    <row r="5">
      <c r="A5" s="4" t="inlineStr">
        <is>
          <t>Gross carrying amount</t>
        </is>
      </c>
      <c r="B5" s="9" t="n">
        <v>1855.5</v>
      </c>
      <c r="C5" s="9" t="n">
        <v>166.6</v>
      </c>
    </row>
    <row r="6">
      <c r="A6" s="4" t="inlineStr">
        <is>
          <t>Accumulated amortization</t>
        </is>
      </c>
      <c r="B6" s="9" t="n">
        <v>-156.9</v>
      </c>
      <c r="C6" s="9" t="n">
        <v>-113.1</v>
      </c>
    </row>
    <row r="7">
      <c r="A7" s="4" t="inlineStr">
        <is>
          <t>Net carrying amount</t>
        </is>
      </c>
      <c r="B7" s="5" t="n">
        <v>1698.6</v>
      </c>
      <c r="C7" s="9" t="n">
        <v>53.5</v>
      </c>
    </row>
    <row r="8">
      <c r="A8" s="4" t="inlineStr">
        <is>
          <t>Customer Relationships [Member]</t>
        </is>
      </c>
    </row>
    <row r="9">
      <c r="A9" s="3" t="inlineStr">
        <is>
          <t>Intangible Assets Excluding Goodwill [Line Items]</t>
        </is>
      </c>
    </row>
    <row r="10">
      <c r="A10" s="4" t="inlineStr">
        <is>
          <t>Weighted average amortization period (years)</t>
        </is>
      </c>
      <c r="B10" s="4" t="inlineStr">
        <is>
          <t>2 years 6 months</t>
        </is>
      </c>
    </row>
    <row r="11">
      <c r="A11" s="4" t="inlineStr">
        <is>
          <t>Gross carrying amount</t>
        </is>
      </c>
      <c r="B11" s="5" t="n">
        <v>174.3</v>
      </c>
      <c r="C11" s="9" t="n">
        <v>18.2</v>
      </c>
    </row>
    <row r="12">
      <c r="A12" s="4" t="inlineStr">
        <is>
          <t>Accumulated amortization</t>
        </is>
      </c>
      <c r="B12" s="6" t="n">
        <v>-44</v>
      </c>
      <c r="C12" s="9" t="n">
        <v>-15.8</v>
      </c>
    </row>
    <row r="13">
      <c r="A13" s="4" t="inlineStr">
        <is>
          <t>Net carrying amount</t>
        </is>
      </c>
      <c r="B13" s="5" t="n">
        <v>130.3</v>
      </c>
      <c r="C13" s="9" t="n">
        <v>2.4</v>
      </c>
    </row>
    <row r="14">
      <c r="A14" s="4" t="inlineStr">
        <is>
          <t>Developed Technology and Other [Member]</t>
        </is>
      </c>
    </row>
    <row r="15">
      <c r="A15" s="3" t="inlineStr">
        <is>
          <t>Intangible Assets Excluding Goodwill [Line Items]</t>
        </is>
      </c>
    </row>
    <row r="16">
      <c r="A16" s="4" t="inlineStr">
        <is>
          <t>Weighted average amortization period (years)</t>
        </is>
      </c>
      <c r="B16" s="4" t="inlineStr">
        <is>
          <t>4 years 2 months 12 days</t>
        </is>
      </c>
    </row>
    <row r="17">
      <c r="A17" s="4" t="inlineStr">
        <is>
          <t>Gross carrying amount</t>
        </is>
      </c>
      <c r="B17" s="5" t="n">
        <v>1036.9</v>
      </c>
      <c r="C17" s="6" t="n">
        <v>101</v>
      </c>
    </row>
    <row r="18">
      <c r="A18" s="4" t="inlineStr">
        <is>
          <t>Accumulated amortization</t>
        </is>
      </c>
      <c r="B18" s="6" t="n">
        <v>-88</v>
      </c>
      <c r="C18" s="9" t="n">
        <v>-81.59999999999999</v>
      </c>
    </row>
    <row r="19">
      <c r="A19" s="4" t="inlineStr">
        <is>
          <t>Net carrying amount</t>
        </is>
      </c>
      <c r="B19" s="9" t="n">
        <v>948.9</v>
      </c>
      <c r="C19" s="9" t="n">
        <v>19.4</v>
      </c>
    </row>
    <row r="20">
      <c r="A20" s="4" t="inlineStr">
        <is>
          <t>Trademarks [Member]</t>
        </is>
      </c>
    </row>
    <row r="21">
      <c r="A21" s="3" t="inlineStr">
        <is>
          <t>Intangible Assets Excluding Goodwill [Line Items]</t>
        </is>
      </c>
    </row>
    <row r="22">
      <c r="A22" s="4" t="inlineStr">
        <is>
          <t>Gross carrying amount</t>
        </is>
      </c>
      <c r="B22" s="6" t="n">
        <v>1</v>
      </c>
      <c r="C22" s="9" t="n">
        <v>1.6</v>
      </c>
    </row>
    <row r="23">
      <c r="A23" s="4" t="inlineStr">
        <is>
          <t>Accumulated amortization</t>
        </is>
      </c>
      <c r="B23" s="6" t="n">
        <v>-1</v>
      </c>
      <c r="C23" s="9" t="n">
        <v>-1.5</v>
      </c>
    </row>
    <row r="24">
      <c r="A24" s="4" t="inlineStr">
        <is>
          <t>Net carrying amount</t>
        </is>
      </c>
      <c r="B24" s="7" t="n">
        <v>0</v>
      </c>
      <c r="C24" s="9" t="n">
        <v>0.1</v>
      </c>
    </row>
    <row r="25">
      <c r="A25" s="4" t="inlineStr">
        <is>
          <t>Licensing Agreements [Member]</t>
        </is>
      </c>
    </row>
    <row r="26">
      <c r="A26" s="3" t="inlineStr">
        <is>
          <t>Intangible Assets Excluding Goodwill [Line Items]</t>
        </is>
      </c>
    </row>
    <row r="27">
      <c r="A27" s="4" t="inlineStr">
        <is>
          <t>Weighted average amortization period (years)</t>
        </is>
      </c>
      <c r="B27" s="4" t="inlineStr">
        <is>
          <t>2 years 7 months 6 days</t>
        </is>
      </c>
    </row>
    <row r="28">
      <c r="A28" s="4" t="inlineStr">
        <is>
          <t>Gross carrying amount</t>
        </is>
      </c>
      <c r="B28" s="5" t="n">
        <v>48.4</v>
      </c>
      <c r="C28" s="9" t="n">
        <v>26.3</v>
      </c>
    </row>
    <row r="29">
      <c r="A29" s="4" t="inlineStr">
        <is>
          <t>Accumulated amortization</t>
        </is>
      </c>
      <c r="B29" s="9" t="n">
        <v>-23.9</v>
      </c>
      <c r="C29" s="9" t="n">
        <v>-14.2</v>
      </c>
    </row>
    <row r="30">
      <c r="A30" s="4" t="inlineStr">
        <is>
          <t>Net carrying amount</t>
        </is>
      </c>
      <c r="B30" s="9" t="n">
        <v>24.5</v>
      </c>
      <c r="C30" s="9" t="n">
        <v>12.1</v>
      </c>
    </row>
    <row r="31">
      <c r="A31" s="4" t="inlineStr">
        <is>
          <t>In Process Research and Development [Member]</t>
        </is>
      </c>
    </row>
    <row r="32">
      <c r="A32" s="3" t="inlineStr">
        <is>
          <t>Intangible Assets Excluding Goodwill [Line Items]</t>
        </is>
      </c>
    </row>
    <row r="33">
      <c r="A33" s="4" t="inlineStr">
        <is>
          <t>Gross carrying amount</t>
        </is>
      </c>
      <c r="B33" s="9" t="n">
        <v>594.9</v>
      </c>
      <c r="C33" s="9" t="n">
        <v>19.5</v>
      </c>
    </row>
    <row r="34">
      <c r="A34" s="4" t="inlineStr">
        <is>
          <t>Accumulated amortization</t>
        </is>
      </c>
      <c r="B34" s="6" t="n">
        <v>0</v>
      </c>
      <c r="C34" s="6" t="n">
        <v>0</v>
      </c>
    </row>
    <row r="35">
      <c r="A35" s="4" t="inlineStr">
        <is>
          <t>Net carrying amount</t>
        </is>
      </c>
      <c r="B35" s="5" t="n">
        <v>594.9</v>
      </c>
      <c r="C35" s="5" t="n">
        <v>19.5</v>
      </c>
    </row>
    <row r="36">
      <c r="A36" s="4" t="inlineStr">
        <is>
          <t>Trade Names [Member]</t>
        </is>
      </c>
    </row>
    <row r="37">
      <c r="A37" s="3" t="inlineStr">
        <is>
          <t>Intangible Assets Excluding Goodwill [Line Items]</t>
        </is>
      </c>
    </row>
    <row r="38">
      <c r="A38" s="4" t="inlineStr">
        <is>
          <t>Weighted average amortization period (years)</t>
        </is>
      </c>
      <c r="B38"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Future Amortization Expense) (Details) $ in Millions</t>
        </is>
      </c>
      <c r="B1" s="2" t="inlineStr">
        <is>
          <t>Oct. 01, 2021USD ($)</t>
        </is>
      </c>
    </row>
    <row r="2">
      <c r="A2" s="3" t="inlineStr">
        <is>
          <t>Finite-Lived Intangible Assets, Future Amortization Expense [Line Items]</t>
        </is>
      </c>
    </row>
    <row r="3">
      <c r="A3" s="4" t="inlineStr">
        <is>
          <t>Finite-Lived Intangible Assets, Amortization Expense, Next Twelve Months</t>
        </is>
      </c>
      <c r="B3" s="5" t="n">
        <v>266.4</v>
      </c>
    </row>
    <row r="4">
      <c r="A4" s="4" t="inlineStr">
        <is>
          <t>Finite-Lived Intangible Assets, Amortization Expense, Year Two</t>
        </is>
      </c>
      <c r="B4" s="9" t="n">
        <v>184.3</v>
      </c>
    </row>
    <row r="5">
      <c r="A5" s="4" t="inlineStr">
        <is>
          <t>Finite-Lived Intangible Assets, Amortization Expense, Year Three</t>
        </is>
      </c>
      <c r="B5" s="9" t="n">
        <v>134.9</v>
      </c>
    </row>
    <row r="6">
      <c r="A6" s="4" t="inlineStr">
        <is>
          <t>Finite-Lived Intangible Assets, Amortization Expense, Year Four</t>
        </is>
      </c>
      <c r="B6" s="9" t="n">
        <v>117.4</v>
      </c>
    </row>
    <row r="7">
      <c r="A7" s="4" t="inlineStr">
        <is>
          <t>Finite-Lived Intangible Assets, Amortization Expense, Year Five</t>
        </is>
      </c>
      <c r="B7" s="9" t="n">
        <v>101.9</v>
      </c>
    </row>
    <row r="8">
      <c r="A8" s="4" t="inlineStr">
        <is>
          <t>Finite-Lived Intangible Assets, Amortization Expense, after Year Five</t>
        </is>
      </c>
      <c r="B8" s="9" t="n">
        <v>298.8</v>
      </c>
    </row>
    <row r="9">
      <c r="A9" s="4" t="inlineStr">
        <is>
          <t>Operating Expense [Member]</t>
        </is>
      </c>
    </row>
    <row r="10">
      <c r="A10" s="3" t="inlineStr">
        <is>
          <t>Finite-Lived Intangible Assets, Future Amortization Expense [Line Items]</t>
        </is>
      </c>
    </row>
    <row r="11">
      <c r="A11" s="4" t="inlineStr">
        <is>
          <t>Finite-Lived Intangible Assets, Amortization Expense, Next Twelve Months</t>
        </is>
      </c>
      <c r="B11" s="9" t="n">
        <v>110.3</v>
      </c>
    </row>
    <row r="12">
      <c r="A12" s="4" t="inlineStr">
        <is>
          <t>Finite-Lived Intangible Assets, Amortization Expense, Year Two</t>
        </is>
      </c>
      <c r="B12" s="9" t="n">
        <v>40.3</v>
      </c>
    </row>
    <row r="13">
      <c r="A13" s="4" t="inlineStr">
        <is>
          <t>Finite-Lived Intangible Assets, Amortization Expense, Year Three</t>
        </is>
      </c>
      <c r="B13" s="9" t="n">
        <v>5.4</v>
      </c>
    </row>
    <row r="14">
      <c r="A14" s="4" t="inlineStr">
        <is>
          <t>Finite-Lived Intangible Assets, Amortization Expense, Year Four</t>
        </is>
      </c>
      <c r="B14" s="9" t="n">
        <v>2.3</v>
      </c>
    </row>
    <row r="15">
      <c r="A15" s="4" t="inlineStr">
        <is>
          <t>Finite-Lived Intangible Assets, Amortization Expense, Year Five</t>
        </is>
      </c>
      <c r="B15" s="9" t="n">
        <v>1.1</v>
      </c>
    </row>
    <row r="16">
      <c r="A16" s="4" t="inlineStr">
        <is>
          <t>Finite-Lived Intangible Assets, Amortization Expense, after Year Five</t>
        </is>
      </c>
      <c r="B16" s="6" t="n">
        <v>0</v>
      </c>
    </row>
    <row r="17">
      <c r="A17" s="4" t="inlineStr">
        <is>
          <t>Cost of Sales [Member]</t>
        </is>
      </c>
    </row>
    <row r="18">
      <c r="A18" s="3" t="inlineStr">
        <is>
          <t>Finite-Lived Intangible Assets, Future Amortization Expense [Line Items]</t>
        </is>
      </c>
    </row>
    <row r="19">
      <c r="A19" s="4" t="inlineStr">
        <is>
          <t>Finite-Lived Intangible Assets, Amortization Expense, Next Twelve Months</t>
        </is>
      </c>
      <c r="B19" s="9" t="n">
        <v>156.1</v>
      </c>
    </row>
    <row r="20">
      <c r="A20" s="4" t="inlineStr">
        <is>
          <t>Finite-Lived Intangible Assets, Amortization Expense, Year Two</t>
        </is>
      </c>
      <c r="B20" s="6" t="n">
        <v>144</v>
      </c>
    </row>
    <row r="21">
      <c r="A21" s="4" t="inlineStr">
        <is>
          <t>Finite-Lived Intangible Assets, Amortization Expense, Year Three</t>
        </is>
      </c>
      <c r="B21" s="9" t="n">
        <v>129.5</v>
      </c>
    </row>
    <row r="22">
      <c r="A22" s="4" t="inlineStr">
        <is>
          <t>Finite-Lived Intangible Assets, Amortization Expense, Year Four</t>
        </is>
      </c>
      <c r="B22" s="9" t="n">
        <v>115.1</v>
      </c>
    </row>
    <row r="23">
      <c r="A23" s="4" t="inlineStr">
        <is>
          <t>Finite-Lived Intangible Assets, Amortization Expense, Year Five</t>
        </is>
      </c>
      <c r="B23" s="9" t="n">
        <v>100.8</v>
      </c>
    </row>
    <row r="24">
      <c r="A24" s="4" t="inlineStr">
        <is>
          <t>Finite-Lived Intangible Assets, Amortization Expense, after Year Five</t>
        </is>
      </c>
      <c r="B24" s="5" t="n">
        <v>29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Oct. 01, 2021</t>
        </is>
      </c>
      <c r="C2" s="2" t="inlineStr">
        <is>
          <t>Oct. 02, 2020</t>
        </is>
      </c>
      <c r="D2" s="2" t="inlineStr">
        <is>
          <t>Sep. 27, 2019</t>
        </is>
      </c>
    </row>
    <row r="3">
      <c r="A3" s="3" t="inlineStr">
        <is>
          <t>Income Tax Disclosure [Abstract]</t>
        </is>
      </c>
    </row>
    <row r="4">
      <c r="A4" s="4" t="inlineStr">
        <is>
          <t>United States</t>
        </is>
      </c>
      <c r="B4" s="5" t="n">
        <v>804.7</v>
      </c>
      <c r="C4" s="5" t="n">
        <v>435.9</v>
      </c>
      <c r="D4" s="5" t="n">
        <v>427.2</v>
      </c>
    </row>
    <row r="5">
      <c r="A5" s="4" t="inlineStr">
        <is>
          <t>Foreign</t>
        </is>
      </c>
      <c r="B5" s="6" t="n">
        <v>794</v>
      </c>
      <c r="C5" s="9" t="n">
        <v>455.8</v>
      </c>
      <c r="D5" s="9" t="n">
        <v>533.8</v>
      </c>
    </row>
    <row r="6">
      <c r="A6" s="4" t="inlineStr">
        <is>
          <t>Income (Loss) from Continuing Operations before Income Taxes, Noncontrolling Interest</t>
        </is>
      </c>
      <c r="B6" s="5" t="n">
        <v>1598.7</v>
      </c>
      <c r="C6" s="5" t="n">
        <v>891.7</v>
      </c>
      <c r="D6" s="7" t="n">
        <v>9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Oct. 01, 2021</t>
        </is>
      </c>
      <c r="C2" s="2" t="inlineStr">
        <is>
          <t>Oct. 02, 2020</t>
        </is>
      </c>
      <c r="D2" s="2" t="inlineStr">
        <is>
          <t>Sep. 27, 2019</t>
        </is>
      </c>
    </row>
    <row r="3">
      <c r="A3" s="3" t="inlineStr">
        <is>
          <t>Current tax expense (benefit):</t>
        </is>
      </c>
    </row>
    <row r="4">
      <c r="A4" s="4" t="inlineStr">
        <is>
          <t>Federal</t>
        </is>
      </c>
      <c r="B4" s="7" t="n">
        <v>87500</v>
      </c>
      <c r="C4" s="7" t="n">
        <v>44400</v>
      </c>
      <c r="D4" s="7" t="n">
        <v>85300</v>
      </c>
    </row>
    <row r="5">
      <c r="A5" s="4" t="inlineStr">
        <is>
          <t>State</t>
        </is>
      </c>
      <c r="B5" s="6" t="n">
        <v>0</v>
      </c>
      <c r="C5" s="6" t="n">
        <v>0</v>
      </c>
      <c r="D5" s="6" t="n">
        <v>-100</v>
      </c>
    </row>
    <row r="6">
      <c r="A6" s="4" t="inlineStr">
        <is>
          <t>Foreign</t>
        </is>
      </c>
      <c r="B6" s="6" t="n">
        <v>70700</v>
      </c>
      <c r="C6" s="6" t="n">
        <v>49500</v>
      </c>
      <c r="D6" s="6" t="n">
        <v>23500</v>
      </c>
    </row>
    <row r="7">
      <c r="A7" s="4" t="inlineStr">
        <is>
          <t>Current Income Tax Expense</t>
        </is>
      </c>
      <c r="B7" s="6" t="n">
        <v>158200</v>
      </c>
      <c r="C7" s="6" t="n">
        <v>93900</v>
      </c>
      <c r="D7" s="6" t="n">
        <v>108700</v>
      </c>
    </row>
    <row r="8">
      <c r="A8" s="3" t="inlineStr">
        <is>
          <t>Deferred tax expense (benefit):</t>
        </is>
      </c>
    </row>
    <row r="9">
      <c r="A9" s="4" t="inlineStr">
        <is>
          <t>Federal</t>
        </is>
      </c>
      <c r="B9" s="6" t="n">
        <v>-45800</v>
      </c>
      <c r="C9" s="6" t="n">
        <v>-6800</v>
      </c>
      <c r="D9" s="6" t="n">
        <v>-400</v>
      </c>
    </row>
    <row r="10">
      <c r="A10" s="4" t="inlineStr">
        <is>
          <t>Deferred State and Local Income Tax Expense (Benefit)</t>
        </is>
      </c>
      <c r="B10" s="6" t="n">
        <v>-100</v>
      </c>
      <c r="C10" s="6" t="n">
        <v>0</v>
      </c>
      <c r="D10" s="6" t="n">
        <v>0</v>
      </c>
    </row>
    <row r="11">
      <c r="A11" s="4" t="inlineStr">
        <is>
          <t>Foreign</t>
        </is>
      </c>
      <c r="B11" s="6" t="n">
        <v>-11900</v>
      </c>
      <c r="C11" s="6" t="n">
        <v>-10200</v>
      </c>
      <c r="D11" s="6" t="n">
        <v>-900</v>
      </c>
    </row>
    <row r="12">
      <c r="A12" s="4" t="inlineStr">
        <is>
          <t>Deferred Income Tax Expense</t>
        </is>
      </c>
      <c r="B12" s="6" t="n">
        <v>-57800</v>
      </c>
      <c r="C12" s="6" t="n">
        <v>-17000</v>
      </c>
      <c r="D12" s="6" t="n">
        <v>-1300</v>
      </c>
    </row>
    <row r="13">
      <c r="A13" s="4" t="inlineStr">
        <is>
          <t>Provision for income taxes</t>
        </is>
      </c>
      <c r="B13" s="7" t="n">
        <v>100400</v>
      </c>
      <c r="C13" s="7" t="n">
        <v>76900</v>
      </c>
      <c r="D13" s="7" t="n">
        <v>107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Reconciliation) (Details) - USD ($) $ in Millions</t>
        </is>
      </c>
      <c r="B1" s="2" t="inlineStr">
        <is>
          <t>12 Months Ended</t>
        </is>
      </c>
    </row>
    <row r="2">
      <c r="B2" s="2" t="inlineStr">
        <is>
          <t>Oct. 01, 2021</t>
        </is>
      </c>
      <c r="C2" s="2" t="inlineStr">
        <is>
          <t>Oct. 02, 2020</t>
        </is>
      </c>
      <c r="D2" s="2" t="inlineStr">
        <is>
          <t>Sep. 27, 2019</t>
        </is>
      </c>
    </row>
    <row r="3">
      <c r="A3" s="3" t="inlineStr">
        <is>
          <t>Income Tax Disclosure [Abstract]</t>
        </is>
      </c>
    </row>
    <row r="4">
      <c r="A4" s="4" t="inlineStr">
        <is>
          <t>Tax expense at United States statutory rate</t>
        </is>
      </c>
      <c r="B4" s="5" t="n">
        <v>335.7</v>
      </c>
      <c r="C4" s="5" t="n">
        <v>187.3</v>
      </c>
      <c r="D4" s="5" t="n">
        <v>201.8</v>
      </c>
    </row>
    <row r="5">
      <c r="A5" s="4" t="inlineStr">
        <is>
          <t>Foreign tax rate difference</t>
        </is>
      </c>
      <c r="B5" s="9" t="n">
        <v>-155.2</v>
      </c>
      <c r="C5" s="9" t="n">
        <v>-86.59999999999999</v>
      </c>
      <c r="D5" s="9" t="n">
        <v>-115.3</v>
      </c>
    </row>
    <row r="6">
      <c r="A6" s="4" t="inlineStr">
        <is>
          <t>Effective Income Tax Rate Reconciliation, Repatriation of Foreign Earnings, Amount</t>
        </is>
      </c>
      <c r="B6" s="6" t="n">
        <v>0</v>
      </c>
      <c r="C6" s="9" t="n">
        <v>0.2</v>
      </c>
      <c r="D6" s="9" t="n">
        <v>8.1</v>
      </c>
    </row>
    <row r="7">
      <c r="A7" s="4" t="inlineStr">
        <is>
          <t>Effective Income Tax Rate Reconciliation, Nondeductible Expense, Share-based Compensation Cost, Amount</t>
        </is>
      </c>
      <c r="B7" s="9" t="n">
        <v>-13.5</v>
      </c>
      <c r="C7" s="9" t="n">
        <v>-10.3</v>
      </c>
      <c r="D7" s="9" t="n">
        <v>-1.6</v>
      </c>
    </row>
    <row r="8">
      <c r="A8" s="4" t="inlineStr">
        <is>
          <t>Research and development credits</t>
        </is>
      </c>
      <c r="B8" s="6" t="n">
        <v>-27</v>
      </c>
      <c r="C8" s="6" t="n">
        <v>-23</v>
      </c>
      <c r="D8" s="9" t="n">
        <v>-25.7</v>
      </c>
    </row>
    <row r="9">
      <c r="A9" s="4" t="inlineStr">
        <is>
          <t>Change in tax reserve</t>
        </is>
      </c>
      <c r="B9" s="9" t="n">
        <v>-51.5</v>
      </c>
      <c r="C9" s="9" t="n">
        <v>9.6</v>
      </c>
      <c r="D9" s="9" t="n">
        <v>18.4</v>
      </c>
    </row>
    <row r="10">
      <c r="A10" s="4" t="inlineStr">
        <is>
          <t>EffectiveIncomeTaxRateReconciliationGlobalIntangibleLowTaxedIncomeAmount</t>
        </is>
      </c>
      <c r="B10" s="6" t="n">
        <v>69</v>
      </c>
      <c r="C10" s="9" t="n">
        <v>35.9</v>
      </c>
      <c r="D10" s="9" t="n">
        <v>54.3</v>
      </c>
    </row>
    <row r="11">
      <c r="A11" s="4" t="inlineStr">
        <is>
          <t>EffectiveIncomeTaxRateReconciliationForeignDerivedIntangibleIncome</t>
        </is>
      </c>
      <c r="B11" s="9" t="n">
        <v>-79.7</v>
      </c>
      <c r="C11" s="9" t="n">
        <v>-41.2</v>
      </c>
      <c r="D11" s="9" t="n">
        <v>-41.5</v>
      </c>
    </row>
    <row r="12">
      <c r="A12" s="4" t="inlineStr">
        <is>
          <t>Other, net</t>
        </is>
      </c>
      <c r="B12" s="9" t="n">
        <v>22.6</v>
      </c>
      <c r="C12" s="6" t="n">
        <v>5</v>
      </c>
      <c r="D12" s="6" t="n">
        <v>9</v>
      </c>
    </row>
    <row r="13">
      <c r="A13" s="4" t="inlineStr">
        <is>
          <t>Provision for income taxes</t>
        </is>
      </c>
      <c r="B13" s="5" t="n">
        <v>100.4</v>
      </c>
      <c r="C13" s="5" t="n">
        <v>76.90000000000001</v>
      </c>
      <c r="D13" s="5" t="n">
        <v>10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Income Taxes (Narrative) (Details) - USD ($) $ / shares in Units, $ in Thousands</t>
        </is>
      </c>
      <c r="B1" s="2" t="inlineStr">
        <is>
          <t>12 Months Ended</t>
        </is>
      </c>
    </row>
    <row r="2">
      <c r="B2" s="2" t="inlineStr">
        <is>
          <t>Oct. 01, 2021</t>
        </is>
      </c>
      <c r="C2" s="2" t="inlineStr">
        <is>
          <t>Oct. 02, 2020</t>
        </is>
      </c>
      <c r="D2" s="2" t="inlineStr">
        <is>
          <t>Sep. 27, 2019</t>
        </is>
      </c>
    </row>
    <row r="3">
      <c r="A3" s="3" t="inlineStr">
        <is>
          <t>Income Taxes [Line Items]</t>
        </is>
      </c>
    </row>
    <row r="4">
      <c r="A4" s="4" t="inlineStr">
        <is>
          <t>United States tax rate</t>
        </is>
      </c>
      <c r="B4" s="4" t="inlineStr">
        <is>
          <t>21.00%</t>
        </is>
      </c>
      <c r="C4" s="4" t="inlineStr">
        <is>
          <t>21.00%</t>
        </is>
      </c>
      <c r="D4" s="4" t="inlineStr">
        <is>
          <t>24.60%</t>
        </is>
      </c>
    </row>
    <row r="5">
      <c r="A5" s="4" t="inlineStr">
        <is>
          <t>Foreign tax rate difference</t>
        </is>
      </c>
      <c r="B5" s="7" t="n">
        <v>-155200</v>
      </c>
      <c r="C5" s="7" t="n">
        <v>-86600</v>
      </c>
      <c r="D5" s="7" t="n">
        <v>-115300</v>
      </c>
    </row>
    <row r="6">
      <c r="A6" s="4" t="inlineStr">
        <is>
          <t>Income tax holiday</t>
        </is>
      </c>
      <c r="B6" s="4" t="inlineStr">
        <is>
          <t>September 30, 2030</t>
        </is>
      </c>
    </row>
    <row r="7">
      <c r="A7" s="4" t="inlineStr">
        <is>
          <t>Impact of tax holiday</t>
        </is>
      </c>
      <c r="B7" s="7" t="n">
        <v>99500</v>
      </c>
      <c r="C7" s="7" t="n">
        <v>63100</v>
      </c>
      <c r="D7" s="7" t="n">
        <v>32800</v>
      </c>
    </row>
    <row r="8">
      <c r="A8" s="4" t="inlineStr">
        <is>
          <t>Impact of tax holiday on diluted earnings per share (in dollars per share)</t>
        </is>
      </c>
      <c r="B8" s="8" t="n">
        <v>0.6</v>
      </c>
      <c r="C8" s="8" t="n">
        <v>0.37</v>
      </c>
      <c r="D8" s="8" t="n">
        <v>0.19</v>
      </c>
    </row>
    <row r="9">
      <c r="A9" s="4" t="inlineStr">
        <is>
          <t>Valuation Allowance, Amount</t>
        </is>
      </c>
      <c r="B9" s="7" t="n">
        <v>150000</v>
      </c>
      <c r="C9" s="7" t="n">
        <v>137400</v>
      </c>
    </row>
    <row r="10">
      <c r="A10" s="4" t="inlineStr">
        <is>
          <t>Tax benefit to recognize if valuation allowance is reversed</t>
        </is>
      </c>
      <c r="B10" s="6" t="n">
        <v>150000</v>
      </c>
    </row>
    <row r="11">
      <c r="A11" s="4" t="inlineStr">
        <is>
          <t>Future taxable income needed to utilize deferred tax assets</t>
        </is>
      </c>
      <c r="B11" s="6" t="n">
        <v>351700</v>
      </c>
    </row>
    <row r="12">
      <c r="A12" s="4" t="inlineStr">
        <is>
          <t>Valuation Allowance, Deferred Tax Asset, Increase (Decrease), Amount</t>
        </is>
      </c>
      <c r="B12" s="6" t="n">
        <v>12600</v>
      </c>
      <c r="C12" s="6" t="n">
        <v>8300</v>
      </c>
    </row>
    <row r="13">
      <c r="A13" s="4" t="inlineStr">
        <is>
          <t>Total unrecognized tax benefits that would impact the effective tax rate</t>
        </is>
      </c>
      <c r="B13" s="6" t="n">
        <v>35900</v>
      </c>
    </row>
    <row r="14">
      <c r="A14" s="4" t="inlineStr">
        <is>
          <t>Unrecognized Tax Benefits, Income Tax Penalties and Interest Expense</t>
        </is>
      </c>
      <c r="B14" s="6" t="n">
        <v>-11600</v>
      </c>
      <c r="C14" s="6" t="n">
        <v>4600</v>
      </c>
      <c r="D14" s="7" t="n">
        <v>6000</v>
      </c>
    </row>
    <row r="15">
      <c r="A15" s="4" t="inlineStr">
        <is>
          <t>Previously unrecognized tax benefits related to the expiration of the statute of limitations</t>
        </is>
      </c>
      <c r="B15" s="6" t="n">
        <v>25500</v>
      </c>
    </row>
    <row r="16">
      <c r="A16" s="4" t="inlineStr">
        <is>
          <t>Decreases relating to settlements with taxing authorities</t>
        </is>
      </c>
      <c r="B16" s="6" t="n">
        <v>13600</v>
      </c>
    </row>
    <row r="17">
      <c r="A17" s="4" t="inlineStr">
        <is>
          <t>Accrued interest or penalties related to unrecognized tax benefit</t>
        </is>
      </c>
      <c r="B17" s="6" t="n">
        <v>4500</v>
      </c>
      <c r="C17" s="6" t="n">
        <v>16100</v>
      </c>
    </row>
    <row r="18">
      <c r="A18" s="4" t="inlineStr">
        <is>
          <t>Effective Income Tax Rate Reconciliation, Repatriation of Foreign Earnings, Amount</t>
        </is>
      </c>
      <c r="B18" s="6" t="n">
        <v>0</v>
      </c>
      <c r="C18" s="6" t="n">
        <v>200</v>
      </c>
      <c r="D18" s="6" t="n">
        <v>8100</v>
      </c>
    </row>
    <row r="19">
      <c r="A19" s="4" t="inlineStr">
        <is>
          <t>EffectiveIncomeTaxRateReconciliationGlobalIntangibleLowTaxedIncomeAmount</t>
        </is>
      </c>
      <c r="B19" s="6" t="n">
        <v>69000</v>
      </c>
      <c r="C19" s="6" t="n">
        <v>35900</v>
      </c>
      <c r="D19" s="6" t="n">
        <v>54300</v>
      </c>
    </row>
    <row r="20">
      <c r="A20" s="4" t="inlineStr">
        <is>
          <t>EffectiveIncomeTaxRateReconciliationForeignDerivedIntangibleIncome</t>
        </is>
      </c>
      <c r="B20" s="6" t="n">
        <v>-79700</v>
      </c>
      <c r="C20" s="6" t="n">
        <v>-41200</v>
      </c>
      <c r="D20" s="6" t="n">
        <v>-41500</v>
      </c>
    </row>
    <row r="21">
      <c r="A21" s="4" t="inlineStr">
        <is>
          <t>Provision for income taxes</t>
        </is>
      </c>
      <c r="B21" s="6" t="n">
        <v>100400</v>
      </c>
      <c r="C21" s="7" t="n">
        <v>76900</v>
      </c>
      <c r="D21" s="7" t="n">
        <v>107400</v>
      </c>
    </row>
    <row r="22">
      <c r="A22" s="4" t="inlineStr">
        <is>
          <t>Internal Revenue Service (IRS)</t>
        </is>
      </c>
    </row>
    <row r="23">
      <c r="A23" s="3" t="inlineStr">
        <is>
          <t>Income Taxes [Line Items]</t>
        </is>
      </c>
    </row>
    <row r="24">
      <c r="A24" s="4" t="inlineStr">
        <is>
          <t>Provision for income taxes</t>
        </is>
      </c>
      <c r="B24" s="6" t="n">
        <v>-34800</v>
      </c>
    </row>
    <row r="25">
      <c r="A25" s="4" t="inlineStr">
        <is>
          <t>Foreign Tax Authority [Member]</t>
        </is>
      </c>
    </row>
    <row r="26">
      <c r="A26" s="3" t="inlineStr">
        <is>
          <t>Income Taxes [Line Items]</t>
        </is>
      </c>
    </row>
    <row r="27">
      <c r="A27" s="4" t="inlineStr">
        <is>
          <t>Valuation Allowance, Amount</t>
        </is>
      </c>
      <c r="B27" s="6" t="n">
        <v>19800</v>
      </c>
    </row>
    <row r="28">
      <c r="A28" s="4" t="inlineStr">
        <is>
          <t>State and Local Jurisdiction [Member] | General Business Tax Credit Carryforward</t>
        </is>
      </c>
    </row>
    <row r="29">
      <c r="A29" s="3" t="inlineStr">
        <is>
          <t>Income Taxes [Line Items]</t>
        </is>
      </c>
    </row>
    <row r="30">
      <c r="A30" s="4" t="inlineStr">
        <is>
          <t>Valuation Allowance, Amount</t>
        </is>
      </c>
      <c r="B30" s="6" t="n">
        <v>126900</v>
      </c>
    </row>
    <row r="31">
      <c r="A31" s="4" t="inlineStr">
        <is>
          <t>State and Local Jurisdiction [Member] | Capital Loss Carryforward</t>
        </is>
      </c>
    </row>
    <row r="32">
      <c r="A32" s="3" t="inlineStr">
        <is>
          <t>Income Taxes [Line Items]</t>
        </is>
      </c>
    </row>
    <row r="33">
      <c r="A33" s="4" t="inlineStr">
        <is>
          <t>Valuation Allowance, Amount</t>
        </is>
      </c>
      <c r="B33" s="7" t="n">
        <v>3300</v>
      </c>
    </row>
    <row r="34">
      <c r="A34" s="4" t="inlineStr">
        <is>
          <t>UNITED STATES</t>
        </is>
      </c>
    </row>
    <row r="35">
      <c r="A35" s="3" t="inlineStr">
        <is>
          <t>Income Taxes [Line Items]</t>
        </is>
      </c>
    </row>
    <row r="36">
      <c r="A36" s="4" t="inlineStr">
        <is>
          <t>Open tax year</t>
        </is>
      </c>
      <c r="B36" s="4" t="inlineStr">
        <is>
          <t>2018</t>
        </is>
      </c>
    </row>
    <row r="37">
      <c r="A37" s="4" t="inlineStr">
        <is>
          <t>CALIFORNIA</t>
        </is>
      </c>
    </row>
    <row r="38">
      <c r="A38" s="3" t="inlineStr">
        <is>
          <t>Income Taxes [Line Items]</t>
        </is>
      </c>
    </row>
    <row r="39">
      <c r="A39" s="4" t="inlineStr">
        <is>
          <t>Open tax year</t>
        </is>
      </c>
      <c r="B39" s="4" t="inlineStr">
        <is>
          <t>1999</t>
        </is>
      </c>
    </row>
    <row r="40">
      <c r="A40" s="4" t="inlineStr">
        <is>
          <t>CANADA</t>
        </is>
      </c>
    </row>
    <row r="41">
      <c r="A41" s="3" t="inlineStr">
        <is>
          <t>Income Taxes [Line Items]</t>
        </is>
      </c>
    </row>
    <row r="42">
      <c r="A42" s="4" t="inlineStr">
        <is>
          <t>Open tax year</t>
        </is>
      </c>
      <c r="B42" s="4" t="inlineStr">
        <is>
          <t>2014</t>
        </is>
      </c>
    </row>
    <row r="43">
      <c r="A43" s="4" t="inlineStr">
        <is>
          <t>MEXICO</t>
        </is>
      </c>
    </row>
    <row r="44">
      <c r="A44" s="3" t="inlineStr">
        <is>
          <t>Income Taxes [Line Items]</t>
        </is>
      </c>
    </row>
    <row r="45">
      <c r="A45" s="4" t="inlineStr">
        <is>
          <t>Open tax year</t>
        </is>
      </c>
      <c r="B45" s="4" t="inlineStr">
        <is>
          <t>2015</t>
        </is>
      </c>
    </row>
    <row r="46">
      <c r="A46" s="4" t="inlineStr">
        <is>
          <t>JAPAN</t>
        </is>
      </c>
    </row>
    <row r="47">
      <c r="A47" s="3" t="inlineStr">
        <is>
          <t>Income Taxes [Line Items]</t>
        </is>
      </c>
    </row>
    <row r="48">
      <c r="A48" s="4" t="inlineStr">
        <is>
          <t>Open tax year</t>
        </is>
      </c>
      <c r="B48" s="4" t="inlineStr">
        <is>
          <t>2014</t>
        </is>
      </c>
    </row>
    <row r="49">
      <c r="A49" s="4" t="inlineStr">
        <is>
          <t>SINGAPORE</t>
        </is>
      </c>
    </row>
    <row r="50">
      <c r="A50" s="3" t="inlineStr">
        <is>
          <t>Income Taxes [Line Items]</t>
        </is>
      </c>
    </row>
    <row r="51">
      <c r="A51" s="4" t="inlineStr">
        <is>
          <t>Open tax year</t>
        </is>
      </c>
      <c r="B51" s="4" t="inlineStr">
        <is>
          <t>2015</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Oct. 01, 2021</t>
        </is>
      </c>
      <c r="C1" s="2" t="inlineStr">
        <is>
          <t>Oct. 02, 2020</t>
        </is>
      </c>
    </row>
    <row r="2">
      <c r="A2" s="3" t="inlineStr">
        <is>
          <t>Deferred tax assets:</t>
        </is>
      </c>
    </row>
    <row r="3">
      <c r="A3" s="4" t="inlineStr">
        <is>
          <t>Inventory</t>
        </is>
      </c>
      <c r="B3" s="7" t="n">
        <v>15800</v>
      </c>
      <c r="C3" s="7" t="n">
        <v>12100</v>
      </c>
    </row>
    <row r="4">
      <c r="A4" s="4" t="inlineStr">
        <is>
          <t>Accrued compensation and benefits</t>
        </is>
      </c>
      <c r="B4" s="6" t="n">
        <v>12700</v>
      </c>
      <c r="C4" s="6" t="n">
        <v>10100</v>
      </c>
    </row>
    <row r="5">
      <c r="A5" s="4" t="inlineStr">
        <is>
          <t>Product returns, allowances and warranty</t>
        </is>
      </c>
      <c r="B5" s="6" t="n">
        <v>900</v>
      </c>
      <c r="C5" s="6" t="n">
        <v>400</v>
      </c>
    </row>
    <row r="6">
      <c r="A6" s="4" t="inlineStr">
        <is>
          <t>Share-based and other deferred compensation</t>
        </is>
      </c>
      <c r="B6" s="6" t="n">
        <v>31800</v>
      </c>
      <c r="C6" s="6" t="n">
        <v>25900</v>
      </c>
    </row>
    <row r="7">
      <c r="A7" s="4" t="inlineStr">
        <is>
          <t>Net operating loss carry forwards</t>
        </is>
      </c>
      <c r="B7" s="6" t="n">
        <v>7100</v>
      </c>
      <c r="C7" s="6" t="n">
        <v>7400</v>
      </c>
    </row>
    <row r="8">
      <c r="A8" s="4" t="inlineStr">
        <is>
          <t>Federal tax credits</t>
        </is>
      </c>
      <c r="B8" s="6" t="n">
        <v>17000</v>
      </c>
      <c r="C8" s="6" t="n">
        <v>16500</v>
      </c>
    </row>
    <row r="9">
      <c r="A9" s="4" t="inlineStr">
        <is>
          <t>State tax credits</t>
        </is>
      </c>
      <c r="B9" s="6" t="n">
        <v>126900</v>
      </c>
      <c r="C9" s="6" t="n">
        <v>115500</v>
      </c>
    </row>
    <row r="10">
      <c r="A10" s="4" t="inlineStr">
        <is>
          <t>Deferred Tax Assets, Property, Plant and Equipment</t>
        </is>
      </c>
      <c r="B10" s="6" t="n">
        <v>35800</v>
      </c>
      <c r="C10" s="6" t="n">
        <v>24300</v>
      </c>
    </row>
    <row r="11">
      <c r="A11" s="4" t="inlineStr">
        <is>
          <t>Other - net</t>
        </is>
      </c>
      <c r="B11" s="6" t="n">
        <v>15000</v>
      </c>
      <c r="C11" s="6" t="n">
        <v>5900</v>
      </c>
    </row>
    <row r="12">
      <c r="A12" s="4" t="inlineStr">
        <is>
          <t>Deferred tax assets</t>
        </is>
      </c>
      <c r="B12" s="6" t="n">
        <v>350500</v>
      </c>
      <c r="C12" s="6" t="n">
        <v>261500</v>
      </c>
    </row>
    <row r="13">
      <c r="A13" s="4" t="inlineStr">
        <is>
          <t>Less valuation allowance</t>
        </is>
      </c>
      <c r="B13" s="6" t="n">
        <v>-150000</v>
      </c>
      <c r="C13" s="6" t="n">
        <v>-137400</v>
      </c>
    </row>
    <row r="14">
      <c r="A14" s="4" t="inlineStr">
        <is>
          <t>Net deferred tax assets</t>
        </is>
      </c>
      <c r="B14" s="6" t="n">
        <v>200500</v>
      </c>
      <c r="C14" s="6" t="n">
        <v>124100</v>
      </c>
    </row>
    <row r="15">
      <c r="A15" s="3" t="inlineStr">
        <is>
          <t>Deferred tax liabilities:</t>
        </is>
      </c>
    </row>
    <row r="16">
      <c r="A16" s="4" t="inlineStr">
        <is>
          <t>Prepaid insurance</t>
        </is>
      </c>
      <c r="B16" s="6" t="n">
        <v>-15600</v>
      </c>
      <c r="C16" s="6" t="n">
        <v>-7500</v>
      </c>
    </row>
    <row r="17">
      <c r="A17" s="4" t="inlineStr">
        <is>
          <t>Property, plant and equipment</t>
        </is>
      </c>
      <c r="B17" s="6" t="n">
        <v>-38600</v>
      </c>
      <c r="C17" s="6" t="n">
        <v>-26400</v>
      </c>
    </row>
    <row r="18">
      <c r="A18" s="4" t="inlineStr">
        <is>
          <t>Intangible assets</t>
        </is>
      </c>
      <c r="B18" s="6" t="n">
        <v>-5300</v>
      </c>
      <c r="C18" s="6" t="n">
        <v>-7600</v>
      </c>
    </row>
    <row r="19">
      <c r="A19" s="4" t="inlineStr">
        <is>
          <t>Deferred Tax Liabilities, Net</t>
        </is>
      </c>
      <c r="B19" s="6" t="n">
        <v>99900</v>
      </c>
      <c r="C19" s="6" t="n">
        <v>83000</v>
      </c>
    </row>
    <row r="20">
      <c r="A20" s="4" t="inlineStr">
        <is>
          <t>Total deferred tax assets</t>
        </is>
      </c>
      <c r="B20" s="6" t="n">
        <v>100600</v>
      </c>
      <c r="C20" s="6" t="n">
        <v>41100</v>
      </c>
    </row>
    <row r="21">
      <c r="A21" s="4" t="inlineStr">
        <is>
          <t>Deferred Tax Liabilities, Leasing Arrangements</t>
        </is>
      </c>
      <c r="B21" s="6" t="n">
        <v>-40400</v>
      </c>
      <c r="C21" s="6" t="n">
        <v>-41500</v>
      </c>
    </row>
    <row r="22">
      <c r="A22" s="4" t="inlineStr">
        <is>
          <t>deferred tax asset, leasing arrangements</t>
        </is>
      </c>
      <c r="B22" s="6" t="n">
        <v>45400</v>
      </c>
      <c r="C22" s="6" t="n">
        <v>43400</v>
      </c>
    </row>
    <row r="23">
      <c r="A23" s="4" t="inlineStr">
        <is>
          <t>Deferred Tax Assets, Prepaids</t>
        </is>
      </c>
      <c r="B23" s="6" t="n">
        <v>42100</v>
      </c>
      <c r="C23" s="6" t="n">
        <v>0</v>
      </c>
    </row>
    <row r="24">
      <c r="A24" s="4" t="inlineStr">
        <is>
          <t>Deferred Income Tax Assets, Net</t>
        </is>
      </c>
      <c r="B24" s="6" t="n">
        <v>119500</v>
      </c>
      <c r="C24" s="6" t="n">
        <v>55300</v>
      </c>
    </row>
    <row r="25">
      <c r="A25" s="4" t="inlineStr">
        <is>
          <t>Other Noncurrent Liabilities [Member]</t>
        </is>
      </c>
    </row>
    <row r="26">
      <c r="A26" s="3" t="inlineStr">
        <is>
          <t>Deferred tax liabilities:</t>
        </is>
      </c>
    </row>
    <row r="27">
      <c r="A27" s="4" t="inlineStr">
        <is>
          <t>Deferred Income Tax Liabilities, Net</t>
        </is>
      </c>
      <c r="B27" s="6" t="n">
        <v>-18900</v>
      </c>
      <c r="C27" s="6" t="n">
        <v>-14200</v>
      </c>
    </row>
    <row r="28">
      <c r="A28" s="3" t="inlineStr">
        <is>
          <t>Income Taxes [Line Items]</t>
        </is>
      </c>
    </row>
    <row r="29">
      <c r="A29" s="4" t="inlineStr">
        <is>
          <t>Deferred Income Tax Liabilities, Net</t>
        </is>
      </c>
      <c r="B29" s="7" t="n">
        <v>18900</v>
      </c>
      <c r="C29" s="7" t="n">
        <v>14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Income Taxes (Changes in Unrecognized Tax Benefit) (Details) $ in Millions</t>
        </is>
      </c>
      <c r="B1" s="2" t="inlineStr">
        <is>
          <t>12 Months Ended</t>
        </is>
      </c>
    </row>
    <row r="2">
      <c r="B2" s="2" t="inlineStr">
        <is>
          <t>Oct. 01, 2021USD ($)</t>
        </is>
      </c>
    </row>
    <row r="3">
      <c r="A3" s="3" t="inlineStr">
        <is>
          <t>Income Tax Disclosure [Abstract]</t>
        </is>
      </c>
    </row>
    <row r="4">
      <c r="A4" s="4" t="inlineStr">
        <is>
          <t>Balance at September 30, 2016</t>
        </is>
      </c>
      <c r="B4" s="5" t="n">
        <v>117.6</v>
      </c>
    </row>
    <row r="5">
      <c r="A5" s="4" t="inlineStr">
        <is>
          <t>Decreases based on positions related to prior years</t>
        </is>
      </c>
      <c r="B5" s="9" t="n">
        <v>-28.6</v>
      </c>
    </row>
    <row r="6">
      <c r="A6" s="4" t="inlineStr">
        <is>
          <t>Increases based on positions related to current year</t>
        </is>
      </c>
      <c r="B6" s="9" t="n">
        <v>5.4</v>
      </c>
    </row>
    <row r="7">
      <c r="A7" s="4" t="inlineStr">
        <is>
          <t>Decreases relating to settlements with taxing authorities</t>
        </is>
      </c>
      <c r="B7" s="9" t="n">
        <v>-13.6</v>
      </c>
    </row>
    <row r="8">
      <c r="A8" s="4" t="inlineStr">
        <is>
          <t>Decreases relating to lapses of applicable statues of limitations</t>
        </is>
      </c>
      <c r="B8" s="9" t="n">
        <v>-25.5</v>
      </c>
    </row>
    <row r="9">
      <c r="A9" s="4" t="inlineStr">
        <is>
          <t>Balance at September 29, 2017</t>
        </is>
      </c>
      <c r="B9" s="5" t="n">
        <v>5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mon and Preferred Shares) (Details) - $ / shares shares in Millions</t>
        </is>
      </c>
      <c r="B1" s="2" t="inlineStr">
        <is>
          <t>Oct. 01, 2021</t>
        </is>
      </c>
      <c r="C1" s="2" t="inlineStr">
        <is>
          <t>Oct. 02, 2020</t>
        </is>
      </c>
    </row>
    <row r="2">
      <c r="A2" s="3" t="inlineStr">
        <is>
          <t>Stockholders' Equity Note [Abstract]</t>
        </is>
      </c>
    </row>
    <row r="3">
      <c r="A3" s="4" t="inlineStr">
        <is>
          <t>Common stock, shares authorized (in shares)</t>
        </is>
      </c>
      <c r="B3" s="6" t="n">
        <v>525</v>
      </c>
      <c r="C3" s="6" t="n">
        <v>525</v>
      </c>
    </row>
    <row r="4">
      <c r="A4" s="4" t="inlineStr">
        <is>
          <t>Common stock, par value (in dollars per share)</t>
        </is>
      </c>
      <c r="B4" s="8" t="n">
        <v>0.25</v>
      </c>
      <c r="C4" s="8" t="n">
        <v>0.25</v>
      </c>
    </row>
    <row r="5">
      <c r="A5" s="4" t="inlineStr">
        <is>
          <t>Common stock, shares issued (in shares)</t>
        </is>
      </c>
      <c r="B5" s="9" t="n">
        <v>165.3</v>
      </c>
      <c r="C5" s="9" t="n">
        <v>232.3</v>
      </c>
    </row>
    <row r="6">
      <c r="A6" s="4" t="inlineStr">
        <is>
          <t>Common stock, shares outstanding (in shares)</t>
        </is>
      </c>
      <c r="B6" s="9" t="n">
        <v>165.3</v>
      </c>
      <c r="C6" s="9" t="n">
        <v>165.6</v>
      </c>
    </row>
    <row r="7">
      <c r="A7" s="4" t="inlineStr">
        <is>
          <t>Preferred stock, shares authorized (in shares)</t>
        </is>
      </c>
      <c r="B7" s="6" t="n">
        <v>25</v>
      </c>
      <c r="C7" s="6"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 Repurchase) (Details) - USD ($) $ / shares in Units, shares in Thousands, $ in Thousands</t>
        </is>
      </c>
      <c r="B1" s="2" t="inlineStr">
        <is>
          <t>12 Months Ended</t>
        </is>
      </c>
    </row>
    <row r="2">
      <c r="B2" s="2" t="inlineStr">
        <is>
          <t>Oct. 01, 2021</t>
        </is>
      </c>
      <c r="C2" s="2" t="inlineStr">
        <is>
          <t>Oct. 02, 2020</t>
        </is>
      </c>
      <c r="D2" s="2" t="inlineStr">
        <is>
          <t>Sep. 27, 2019</t>
        </is>
      </c>
    </row>
    <row r="3">
      <c r="A3" s="3" t="inlineStr">
        <is>
          <t>Share Repurchase [Line Items]</t>
        </is>
      </c>
    </row>
    <row r="4">
      <c r="A4" s="4" t="inlineStr">
        <is>
          <t>Share repurchase program</t>
        </is>
      </c>
      <c r="B4" s="7" t="n">
        <v>195600</v>
      </c>
      <c r="C4" s="7" t="n">
        <v>647500</v>
      </c>
      <c r="D4" s="7" t="n">
        <v>657600</v>
      </c>
    </row>
    <row r="5">
      <c r="A5" s="4" t="inlineStr">
        <is>
          <t>Share repurchase program (in shares)</t>
        </is>
      </c>
      <c r="B5" s="6" t="n">
        <v>-1400</v>
      </c>
      <c r="C5" s="6" t="n">
        <v>-6300</v>
      </c>
      <c r="D5" s="6" t="n">
        <v>-8900</v>
      </c>
    </row>
    <row r="6">
      <c r="A6" s="4" t="inlineStr">
        <is>
          <t>Treasury stock, average price per share (in dollars per share)</t>
        </is>
      </c>
      <c r="B6" s="8" t="n">
        <v>-138.85</v>
      </c>
      <c r="C6" s="8" t="n">
        <v>-102.74</v>
      </c>
      <c r="D6" s="8" t="n">
        <v>-74.26000000000001</v>
      </c>
    </row>
    <row r="7">
      <c r="A7" s="4" t="inlineStr">
        <is>
          <t>Remaining shares available under share repurchase program</t>
        </is>
      </c>
      <c r="B7" s="7" t="n">
        <v>2000000</v>
      </c>
    </row>
    <row r="8">
      <c r="A8" s="4" t="inlineStr">
        <is>
          <t>Authorized repurchased amount</t>
        </is>
      </c>
      <c r="B8" s="7" t="n">
        <v>2000000</v>
      </c>
    </row>
    <row r="9">
      <c r="A9" s="4" t="inlineStr">
        <is>
          <t>Treasury Stock, Shares, Retired</t>
        </is>
      </c>
      <c r="B9" s="6" t="n">
        <v>68500</v>
      </c>
    </row>
    <row r="10">
      <c r="A10" s="4" t="inlineStr">
        <is>
          <t>Treasury Stock, Retired, Cost Method, Amount</t>
        </is>
      </c>
      <c r="B10" s="7" t="n">
        <v>4342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1</t>
        </is>
      </c>
      <c r="C2" s="2" t="inlineStr">
        <is>
          <t>Oct. 02, 2020</t>
        </is>
      </c>
      <c r="D2" s="2" t="inlineStr">
        <is>
          <t>Sep. 27, 2019</t>
        </is>
      </c>
    </row>
    <row r="3">
      <c r="A3" s="3" t="inlineStr">
        <is>
          <t>Cash flows from operating activities:</t>
        </is>
      </c>
    </row>
    <row r="4">
      <c r="A4" s="4" t="inlineStr">
        <is>
          <t>Net Income</t>
        </is>
      </c>
      <c r="B4" s="7" t="n">
        <v>1498300</v>
      </c>
      <c r="C4" s="7" t="n">
        <v>814800</v>
      </c>
      <c r="D4" s="7" t="n">
        <v>853600</v>
      </c>
    </row>
    <row r="5">
      <c r="A5" s="3" t="inlineStr">
        <is>
          <t>Adjustments to reconcile net income to net cash provided by operating activities:</t>
        </is>
      </c>
    </row>
    <row r="6">
      <c r="A6" s="4" t="inlineStr">
        <is>
          <t>Share-based compensation</t>
        </is>
      </c>
      <c r="B6" s="6" t="n">
        <v>191900</v>
      </c>
      <c r="C6" s="6" t="n">
        <v>156600</v>
      </c>
      <c r="D6" s="6" t="n">
        <v>80100</v>
      </c>
    </row>
    <row r="7">
      <c r="A7" s="4" t="inlineStr">
        <is>
          <t>Depreciation</t>
        </is>
      </c>
      <c r="B7" s="6" t="n">
        <v>332200</v>
      </c>
      <c r="C7" s="6" t="n">
        <v>318300</v>
      </c>
      <c r="D7" s="6" t="n">
        <v>314900</v>
      </c>
    </row>
    <row r="8">
      <c r="A8" s="4" t="inlineStr">
        <is>
          <t>Amortization of intangible assets</t>
        </is>
      </c>
      <c r="B8" s="6" t="n">
        <v>104500</v>
      </c>
      <c r="C8" s="6" t="n">
        <v>46000</v>
      </c>
      <c r="D8" s="6" t="n">
        <v>56700</v>
      </c>
    </row>
    <row r="9">
      <c r="A9" s="4" t="inlineStr">
        <is>
          <t>Deferred income taxes</t>
        </is>
      </c>
      <c r="B9" s="6" t="n">
        <v>-59500</v>
      </c>
      <c r="C9" s="6" t="n">
        <v>-13400</v>
      </c>
      <c r="D9" s="6" t="n">
        <v>-6100</v>
      </c>
    </row>
    <row r="10">
      <c r="A10" s="4" t="inlineStr">
        <is>
          <t>Asset Impairment Charges</t>
        </is>
      </c>
      <c r="B10" s="6" t="n">
        <v>7100</v>
      </c>
      <c r="C10" s="6" t="n">
        <v>11800</v>
      </c>
      <c r="D10" s="6" t="n">
        <v>0</v>
      </c>
    </row>
    <row r="11">
      <c r="A11" s="4" t="inlineStr">
        <is>
          <t>Excess tax benefit from share-based compensation</t>
        </is>
      </c>
      <c r="B11" s="6" t="n">
        <v>1100</v>
      </c>
      <c r="C11" s="6" t="n">
        <v>0</v>
      </c>
      <c r="D11" s="6" t="n">
        <v>0</v>
      </c>
    </row>
    <row r="12">
      <c r="A12" s="4" t="inlineStr">
        <is>
          <t>Business Combination, Contingent Consideration Arrangements, Change in Amount of Contingent Consideration, Liability</t>
        </is>
      </c>
      <c r="B12" s="6" t="n">
        <v>0</v>
      </c>
      <c r="C12" s="6" t="n">
        <v>0</v>
      </c>
      <c r="D12" s="6" t="n">
        <v>-3100</v>
      </c>
    </row>
    <row r="13">
      <c r="A13" s="4" t="inlineStr">
        <is>
          <t>Other</t>
        </is>
      </c>
      <c r="B13" s="6" t="n">
        <v>200</v>
      </c>
      <c r="C13" s="6" t="n">
        <v>3800</v>
      </c>
      <c r="D13" s="6" t="n">
        <v>16800</v>
      </c>
    </row>
    <row r="14">
      <c r="A14" s="3" t="inlineStr">
        <is>
          <t>Changes in assets and liabilities net of acquired balances:</t>
        </is>
      </c>
    </row>
    <row r="15">
      <c r="A15" s="4" t="inlineStr">
        <is>
          <t>Receivables, net</t>
        </is>
      </c>
      <c r="B15" s="6" t="n">
        <v>-397700</v>
      </c>
      <c r="C15" s="6" t="n">
        <v>76800</v>
      </c>
      <c r="D15" s="6" t="n">
        <v>228800</v>
      </c>
    </row>
    <row r="16">
      <c r="A16" s="4" t="inlineStr">
        <is>
          <t>Inventory</t>
        </is>
      </c>
      <c r="B16" s="6" t="n">
        <v>-41200</v>
      </c>
      <c r="C16" s="6" t="n">
        <v>-190400</v>
      </c>
      <c r="D16" s="6" t="n">
        <v>-119600</v>
      </c>
    </row>
    <row r="17">
      <c r="A17" s="4" t="inlineStr">
        <is>
          <t>Accounts payable</t>
        </is>
      </c>
      <c r="B17" s="6" t="n">
        <v>59600</v>
      </c>
      <c r="C17" s="6" t="n">
        <v>61100</v>
      </c>
      <c r="D17" s="6" t="n">
        <v>-33000</v>
      </c>
    </row>
    <row r="18">
      <c r="A18" s="4" t="inlineStr">
        <is>
          <t>Increase (Decrease) in Other Operating Assets and Liabilities, Net</t>
        </is>
      </c>
      <c r="B18" s="6" t="n">
        <v>-75500</v>
      </c>
      <c r="C18" s="6" t="n">
        <v>80900</v>
      </c>
      <c r="D18" s="6" t="n">
        <v>21700</v>
      </c>
    </row>
    <row r="19">
      <c r="A19" s="4" t="inlineStr">
        <is>
          <t>Net Cash Provided by (Used in) Operating Activities</t>
        </is>
      </c>
      <c r="B19" s="6" t="n">
        <v>1772000</v>
      </c>
      <c r="C19" s="6" t="n">
        <v>1204500</v>
      </c>
      <c r="D19" s="6" t="n">
        <v>1367400</v>
      </c>
    </row>
    <row r="20">
      <c r="A20" s="3" t="inlineStr">
        <is>
          <t>Cash flows from investing activities:</t>
        </is>
      </c>
    </row>
    <row r="21">
      <c r="A21" s="4" t="inlineStr">
        <is>
          <t>Capital expenditures</t>
        </is>
      </c>
      <c r="B21" s="6" t="n">
        <v>-637800</v>
      </c>
      <c r="C21" s="6" t="n">
        <v>-389400</v>
      </c>
      <c r="D21" s="6" t="n">
        <v>-398400</v>
      </c>
    </row>
    <row r="22">
      <c r="A22" s="4" t="inlineStr">
        <is>
          <t>Payments for acquisitions, net of cash acquired</t>
        </is>
      </c>
      <c r="B22" s="6" t="n">
        <v>-2751000</v>
      </c>
      <c r="C22" s="6" t="n">
        <v>0</v>
      </c>
      <c r="D22" s="6" t="n">
        <v>0</v>
      </c>
    </row>
    <row r="23">
      <c r="A23" s="4" t="inlineStr">
        <is>
          <t>Purchased intangibles</t>
        </is>
      </c>
      <c r="B23" s="6" t="n">
        <v>-14300</v>
      </c>
      <c r="C23" s="6" t="n">
        <v>-9100</v>
      </c>
      <c r="D23" s="6" t="n">
        <v>-25000</v>
      </c>
    </row>
    <row r="24">
      <c r="A24" s="4" t="inlineStr">
        <is>
          <t>Payments to Acquire Marketable Securities</t>
        </is>
      </c>
      <c r="B24" s="6" t="n">
        <v>-500800</v>
      </c>
      <c r="C24" s="6" t="n">
        <v>-790500</v>
      </c>
      <c r="D24" s="6" t="n">
        <v>-360500</v>
      </c>
    </row>
    <row r="25">
      <c r="A25" s="4" t="inlineStr">
        <is>
          <t>Maturity of investments</t>
        </is>
      </c>
      <c r="B25" s="6" t="n">
        <v>770700</v>
      </c>
      <c r="C25" s="6" t="n">
        <v>607600</v>
      </c>
      <c r="D25" s="6" t="n">
        <v>447000</v>
      </c>
    </row>
    <row r="26">
      <c r="A26" s="4" t="inlineStr">
        <is>
          <t>Net Cash Provided by (Used in) Investing Activities</t>
        </is>
      </c>
      <c r="B26" s="6" t="n">
        <v>-3133200</v>
      </c>
      <c r="C26" s="6" t="n">
        <v>-581400</v>
      </c>
      <c r="D26" s="6" t="n">
        <v>-336900</v>
      </c>
    </row>
    <row r="27">
      <c r="A27" s="3" t="inlineStr">
        <is>
          <t>Cash flows from financing activities:</t>
        </is>
      </c>
    </row>
    <row r="28">
      <c r="A28" s="4" t="inlineStr">
        <is>
          <t>Repurchase of common stock - payroll tax withholdings on equity awards</t>
        </is>
      </c>
      <c r="B28" s="6" t="n">
        <v>-55200</v>
      </c>
      <c r="C28" s="6" t="n">
        <v>-33100</v>
      </c>
      <c r="D28" s="6" t="n">
        <v>-22800</v>
      </c>
    </row>
    <row r="29">
      <c r="A29" s="4" t="inlineStr">
        <is>
          <t>Repurchase of common stock - share repurchase program</t>
        </is>
      </c>
      <c r="B29" s="6" t="n">
        <v>-195600</v>
      </c>
      <c r="C29" s="6" t="n">
        <v>-647500</v>
      </c>
      <c r="D29" s="6" t="n">
        <v>-657600</v>
      </c>
    </row>
    <row r="30">
      <c r="A30" s="4" t="inlineStr">
        <is>
          <t>Dividends paid</t>
        </is>
      </c>
      <c r="B30" s="6" t="n">
        <v>-340600</v>
      </c>
      <c r="C30" s="6" t="n">
        <v>-307000</v>
      </c>
      <c r="D30" s="6" t="n">
        <v>-273900</v>
      </c>
    </row>
    <row r="31">
      <c r="A31" s="4" t="inlineStr">
        <is>
          <t>Proceeds from Issuance of Common Stock</t>
        </is>
      </c>
      <c r="B31" s="6" t="n">
        <v>24800</v>
      </c>
      <c r="C31" s="6" t="n">
        <v>22800</v>
      </c>
      <c r="D31" s="6" t="n">
        <v>19700</v>
      </c>
    </row>
    <row r="32">
      <c r="A32" s="4" t="inlineStr">
        <is>
          <t>Proceeds from Issuance of Debt</t>
        </is>
      </c>
      <c r="B32" s="6" t="n">
        <v>-2488200</v>
      </c>
      <c r="C32" s="6" t="n">
        <v>0</v>
      </c>
      <c r="D32" s="6" t="n">
        <v>0</v>
      </c>
    </row>
    <row r="33">
      <c r="A33" s="4" t="inlineStr">
        <is>
          <t>Repayments of Long-term Debt</t>
        </is>
      </c>
      <c r="B33" s="6" t="n">
        <v>-250000</v>
      </c>
      <c r="C33" s="6" t="n">
        <v>0</v>
      </c>
      <c r="D33" s="6" t="n">
        <v>0</v>
      </c>
    </row>
    <row r="34">
      <c r="A34" s="4" t="inlineStr">
        <is>
          <t>Payments of Financing Costs</t>
        </is>
      </c>
      <c r="B34" s="6" t="n">
        <v>-5800</v>
      </c>
      <c r="C34" s="6" t="n">
        <v>0</v>
      </c>
      <c r="D34" s="6" t="n">
        <v>0</v>
      </c>
    </row>
    <row r="35">
      <c r="A35" s="4" t="inlineStr">
        <is>
          <t>Net proceeds from exercise of stock options</t>
        </is>
      </c>
      <c r="B35" s="6" t="n">
        <v>11600</v>
      </c>
      <c r="C35" s="6" t="n">
        <v>57100</v>
      </c>
      <c r="D35" s="6" t="n">
        <v>22100</v>
      </c>
    </row>
    <row r="36">
      <c r="A36" s="4" t="inlineStr">
        <is>
          <t>Net Cash Provided by (Used in) Financing Activities</t>
        </is>
      </c>
      <c r="B36" s="6" t="n">
        <v>1677400</v>
      </c>
      <c r="C36" s="6" t="n">
        <v>-907700</v>
      </c>
      <c r="D36" s="6" t="n">
        <v>-912500</v>
      </c>
    </row>
    <row r="37">
      <c r="A37" s="4" t="inlineStr">
        <is>
          <t>Net increase in cash and cash equivalents</t>
        </is>
      </c>
      <c r="B37" s="6" t="n">
        <v>316200</v>
      </c>
      <c r="C37" s="6" t="n">
        <v>-284600</v>
      </c>
      <c r="D37" s="6" t="n">
        <v>118000</v>
      </c>
    </row>
    <row r="38">
      <c r="A38" s="4" t="inlineStr">
        <is>
          <t>Cash and cash equivalents at beginning of period</t>
        </is>
      </c>
      <c r="B38" s="6" t="n">
        <v>566700</v>
      </c>
      <c r="C38" s="6" t="n">
        <v>851300</v>
      </c>
      <c r="D38" s="6" t="n">
        <v>733300</v>
      </c>
    </row>
    <row r="39">
      <c r="A39" s="4" t="inlineStr">
        <is>
          <t>Cash and cash equivalents at end of period</t>
        </is>
      </c>
      <c r="B39" s="6" t="n">
        <v>882900</v>
      </c>
      <c r="C39" s="6" t="n">
        <v>566700</v>
      </c>
      <c r="D39" s="6" t="n">
        <v>851300</v>
      </c>
    </row>
    <row r="40">
      <c r="A40" s="3" t="inlineStr">
        <is>
          <t>Supplemental cash flow disclosures:</t>
        </is>
      </c>
    </row>
    <row r="41">
      <c r="A41" s="4" t="inlineStr">
        <is>
          <t>Treasury Stock, Retired, Cost Method, Amount</t>
        </is>
      </c>
      <c r="B41" s="6" t="n">
        <v>4342600</v>
      </c>
    </row>
    <row r="42">
      <c r="A42" s="4" t="inlineStr">
        <is>
          <t>Income taxes paid</t>
        </is>
      </c>
      <c r="B42" s="6" t="n">
        <v>184000</v>
      </c>
      <c r="C42" s="6" t="n">
        <v>110800</v>
      </c>
      <c r="D42" s="6" t="n">
        <v>124400</v>
      </c>
    </row>
    <row r="43">
      <c r="A43" s="4" t="inlineStr">
        <is>
          <t>Interest Paid, Excluding Capitalized Interest, Operating Activities</t>
        </is>
      </c>
      <c r="B43" s="6" t="n">
        <v>2200</v>
      </c>
      <c r="C43" s="6" t="n">
        <v>0</v>
      </c>
      <c r="D43" s="6" t="n">
        <v>0</v>
      </c>
    </row>
    <row r="44">
      <c r="A44" s="4" t="inlineStr">
        <is>
          <t>Stock Issued</t>
        </is>
      </c>
      <c r="B44" s="6" t="n">
        <v>27500</v>
      </c>
      <c r="C44" s="6" t="n">
        <v>0</v>
      </c>
      <c r="D44" s="6" t="n">
        <v>700</v>
      </c>
    </row>
    <row r="45">
      <c r="A45" s="4" t="inlineStr">
        <is>
          <t>Capital Expenditures Incurred but Not yet Paid</t>
        </is>
      </c>
      <c r="B45" s="7" t="n">
        <v>29300</v>
      </c>
      <c r="C45" s="7" t="n">
        <v>78700</v>
      </c>
      <c r="D45" s="7" t="n">
        <v>101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ividends) (Details) - USD ($) $ / shares in Units, $ in Millions</t>
        </is>
      </c>
      <c r="B1" s="2" t="inlineStr">
        <is>
          <t>Dec. 14, 2021</t>
        </is>
      </c>
      <c r="C1" s="2" t="inlineStr">
        <is>
          <t>Nov. 23, 2021</t>
        </is>
      </c>
      <c r="D1" s="2" t="inlineStr">
        <is>
          <t>Nov. 04, 2021</t>
        </is>
      </c>
      <c r="E1" s="2" t="inlineStr">
        <is>
          <t>Oct. 01, 2021</t>
        </is>
      </c>
      <c r="F1" s="2" t="inlineStr">
        <is>
          <t>Jul. 02, 2021</t>
        </is>
      </c>
      <c r="G1" s="2" t="inlineStr">
        <is>
          <t>Apr. 02, 2021</t>
        </is>
      </c>
      <c r="H1" s="2" t="inlineStr">
        <is>
          <t>Jan. 01, 2021</t>
        </is>
      </c>
      <c r="I1" s="2" t="inlineStr">
        <is>
          <t>Oct. 02, 2020</t>
        </is>
      </c>
      <c r="J1" s="2" t="inlineStr">
        <is>
          <t>Jun. 26, 2020</t>
        </is>
      </c>
      <c r="K1" s="2" t="inlineStr">
        <is>
          <t>Mar. 27, 2020</t>
        </is>
      </c>
      <c r="L1" s="2" t="inlineStr">
        <is>
          <t>Dec. 27, 2019</t>
        </is>
      </c>
      <c r="M1" s="2" t="inlineStr">
        <is>
          <t>Oct. 01, 2021</t>
        </is>
      </c>
      <c r="N1" s="2" t="inlineStr">
        <is>
          <t>Oct. 02, 2020</t>
        </is>
      </c>
    </row>
    <row r="2">
      <c r="A2" s="3" t="inlineStr">
        <is>
          <t>Subsequent Event [Line Items]</t>
        </is>
      </c>
    </row>
    <row r="3">
      <c r="A3" s="4" t="inlineStr">
        <is>
          <t>Cash dividends declared and paid per share (in dollars per share)</t>
        </is>
      </c>
      <c r="E3" s="8" t="n">
        <v>0.5600000000000001</v>
      </c>
      <c r="F3" s="8" t="n">
        <v>0.5</v>
      </c>
      <c r="G3" s="8" t="n">
        <v>0.5</v>
      </c>
      <c r="H3" s="8" t="n">
        <v>0.5</v>
      </c>
      <c r="I3" s="8" t="n">
        <v>0.5</v>
      </c>
      <c r="J3" s="8" t="n">
        <v>0.44</v>
      </c>
      <c r="K3" s="8" t="n">
        <v>0.44</v>
      </c>
      <c r="L3" s="8" t="n">
        <v>0.44</v>
      </c>
      <c r="M3" s="8" t="n">
        <v>2.06</v>
      </c>
      <c r="N3" s="8" t="n">
        <v>1.82</v>
      </c>
    </row>
    <row r="4">
      <c r="A4" s="4" t="inlineStr">
        <is>
          <t>Cash dividends declared and paid</t>
        </is>
      </c>
      <c r="E4" s="5" t="n">
        <v>92.5</v>
      </c>
      <c r="F4" s="5" t="n">
        <v>82.5</v>
      </c>
      <c r="G4" s="5" t="n">
        <v>82.59999999999999</v>
      </c>
      <c r="H4" s="7" t="n">
        <v>83</v>
      </c>
      <c r="I4" s="5" t="n">
        <v>83.5</v>
      </c>
      <c r="J4" s="5" t="n">
        <v>73.5</v>
      </c>
      <c r="K4" s="5" t="n">
        <v>74.90000000000001</v>
      </c>
      <c r="L4" s="5" t="n">
        <v>75.09999999999999</v>
      </c>
      <c r="M4" s="5" t="n">
        <v>340.6</v>
      </c>
      <c r="N4" s="7" t="n">
        <v>307</v>
      </c>
    </row>
    <row r="5">
      <c r="A5" s="4" t="inlineStr">
        <is>
          <t>Dividend Declared [Member] | Subsequent Event [Member]</t>
        </is>
      </c>
    </row>
    <row r="6">
      <c r="A6" s="3" t="inlineStr">
        <is>
          <t>Subsequent Event [Line Items]</t>
        </is>
      </c>
    </row>
    <row r="7">
      <c r="A7" s="4" t="inlineStr">
        <is>
          <t>Dividends payable, date declared</t>
        </is>
      </c>
      <c r="D7" s="4" t="inlineStr">
        <is>
          <t>Nov. 4,
		2021</t>
        </is>
      </c>
    </row>
    <row r="8">
      <c r="A8" s="4" t="inlineStr">
        <is>
          <t>Cash dividends declared and paid per share (in dollars per share)</t>
        </is>
      </c>
      <c r="D8" s="8" t="n">
        <v>0.5600000000000001</v>
      </c>
    </row>
    <row r="9">
      <c r="A9" s="4" t="inlineStr">
        <is>
          <t>Dividends payable, date to be paid</t>
        </is>
      </c>
      <c r="B9" s="4" t="inlineStr">
        <is>
          <t>Dec. 14,
		2021</t>
        </is>
      </c>
    </row>
    <row r="10">
      <c r="A10" s="4" t="inlineStr">
        <is>
          <t>Dividends payable, date of record</t>
        </is>
      </c>
      <c r="C10" s="4" t="inlineStr">
        <is>
          <t>Nov. 23,
		202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Employee Stock Benefit Plans) (Details) - USD ($) $ / shares in Units, shares in Thousands, $ in Millions</t>
        </is>
      </c>
      <c r="B1" s="2" t="inlineStr">
        <is>
          <t>12 Months Ended</t>
        </is>
      </c>
    </row>
    <row r="2">
      <c r="B2" s="2" t="inlineStr">
        <is>
          <t>Oct. 01, 2021</t>
        </is>
      </c>
      <c r="C2" s="2" t="inlineStr">
        <is>
          <t>Oct. 02, 2020</t>
        </is>
      </c>
      <c r="D2" s="2" t="inlineStr">
        <is>
          <t>Sep. 27, 2019</t>
        </is>
      </c>
    </row>
    <row r="3">
      <c r="A3" s="3" t="inlineStr">
        <is>
          <t>Share-based Compensation Arrangement by Share-based Payment Award [Line Items]</t>
        </is>
      </c>
    </row>
    <row r="4">
      <c r="A4" s="4" t="inlineStr">
        <is>
          <t>Number of shares authorized (in shares)</t>
        </is>
      </c>
      <c r="B4" s="6" t="n">
        <v>81800</v>
      </c>
    </row>
    <row r="5">
      <c r="A5" s="4" t="inlineStr">
        <is>
          <t>Options outstanding (in shares)</t>
        </is>
      </c>
      <c r="B5" s="6" t="n">
        <v>200</v>
      </c>
      <c r="C5" s="6" t="n">
        <v>400</v>
      </c>
    </row>
    <row r="6">
      <c r="A6" s="4" t="inlineStr">
        <is>
          <t>Shares available for grant (in shares)</t>
        </is>
      </c>
      <c r="B6" s="6" t="n">
        <v>16300</v>
      </c>
    </row>
    <row r="7">
      <c r="A7" s="4" t="inlineStr">
        <is>
          <t>Employee Contributions To ESPP</t>
        </is>
      </c>
      <c r="B7" s="4" t="inlineStr">
        <is>
          <t>10.00%</t>
        </is>
      </c>
    </row>
    <row r="8">
      <c r="A8" s="4" t="inlineStr">
        <is>
          <t>Weighted average grant fair value, grants in period</t>
        </is>
      </c>
      <c r="B8" s="8" t="n">
        <v>39.63</v>
      </c>
      <c r="C8" s="8" t="n">
        <v>24.49</v>
      </c>
      <c r="D8" s="8" t="n">
        <v>21.74</v>
      </c>
    </row>
    <row r="9">
      <c r="A9" s="4" t="inlineStr">
        <is>
          <t>Capitalized stock based compensation</t>
        </is>
      </c>
      <c r="B9" s="5" t="n">
        <v>9.800000000000001</v>
      </c>
      <c r="C9" s="5" t="n">
        <v>10.6</v>
      </c>
      <c r="D9" s="5" t="n">
        <v>4.7</v>
      </c>
    </row>
    <row r="10">
      <c r="A10" s="4" t="inlineStr">
        <is>
          <t>Share-based compensation</t>
        </is>
      </c>
      <c r="B10" s="5" t="n">
        <v>191.9</v>
      </c>
      <c r="C10" s="5" t="n">
        <v>156.6</v>
      </c>
      <c r="D10" s="5" t="n">
        <v>80.09999999999999</v>
      </c>
    </row>
    <row r="11">
      <c r="A11" s="4" t="inlineStr">
        <is>
          <t>Director Long Term Incentive Plan 2008 [Member]</t>
        </is>
      </c>
    </row>
    <row r="12">
      <c r="A12" s="3" t="inlineStr">
        <is>
          <t>Share-based Compensation Arrangement by Share-based Payment Award [Line Items]</t>
        </is>
      </c>
    </row>
    <row r="13">
      <c r="A13" s="4" t="inlineStr">
        <is>
          <t>Number of shares authorized (in shares)</t>
        </is>
      </c>
      <c r="B13" s="6" t="n">
        <v>1500</v>
      </c>
    </row>
    <row r="14">
      <c r="A14" s="4" t="inlineStr">
        <is>
          <t>Shares available for grant (in shares)</t>
        </is>
      </c>
      <c r="B14" s="6" t="n">
        <v>600</v>
      </c>
    </row>
    <row r="15">
      <c r="A15" s="4" t="inlineStr">
        <is>
          <t>Stock Compensation Plan [Member]</t>
        </is>
      </c>
    </row>
    <row r="16">
      <c r="A16" s="3" t="inlineStr">
        <is>
          <t>Share-based Compensation Arrangement by Share-based Payment Award [Line Items]</t>
        </is>
      </c>
    </row>
    <row r="17">
      <c r="A17" s="4" t="inlineStr">
        <is>
          <t>Number of shares authorized (in shares)</t>
        </is>
      </c>
      <c r="B17" s="6" t="n">
        <v>24500</v>
      </c>
    </row>
    <row r="18">
      <c r="A18" s="4" t="inlineStr">
        <is>
          <t>Options outstanding (in shares)</t>
        </is>
      </c>
      <c r="B18" s="6" t="n">
        <v>200</v>
      </c>
    </row>
    <row r="19">
      <c r="A19" s="4" t="inlineStr">
        <is>
          <t>Shares available for grant (in shares)</t>
        </is>
      </c>
      <c r="B19" s="6" t="n">
        <v>14000</v>
      </c>
    </row>
    <row r="20">
      <c r="A20" s="4" t="inlineStr">
        <is>
          <t>Equity incentive plan performance shares maximum vesting period</t>
        </is>
      </c>
      <c r="B20" s="4" t="inlineStr">
        <is>
          <t>3 years</t>
        </is>
      </c>
    </row>
    <row r="21">
      <c r="A21" s="4" t="inlineStr">
        <is>
          <t>Employee Stock [Member]</t>
        </is>
      </c>
    </row>
    <row r="22">
      <c r="A22" s="3" t="inlineStr">
        <is>
          <t>Share-based Compensation Arrangement by Share-based Payment Award [Line Items]</t>
        </is>
      </c>
    </row>
    <row r="23">
      <c r="A23" s="4" t="inlineStr">
        <is>
          <t>Number of shares authorized (in shares)</t>
        </is>
      </c>
      <c r="B23" s="6" t="n">
        <v>11600</v>
      </c>
    </row>
    <row r="24">
      <c r="A24" s="4" t="inlineStr">
        <is>
          <t>ESPP shares issued (in shares)</t>
        </is>
      </c>
      <c r="B24" s="6" t="n">
        <v>200</v>
      </c>
      <c r="C24" s="6" t="n">
        <v>300</v>
      </c>
      <c r="D24" s="6" t="n">
        <v>300</v>
      </c>
    </row>
    <row r="25">
      <c r="A25" s="4" t="inlineStr">
        <is>
          <t>Shares available for grant (in shares)</t>
        </is>
      </c>
      <c r="B25" s="6" t="n">
        <v>1600</v>
      </c>
    </row>
    <row r="26">
      <c r="A26" s="4" t="inlineStr">
        <is>
          <t>Percent of market price</t>
        </is>
      </c>
      <c r="B26" s="4" t="inlineStr">
        <is>
          <t>85.00%</t>
        </is>
      </c>
    </row>
    <row r="27">
      <c r="A27" s="4" t="inlineStr">
        <is>
          <t>Share-based compensation</t>
        </is>
      </c>
      <c r="B27" s="5" t="n">
        <v>8.699999999999999</v>
      </c>
      <c r="C27" s="5" t="n">
        <v>6.6</v>
      </c>
      <c r="D27" s="5" t="n">
        <v>5.8</v>
      </c>
    </row>
    <row r="28">
      <c r="A28" s="4" t="inlineStr">
        <is>
          <t>Unrecognized Compensation Cost for unvested awards</t>
        </is>
      </c>
      <c r="B28" s="5" t="n">
        <v>3.1</v>
      </c>
    </row>
    <row r="29">
      <c r="A29" s="4" t="inlineStr">
        <is>
          <t>Weighted average remaining recognition period (in years)</t>
        </is>
      </c>
      <c r="B29" s="4" t="inlineStr">
        <is>
          <t>4 months</t>
        </is>
      </c>
    </row>
    <row r="30">
      <c r="A30" s="4" t="inlineStr">
        <is>
          <t>Restricted Stock [Member]</t>
        </is>
      </c>
    </row>
    <row r="31">
      <c r="A31" s="3" t="inlineStr">
        <is>
          <t>Share-based Compensation Arrangement by Share-based Payment Award [Line Items]</t>
        </is>
      </c>
    </row>
    <row r="32">
      <c r="A32" s="4" t="inlineStr">
        <is>
          <t>Unrecognized Compensation Cost for unvested awards</t>
        </is>
      </c>
      <c r="B32" s="7" t="n">
        <v>202</v>
      </c>
    </row>
    <row r="33">
      <c r="A33" s="4" t="inlineStr">
        <is>
          <t>Weighted average remaining recognition period (in years)</t>
        </is>
      </c>
      <c r="B33" s="4" t="inlineStr">
        <is>
          <t>2 years 10 months 24 days</t>
        </is>
      </c>
    </row>
    <row r="34">
      <c r="A34" s="4" t="inlineStr">
        <is>
          <t>Restricted Stock [Member] | Director Long Term Incentive Plan 2008 [Member]</t>
        </is>
      </c>
    </row>
    <row r="35">
      <c r="A35" s="3" t="inlineStr">
        <is>
          <t>Share-based Compensation Arrangement by Share-based Payment Award [Line Items]</t>
        </is>
      </c>
    </row>
    <row r="36">
      <c r="A36" s="4" t="inlineStr">
        <is>
          <t>Vesting period</t>
        </is>
      </c>
      <c r="B36" s="4" t="inlineStr">
        <is>
          <t>1 year</t>
        </is>
      </c>
    </row>
    <row r="37">
      <c r="A37" s="4" t="inlineStr">
        <is>
          <t>Restricted Stock [Member] | Long Term Incentive Plan 2015 [Member]</t>
        </is>
      </c>
    </row>
    <row r="38">
      <c r="A38" s="3" t="inlineStr">
        <is>
          <t>Share-based Compensation Arrangement by Share-based Payment Award [Line Items]</t>
        </is>
      </c>
    </row>
    <row r="39">
      <c r="A39" s="4" t="inlineStr">
        <is>
          <t>Vesting period</t>
        </is>
      </c>
      <c r="B39" s="4" t="inlineStr">
        <is>
          <t>3 years</t>
        </is>
      </c>
    </row>
    <row r="40">
      <c r="A40" s="4" t="inlineStr">
        <is>
          <t>Stock Options [Member]</t>
        </is>
      </c>
    </row>
    <row r="41">
      <c r="A41" s="3" t="inlineStr">
        <is>
          <t>Share-based Compensation Arrangement by Share-based Payment Award [Line Items]</t>
        </is>
      </c>
    </row>
    <row r="42">
      <c r="A42" s="4" t="inlineStr">
        <is>
          <t>Unrecognized Compensation Cost for unvested awards</t>
        </is>
      </c>
      <c r="B42" s="5" t="n">
        <v>0.1</v>
      </c>
    </row>
    <row r="43">
      <c r="A43" s="4" t="inlineStr">
        <is>
          <t>Weighted average remaining recognition period (in years)</t>
        </is>
      </c>
      <c r="B43" s="4" t="inlineStr">
        <is>
          <t>1 year 3 months 18 days</t>
        </is>
      </c>
    </row>
    <row r="44">
      <c r="A44" s="4" t="inlineStr">
        <is>
          <t>Stock Options [Member] | Director Long Term Incentive Plan 2008 [Member]</t>
        </is>
      </c>
    </row>
    <row r="45">
      <c r="A45" s="3" t="inlineStr">
        <is>
          <t>Share-based Compensation Arrangement by Share-based Payment Award [Line Items]</t>
        </is>
      </c>
    </row>
    <row r="46">
      <c r="A46" s="4" t="inlineStr">
        <is>
          <t>Contractual life maximum</t>
        </is>
      </c>
      <c r="B46" s="4" t="inlineStr">
        <is>
          <t>10 years</t>
        </is>
      </c>
    </row>
    <row r="47">
      <c r="A47" s="4" t="inlineStr">
        <is>
          <t>Vesting period</t>
        </is>
      </c>
      <c r="B47" s="4" t="inlineStr">
        <is>
          <t>4 years</t>
        </is>
      </c>
    </row>
    <row r="48">
      <c r="A48" s="4" t="inlineStr">
        <is>
          <t>Stock Options [Member] | Long Term Incentive Plan 2015 [Member]</t>
        </is>
      </c>
    </row>
    <row r="49">
      <c r="A49" s="3" t="inlineStr">
        <is>
          <t>Share-based Compensation Arrangement by Share-based Payment Award [Line Items]</t>
        </is>
      </c>
    </row>
    <row r="50">
      <c r="A50" s="4" t="inlineStr">
        <is>
          <t>Contractual life maximum</t>
        </is>
      </c>
      <c r="B50" s="4" t="inlineStr">
        <is>
          <t>7 years</t>
        </is>
      </c>
    </row>
    <row r="51">
      <c r="A51" s="4" t="inlineStr">
        <is>
          <t>Vesting period</t>
        </is>
      </c>
      <c r="B51" s="4" t="inlineStr">
        <is>
          <t>4 years</t>
        </is>
      </c>
    </row>
    <row r="52">
      <c r="A52" s="4" t="inlineStr">
        <is>
          <t>Performance Shares [Member] | Long Term Incentive Plan 2015 [Member]</t>
        </is>
      </c>
    </row>
    <row r="53">
      <c r="A53" s="3" t="inlineStr">
        <is>
          <t>Share-based Compensation Arrangement by Share-based Payment Award [Line Items]</t>
        </is>
      </c>
    </row>
    <row r="54">
      <c r="A54" s="4" t="inlineStr">
        <is>
          <t>Vesting period</t>
        </is>
      </c>
      <c r="B54" s="4" t="inlineStr">
        <is>
          <t>1 year</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Stock Options) (Details) $ / shares in Units, shares in Thousands, $ in Millions</t>
        </is>
      </c>
      <c r="B1" s="2" t="inlineStr">
        <is>
          <t>12 Months Ended</t>
        </is>
      </c>
    </row>
    <row r="2">
      <c r="B2" s="2" t="inlineStr">
        <is>
          <t>Oct. 01, 2021USD ($)$ / sharesshares</t>
        </is>
      </c>
    </row>
    <row r="3">
      <c r="A3" s="3" t="inlineStr">
        <is>
          <t>Share-based Compensation Arrangement by Share-based Payment Award, Options, Outstanding [Roll Forward]</t>
        </is>
      </c>
    </row>
    <row r="4">
      <c r="A4" s="4" t="inlineStr">
        <is>
          <t>Balance outstanding at October 2, 2015 (in shares) | shares</t>
        </is>
      </c>
      <c r="B4" s="6" t="n">
        <v>400</v>
      </c>
    </row>
    <row r="5">
      <c r="A5" s="4" t="inlineStr">
        <is>
          <t>Granted (in shares) | shares</t>
        </is>
      </c>
      <c r="B5" s="6" t="n">
        <v>0</v>
      </c>
    </row>
    <row r="6">
      <c r="A6" s="4" t="inlineStr">
        <is>
          <t>Exercised (in shares) | shares</t>
        </is>
      </c>
      <c r="B6" s="6" t="n">
        <v>-200</v>
      </c>
    </row>
    <row r="7">
      <c r="A7" s="4" t="inlineStr">
        <is>
          <t>Balance outstanding at September 30, 2016 (in shares) | shares</t>
        </is>
      </c>
      <c r="B7" s="6" t="n">
        <v>200</v>
      </c>
    </row>
    <row r="8">
      <c r="A8" s="4" t="inlineStr">
        <is>
          <t>Shares exercisable (in shares) | shares</t>
        </is>
      </c>
      <c r="B8" s="6" t="n">
        <v>200</v>
      </c>
    </row>
    <row r="9">
      <c r="A9" s="3" t="inlineStr">
        <is>
          <t>Share-based Compensation Arrangement by Share-based Payment Award, Options, Outstanding, Weighted Average Exercise Price [Abstract]</t>
        </is>
      </c>
    </row>
    <row r="10">
      <c r="A10" s="4" t="inlineStr">
        <is>
          <t>Stock options outstanding, weighted average exercise price, beginning balance | $ / shares</t>
        </is>
      </c>
      <c r="B10" s="8" t="n">
        <v>70.28</v>
      </c>
    </row>
    <row r="11">
      <c r="A11" s="4" t="inlineStr">
        <is>
          <t>Granted, weighted average exercise price | $ / shares</t>
        </is>
      </c>
      <c r="B11" s="10" t="n">
        <v>143.87</v>
      </c>
    </row>
    <row r="12">
      <c r="A12" s="4" t="inlineStr">
        <is>
          <t>Exercised, weighted average exercise price | $ / shares</t>
        </is>
      </c>
      <c r="B12" s="10" t="n">
        <v>66.34999999999999</v>
      </c>
    </row>
    <row r="13">
      <c r="A13" s="4" t="inlineStr">
        <is>
          <t>Canceled/forfeited, weighted average exercise price | $ / shares</t>
        </is>
      </c>
      <c r="B13" s="10" t="n">
        <v>31.88</v>
      </c>
    </row>
    <row r="14">
      <c r="A14" s="4" t="inlineStr">
        <is>
          <t>Stock options outstanding, weighted average exercise price, ending balance | $ / shares</t>
        </is>
      </c>
      <c r="B14" s="10" t="n">
        <v>74.68000000000001</v>
      </c>
    </row>
    <row r="15">
      <c r="A15" s="4" t="inlineStr">
        <is>
          <t>Weighted average exercise price (in dollars per share) | $ / shares</t>
        </is>
      </c>
      <c r="B15" s="8" t="n">
        <v>74.12</v>
      </c>
    </row>
    <row r="16">
      <c r="A16" s="4" t="inlineStr">
        <is>
          <t>Weighted average remaining contractual life, outstanding</t>
        </is>
      </c>
      <c r="B16" s="4" t="inlineStr">
        <is>
          <t>1 year 9 months 18 days</t>
        </is>
      </c>
    </row>
    <row r="17">
      <c r="A17" s="4" t="inlineStr">
        <is>
          <t>Weighted average remaining contractual life, exercisable</t>
        </is>
      </c>
      <c r="B17" s="4" t="inlineStr">
        <is>
          <t>1 year 8 months 12 days</t>
        </is>
      </c>
    </row>
    <row r="18">
      <c r="A18" s="4" t="inlineStr">
        <is>
          <t>Aggregate intrinsic value | $</t>
        </is>
      </c>
      <c r="B18" s="5" t="n">
        <v>16.7</v>
      </c>
    </row>
    <row r="19">
      <c r="A19" s="4" t="inlineStr">
        <is>
          <t>Aggregate intrinsic value | $</t>
        </is>
      </c>
      <c r="B19" s="5" t="n">
        <v>16.2</v>
      </c>
    </row>
    <row r="20">
      <c r="A20" s="4" t="inlineStr">
        <is>
          <t>Share-based Compensation Arrangement by Share-based Payment Award, Options, Forfeitures and Expirations in Period | shares</t>
        </is>
      </c>
      <c r="B20" s="6" t="n">
        <v>0</v>
      </c>
    </row>
    <row r="21">
      <c r="A21" s="4" t="inlineStr">
        <is>
          <t>Share-based Compensation, Shares Authorized under Stock Option Plans, Exercise Price Range, Exercisable Options, Weighted Average Remaining Contractual Term</t>
        </is>
      </c>
      <c r="B21" s="4" t="inlineStr">
        <is>
          <t>2 years 2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and Performance based Awards) (Details) - $ / shares shares in Thousands</t>
        </is>
      </c>
      <c r="B1" s="2" t="inlineStr">
        <is>
          <t>12 Months Ended</t>
        </is>
      </c>
    </row>
    <row r="2">
      <c r="B2" s="2" t="inlineStr">
        <is>
          <t>Oct. 01, 2021</t>
        </is>
      </c>
      <c r="C2" s="2" t="inlineStr">
        <is>
          <t>Oct. 02, 2020</t>
        </is>
      </c>
      <c r="D2" s="2" t="inlineStr">
        <is>
          <t>Sep. 27, 2019</t>
        </is>
      </c>
    </row>
    <row r="3">
      <c r="A3" s="3" t="inlineStr">
        <is>
          <t>Share-based Compensation Arrangement by Share-based Payment Award, Equity Instruments Other than Options, Nonvested, Number of Shares [Roll Forward]</t>
        </is>
      </c>
    </row>
    <row r="4">
      <c r="A4" s="4" t="inlineStr">
        <is>
          <t>Non-vested awards outstanding at September 30, 2016</t>
        </is>
      </c>
      <c r="B4" s="6" t="n">
        <v>2900</v>
      </c>
    </row>
    <row r="5">
      <c r="A5" s="4" t="inlineStr">
        <is>
          <t>Granted</t>
        </is>
      </c>
      <c r="B5" s="6" t="n">
        <v>1500</v>
      </c>
    </row>
    <row r="6">
      <c r="A6" s="4" t="inlineStr">
        <is>
          <t>Vested</t>
        </is>
      </c>
      <c r="B6" s="6" t="n">
        <v>-1100</v>
      </c>
    </row>
    <row r="7">
      <c r="A7" s="4" t="inlineStr">
        <is>
          <t>Canceled/ forfeited</t>
        </is>
      </c>
      <c r="B7" s="6" t="n">
        <v>-600</v>
      </c>
    </row>
    <row r="8">
      <c r="A8" s="4" t="inlineStr">
        <is>
          <t>Non-vested awards outstanding at September 29, 2017</t>
        </is>
      </c>
      <c r="B8" s="6" t="n">
        <v>2700</v>
      </c>
      <c r="C8" s="6" t="n">
        <v>2900</v>
      </c>
    </row>
    <row r="9">
      <c r="A9" s="3" t="inlineStr">
        <is>
          <t>Share-based Compensation Arrangement by Share-based Payment Award, Equity Instruments Other than Options, Nonvested, Weighted Average Grant Date Fair Value [Abstract]</t>
        </is>
      </c>
    </row>
    <row r="10">
      <c r="A10" s="4" t="inlineStr">
        <is>
          <t>Nonvested awards outstanding, weighted average exercise price, beginning balance</t>
        </is>
      </c>
      <c r="B10" s="8" t="n">
        <v>94.77</v>
      </c>
    </row>
    <row r="11">
      <c r="A11" s="4" t="inlineStr">
        <is>
          <t>Granted, weighted average exercise price</t>
        </is>
      </c>
      <c r="B11" s="10" t="n">
        <v>148.96</v>
      </c>
      <c r="C11" s="8" t="n">
        <v>99.68000000000001</v>
      </c>
      <c r="D11" s="8" t="n">
        <v>78.41</v>
      </c>
    </row>
    <row r="12">
      <c r="A12" s="4" t="inlineStr">
        <is>
          <t>Vested, weighted average exercise price</t>
        </is>
      </c>
      <c r="B12" s="10" t="n">
        <v>102.94</v>
      </c>
    </row>
    <row r="13">
      <c r="A13" s="4" t="inlineStr">
        <is>
          <t>Cancelled/forfeited, weighted average exercise price</t>
        </is>
      </c>
      <c r="B13" s="10" t="n">
        <v>105.34</v>
      </c>
    </row>
    <row r="14">
      <c r="A14" s="4" t="inlineStr">
        <is>
          <t>weighted average exercise price, ending balance</t>
        </is>
      </c>
      <c r="B14" s="8" t="n">
        <v>118.9</v>
      </c>
      <c r="C14" s="8" t="n">
        <v>94.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Total Intrinsic Value) (Details) - USD ($) $ in Millions</t>
        </is>
      </c>
      <c r="B1" s="2" t="inlineStr">
        <is>
          <t>12 Months Ended</t>
        </is>
      </c>
    </row>
    <row r="2">
      <c r="B2" s="2" t="inlineStr">
        <is>
          <t>Oct. 01, 2021</t>
        </is>
      </c>
      <c r="C2" s="2" t="inlineStr">
        <is>
          <t>Oct. 02, 2020</t>
        </is>
      </c>
      <c r="D2" s="2" t="inlineStr">
        <is>
          <t>Sep. 27, 2019</t>
        </is>
      </c>
    </row>
    <row r="3">
      <c r="A3" s="4" t="inlineStr">
        <is>
          <t>Stock Options [Member]</t>
        </is>
      </c>
    </row>
    <row r="4">
      <c r="A4" s="3" t="inlineStr">
        <is>
          <t>Share-based Compensation Arrangement by Share-based Payment Award [Line Items]</t>
        </is>
      </c>
    </row>
    <row r="5">
      <c r="A5" s="4" t="inlineStr">
        <is>
          <t>Share-based Compensation Arrangement by Share-based Payment Award, Options, Exercises in Period, Intrinsic Value</t>
        </is>
      </c>
      <c r="B5" s="5" t="n">
        <v>18.6</v>
      </c>
      <c r="C5" s="5" t="n">
        <v>44.2</v>
      </c>
      <c r="D5" s="5" t="n">
        <v>26.4</v>
      </c>
    </row>
    <row r="6">
      <c r="A6" s="4" t="inlineStr">
        <is>
          <t>Restricted Stock [Member]</t>
        </is>
      </c>
    </row>
    <row r="7">
      <c r="A7" s="3" t="inlineStr">
        <is>
          <t>Share-based Compensation Arrangement by Share-based Payment Award [Line Items]</t>
        </is>
      </c>
    </row>
    <row r="8">
      <c r="A8" s="4" t="inlineStr">
        <is>
          <t>Share-based Compensation Arrangement by Share-based Payment Award, Equity Instruments Other than Options, Aggregate Intrinsic Value, Vested</t>
        </is>
      </c>
      <c r="B8" s="5" t="n">
        <v>167.4</v>
      </c>
      <c r="C8" s="5" t="n">
        <v>100.9</v>
      </c>
      <c r="D8" s="5" t="n">
        <v>6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hare Based Expense Allocation) (Details) - USD ($) $ in Millions</t>
        </is>
      </c>
      <c r="B1" s="2" t="inlineStr">
        <is>
          <t>12 Months Ended</t>
        </is>
      </c>
    </row>
    <row r="2">
      <c r="B2" s="2" t="inlineStr">
        <is>
          <t>Oct. 01, 2021</t>
        </is>
      </c>
      <c r="C2" s="2" t="inlineStr">
        <is>
          <t>Oct. 02, 2020</t>
        </is>
      </c>
      <c r="D2" s="2" t="inlineStr">
        <is>
          <t>Sep. 27, 2019</t>
        </is>
      </c>
    </row>
    <row r="3">
      <c r="A3" s="3" t="inlineStr">
        <is>
          <t>Employee Service Share-based Compensation, Allocation of Recognized Period Costs [Line Items]</t>
        </is>
      </c>
    </row>
    <row r="4">
      <c r="A4" s="4" t="inlineStr">
        <is>
          <t>Share-based compensation</t>
        </is>
      </c>
      <c r="B4" s="5" t="n">
        <v>191.9</v>
      </c>
      <c r="C4" s="5" t="n">
        <v>156.6</v>
      </c>
      <c r="D4" s="5" t="n">
        <v>80.09999999999999</v>
      </c>
    </row>
    <row r="5">
      <c r="A5" s="4" t="inlineStr">
        <is>
          <t>Share-based compensation tax benefit</t>
        </is>
      </c>
      <c r="B5" s="9" t="n">
        <v>13.5</v>
      </c>
      <c r="C5" s="9" t="n">
        <v>10.3</v>
      </c>
      <c r="D5" s="9" t="n">
        <v>1.6</v>
      </c>
    </row>
    <row r="6">
      <c r="A6" s="4" t="inlineStr">
        <is>
          <t>Capitalized stock based compensation</t>
        </is>
      </c>
      <c r="B6" s="9" t="n">
        <v>9.800000000000001</v>
      </c>
      <c r="C6" s="9" t="n">
        <v>10.6</v>
      </c>
      <c r="D6" s="9" t="n">
        <v>4.7</v>
      </c>
    </row>
    <row r="7">
      <c r="A7" s="4" t="inlineStr">
        <is>
          <t>Cost of Sales [Member]</t>
        </is>
      </c>
    </row>
    <row r="8">
      <c r="A8" s="3" t="inlineStr">
        <is>
          <t>Employee Service Share-based Compensation, Allocation of Recognized Period Costs [Line Items]</t>
        </is>
      </c>
    </row>
    <row r="9">
      <c r="A9" s="4" t="inlineStr">
        <is>
          <t>Allocated share-based compensation</t>
        </is>
      </c>
      <c r="B9" s="9" t="n">
        <v>28.9</v>
      </c>
      <c r="C9" s="9" t="n">
        <v>23.2</v>
      </c>
      <c r="D9" s="6" t="n">
        <v>13</v>
      </c>
    </row>
    <row r="10">
      <c r="A10" s="4" t="inlineStr">
        <is>
          <t>Research and Development Expense [Member]</t>
        </is>
      </c>
    </row>
    <row r="11">
      <c r="A11" s="3" t="inlineStr">
        <is>
          <t>Employee Service Share-based Compensation, Allocation of Recognized Period Costs [Line Items]</t>
        </is>
      </c>
    </row>
    <row r="12">
      <c r="A12" s="4" t="inlineStr">
        <is>
          <t>Allocated share-based compensation</t>
        </is>
      </c>
      <c r="B12" s="9" t="n">
        <v>85.7</v>
      </c>
      <c r="C12" s="9" t="n">
        <v>68.7</v>
      </c>
      <c r="D12" s="9" t="n">
        <v>41.6</v>
      </c>
    </row>
    <row r="13">
      <c r="A13" s="4" t="inlineStr">
        <is>
          <t>General and Administrative Expense [Member]</t>
        </is>
      </c>
    </row>
    <row r="14">
      <c r="A14" s="3" t="inlineStr">
        <is>
          <t>Employee Service Share-based Compensation, Allocation of Recognized Period Costs [Line Items]</t>
        </is>
      </c>
    </row>
    <row r="15">
      <c r="A15" s="4" t="inlineStr">
        <is>
          <t>Allocated share-based compensation</t>
        </is>
      </c>
      <c r="B15" s="5" t="n">
        <v>77.3</v>
      </c>
      <c r="C15" s="5" t="n">
        <v>64.7</v>
      </c>
      <c r="D15" s="5" t="n">
        <v>2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tockholders' Equity (Compensation Costs Related to Unvested Awards) (Details) $ in Millions</t>
        </is>
      </c>
      <c r="B1" s="2" t="inlineStr">
        <is>
          <t>12 Months Ended</t>
        </is>
      </c>
    </row>
    <row r="2">
      <c r="B2" s="2" t="inlineStr">
        <is>
          <t>Oct. 01, 2021USD ($)</t>
        </is>
      </c>
    </row>
    <row r="3">
      <c r="A3" s="4" t="inlineStr">
        <is>
          <t>Stock Options [Member]</t>
        </is>
      </c>
    </row>
    <row r="4">
      <c r="A4" s="3" t="inlineStr">
        <is>
          <t>Share-based Compensation Arrangement by Share-based Payment Award [Line Items]</t>
        </is>
      </c>
    </row>
    <row r="5">
      <c r="A5" s="4" t="inlineStr">
        <is>
          <t>Unrecognized Compensation Cost for unvested awards</t>
        </is>
      </c>
      <c r="B5" s="5" t="n">
        <v>0.1</v>
      </c>
    </row>
    <row r="6">
      <c r="A6" s="4" t="inlineStr">
        <is>
          <t>Weighted average remaining recognition period (in years)</t>
        </is>
      </c>
      <c r="B6" s="4" t="inlineStr">
        <is>
          <t>1 year 3 months 18 days</t>
        </is>
      </c>
    </row>
    <row r="7">
      <c r="A7" s="4" t="inlineStr">
        <is>
          <t>Restricted Stock [Member]</t>
        </is>
      </c>
    </row>
    <row r="8">
      <c r="A8" s="3" t="inlineStr">
        <is>
          <t>Share-based Compensation Arrangement by Share-based Payment Award [Line Items]</t>
        </is>
      </c>
    </row>
    <row r="9">
      <c r="A9" s="4" t="inlineStr">
        <is>
          <t>Unrecognized Compensation Cost for unvested awards</t>
        </is>
      </c>
      <c r="B9" s="7" t="n">
        <v>202</v>
      </c>
    </row>
    <row r="10">
      <c r="A10" s="4" t="inlineStr">
        <is>
          <t>Weighted average remaining recognition period (in years)</t>
        </is>
      </c>
      <c r="B10" s="4" t="inlineStr">
        <is>
          <t>2 years 10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Weighted Average Assumptions Used in Calculating Share-Based Performance Awards) (Details) - Performance Shares [Member]</t>
        </is>
      </c>
      <c r="B1" s="2" t="inlineStr">
        <is>
          <t>12 Months Ended</t>
        </is>
      </c>
    </row>
    <row r="2">
      <c r="B2" s="2" t="inlineStr">
        <is>
          <t>Oct. 01, 2021</t>
        </is>
      </c>
      <c r="C2" s="2" t="inlineStr">
        <is>
          <t>Oct. 02, 2020</t>
        </is>
      </c>
      <c r="D2" s="2" t="inlineStr">
        <is>
          <t>Sep. 27, 2019</t>
        </is>
      </c>
    </row>
    <row r="3">
      <c r="A3" s="3" t="inlineStr">
        <is>
          <t>Share-based Compensation Arrangement by Share-based Payment Award [Line Items]</t>
        </is>
      </c>
    </row>
    <row r="4">
      <c r="A4" s="4" t="inlineStr">
        <is>
          <t>Share-based Compensation Arrangement by Share-based Payment Award, Fair Value Assumptions, Weighted Average Volatility Rate</t>
        </is>
      </c>
      <c r="B4" s="4" t="inlineStr">
        <is>
          <t>43.20%</t>
        </is>
      </c>
      <c r="C4" s="4" t="inlineStr">
        <is>
          <t>32.22%</t>
        </is>
      </c>
      <c r="D4" s="4" t="inlineStr">
        <is>
          <t>32.65%</t>
        </is>
      </c>
    </row>
    <row r="5">
      <c r="A5" s="4" t="inlineStr">
        <is>
          <t>Average volatility of peer companies</t>
        </is>
      </c>
      <c r="B5" s="4" t="inlineStr">
        <is>
          <t>45.96%</t>
        </is>
      </c>
      <c r="C5" s="4" t="inlineStr">
        <is>
          <t>33.96%</t>
        </is>
      </c>
      <c r="D5" s="4" t="inlineStr">
        <is>
          <t>37.07%</t>
        </is>
      </c>
    </row>
    <row r="6">
      <c r="A6" s="4" t="inlineStr">
        <is>
          <t>Average correlation coefficient of peer group</t>
        </is>
      </c>
      <c r="B6" s="10" t="n">
        <v>0.65</v>
      </c>
      <c r="C6" s="10" t="n">
        <v>0.61</v>
      </c>
      <c r="D6" s="10" t="n">
        <v>0.47</v>
      </c>
    </row>
    <row r="7">
      <c r="A7" s="4" t="inlineStr">
        <is>
          <t>Risk free interest rate</t>
        </is>
      </c>
      <c r="B7" s="4" t="inlineStr">
        <is>
          <t>0.25%</t>
        </is>
      </c>
      <c r="C7" s="4" t="inlineStr">
        <is>
          <t>1.62%</t>
        </is>
      </c>
      <c r="D7" s="4" t="inlineStr">
        <is>
          <t>2.98%</t>
        </is>
      </c>
    </row>
    <row r="8">
      <c r="A8" s="4" t="inlineStr">
        <is>
          <t>Dividend yield</t>
        </is>
      </c>
      <c r="B8" s="4" t="inlineStr">
        <is>
          <t>1.39%</t>
        </is>
      </c>
      <c r="C8" s="4" t="inlineStr">
        <is>
          <t>1.78%</t>
        </is>
      </c>
      <c r="D8" s="4" t="inlineStr">
        <is>
          <t>1.84%</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Weighted Average Assumptions Used In Calculating Share-Based Compensation Option Expense) (Details) - Stock Options [Member]</t>
        </is>
      </c>
      <c r="B1" s="2" t="inlineStr">
        <is>
          <t>12 Months Ended</t>
        </is>
      </c>
    </row>
    <row r="2">
      <c r="B2" s="2" t="inlineStr">
        <is>
          <t>Oct. 01, 2021</t>
        </is>
      </c>
      <c r="C2" s="2" t="inlineStr">
        <is>
          <t>Oct. 02, 2020</t>
        </is>
      </c>
      <c r="D2" s="2" t="inlineStr">
        <is>
          <t>Sep. 27, 2019</t>
        </is>
      </c>
    </row>
    <row r="3">
      <c r="A3" s="4" t="inlineStr">
        <is>
          <t>Share-based Compensation Arrangement by Share-based Payment Award, Fair Value Assumptions, Weighted Average Volatility Rate</t>
        </is>
      </c>
      <c r="B3" s="4" t="inlineStr">
        <is>
          <t>39.65%</t>
        </is>
      </c>
      <c r="C3" s="4" t="inlineStr">
        <is>
          <t>34.26%</t>
        </is>
      </c>
      <c r="D3" s="4" t="inlineStr">
        <is>
          <t>34.47%</t>
        </is>
      </c>
    </row>
    <row r="4">
      <c r="A4" s="4" t="inlineStr">
        <is>
          <t>Risk-free interest rate</t>
        </is>
      </c>
      <c r="B4" s="4" t="inlineStr">
        <is>
          <t>0.13%</t>
        </is>
      </c>
      <c r="C4" s="4" t="inlineStr">
        <is>
          <t>1.65%</t>
        </is>
      </c>
      <c r="D4" s="4" t="inlineStr">
        <is>
          <t>2.76%</t>
        </is>
      </c>
    </row>
    <row r="5">
      <c r="A5" s="4" t="inlineStr">
        <is>
          <t>Dividend yield</t>
        </is>
      </c>
      <c r="B5" s="4" t="inlineStr">
        <is>
          <t>1.39%</t>
        </is>
      </c>
      <c r="C5" s="4" t="inlineStr">
        <is>
          <t>1.78%</t>
        </is>
      </c>
      <c r="D5" s="4" t="inlineStr">
        <is>
          <t>1.84%</t>
        </is>
      </c>
    </row>
    <row r="6">
      <c r="A6" s="4" t="inlineStr">
        <is>
          <t>Expected option life (in years)</t>
        </is>
      </c>
      <c r="B6" s="4" t="inlineStr">
        <is>
          <t>4 years</t>
        </is>
      </c>
      <c r="C6" s="4" t="inlineStr">
        <is>
          <t>4 years</t>
        </is>
      </c>
      <c r="D6" s="4" t="inlineStr">
        <is>
          <t>4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Codification Topic 842 (Details) - USD ($) $ in Thousands</t>
        </is>
      </c>
      <c r="B1" s="2" t="inlineStr">
        <is>
          <t>12 Months Ended</t>
        </is>
      </c>
    </row>
    <row r="2">
      <c r="B2" s="2" t="inlineStr">
        <is>
          <t>Oct. 01, 2021</t>
        </is>
      </c>
      <c r="C2" s="2" t="inlineStr">
        <is>
          <t>Oct. 02, 2020</t>
        </is>
      </c>
      <c r="D2" s="2" t="inlineStr">
        <is>
          <t>Sep. 27, 2019</t>
        </is>
      </c>
    </row>
    <row r="3">
      <c r="A3" s="3" t="inlineStr">
        <is>
          <t>Leases [Abstract]</t>
        </is>
      </c>
    </row>
    <row r="4">
      <c r="A4" s="4" t="inlineStr">
        <is>
          <t>Operating Lease, Expense</t>
        </is>
      </c>
      <c r="B4" s="7" t="n">
        <v>33900</v>
      </c>
      <c r="C4" s="7" t="n">
        <v>28100</v>
      </c>
      <c r="D4" s="7" t="n">
        <v>18700</v>
      </c>
    </row>
    <row r="5">
      <c r="A5" s="4" t="inlineStr">
        <is>
          <t>Variable Lease, Cost</t>
        </is>
      </c>
      <c r="B5" s="6" t="n">
        <v>3200</v>
      </c>
      <c r="C5" s="6" t="n">
        <v>7600</v>
      </c>
    </row>
    <row r="6">
      <c r="A6" s="4" t="inlineStr">
        <is>
          <t>Operating Lease, Payments</t>
        </is>
      </c>
      <c r="B6" s="6" t="n">
        <v>32500</v>
      </c>
      <c r="C6" s="6" t="n">
        <v>25400</v>
      </c>
    </row>
    <row r="7">
      <c r="A7" s="4" t="inlineStr">
        <is>
          <t>Right-of-Use Asset Obtained in Exchange for Operating Lease Liability</t>
        </is>
      </c>
      <c r="B7" s="6" t="n">
        <v>24800</v>
      </c>
      <c r="C7" s="7" t="n">
        <v>31000</v>
      </c>
    </row>
    <row r="8">
      <c r="A8" s="4" t="inlineStr">
        <is>
          <t>Lessee, Operating Lease, Liability, Payments, Due Next Twelve Months</t>
        </is>
      </c>
      <c r="B8" s="6" t="n">
        <v>31900</v>
      </c>
    </row>
    <row r="9">
      <c r="A9" s="4" t="inlineStr">
        <is>
          <t>Lessee, Operating Lease, Liability, Payments, Due Year Two</t>
        </is>
      </c>
      <c r="B9" s="6" t="n">
        <v>29400</v>
      </c>
    </row>
    <row r="10">
      <c r="A10" s="4" t="inlineStr">
        <is>
          <t>Lessee, Operating Lease, Liability, Payments, Due Year Three</t>
        </is>
      </c>
      <c r="B10" s="6" t="n">
        <v>24400</v>
      </c>
    </row>
    <row r="11">
      <c r="A11" s="4" t="inlineStr">
        <is>
          <t>Lessee, Operating Lease, Liability, Payments, Due Year Four</t>
        </is>
      </c>
      <c r="B11" s="6" t="n">
        <v>22300</v>
      </c>
    </row>
    <row r="12">
      <c r="A12" s="4" t="inlineStr">
        <is>
          <t>Lessee, Operating Lease, Liability, Payments, Due Year Five</t>
        </is>
      </c>
      <c r="B12" s="6" t="n">
        <v>21700</v>
      </c>
    </row>
    <row r="13">
      <c r="A13" s="4" t="inlineStr">
        <is>
          <t>Lessee, Operating Lease, Liability, Payments, Due after Year Five</t>
        </is>
      </c>
      <c r="B13" s="6" t="n">
        <v>69100</v>
      </c>
    </row>
    <row r="14">
      <c r="A14" s="4" t="inlineStr">
        <is>
          <t>Lessee, Operating Lease, Liability, Payments, Due</t>
        </is>
      </c>
      <c r="B14" s="6" t="n">
        <v>198800</v>
      </c>
    </row>
    <row r="15">
      <c r="A15" s="4" t="inlineStr">
        <is>
          <t>Lessee, Operating Lease, Liability, Undiscounted Excess Amount</t>
        </is>
      </c>
      <c r="B15" s="6" t="n">
        <v>-21300</v>
      </c>
    </row>
    <row r="16">
      <c r="A16" s="4" t="inlineStr">
        <is>
          <t>Operating Lease, Liability</t>
        </is>
      </c>
      <c r="B16" s="7" t="n">
        <v>177500</v>
      </c>
    </row>
    <row r="17">
      <c r="A17" s="4" t="inlineStr">
        <is>
          <t>Operating Lease, Liability, Current, Statement of Financial Position [Extensible List]</t>
        </is>
      </c>
      <c r="B17" s="4" t="inlineStr">
        <is>
          <t>Other Accrued Liabilities, Current</t>
        </is>
      </c>
      <c r="C17" s="4" t="inlineStr">
        <is>
          <t>Other Accrued Liabilities, Current</t>
        </is>
      </c>
    </row>
    <row r="18">
      <c r="A18" s="4" t="inlineStr">
        <is>
          <t>Operating Lease, Liability, Noncurrent</t>
        </is>
      </c>
      <c r="B18" s="7" t="n">
        <v>144500</v>
      </c>
      <c r="C18" s="7" t="n">
        <v>150700</v>
      </c>
    </row>
    <row r="19">
      <c r="A19" s="4" t="inlineStr">
        <is>
          <t>Operating Lease, Weighted Average Remaining Lease Term</t>
        </is>
      </c>
      <c r="B19" s="4" t="inlineStr">
        <is>
          <t>7 years 6 months</t>
        </is>
      </c>
      <c r="C19" s="4" t="inlineStr">
        <is>
          <t>8 years 2 months 12 days</t>
        </is>
      </c>
    </row>
    <row r="20">
      <c r="A20" s="4" t="inlineStr">
        <is>
          <t>Operating Lease, Weighted Average Discount Rate, Percent</t>
        </is>
      </c>
      <c r="B20" s="4" t="inlineStr">
        <is>
          <t>3.10%</t>
        </is>
      </c>
      <c r="C20" s="4" t="inlineStr">
        <is>
          <t>3.3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solidated Statements of Stockholders' Equity and Comprehensive Income (Loss) Statement - USD ($) shares in Thousands,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t>
        </is>
      </c>
    </row>
    <row r="2">
      <c r="A2" s="4" t="inlineStr">
        <is>
          <t>Beginning balance at Sep. 28, 2018</t>
        </is>
      </c>
      <c r="B2" s="7" t="n">
        <v>4097000</v>
      </c>
      <c r="C2" s="7" t="n">
        <v>44400</v>
      </c>
      <c r="D2" s="7" t="n">
        <v>-2732500</v>
      </c>
      <c r="E2" s="7" t="n">
        <v>3061000</v>
      </c>
      <c r="F2" s="7" t="n">
        <v>3732900</v>
      </c>
      <c r="G2" s="7" t="n">
        <v>-8800</v>
      </c>
    </row>
    <row r="3">
      <c r="A3" s="4" t="inlineStr">
        <is>
          <t>Common stock, shares, outstanding beginning balance (in shares) at Sep. 28, 2018</t>
        </is>
      </c>
      <c r="C3" s="6" t="n">
        <v>177400</v>
      </c>
    </row>
    <row r="4">
      <c r="A4" s="4" t="inlineStr">
        <is>
          <t>Treasury stock, shares outstanding, beginning balance (in shares) at Sep. 28, 2018</t>
        </is>
      </c>
      <c r="D4" s="6" t="n">
        <v>51000</v>
      </c>
    </row>
    <row r="5">
      <c r="A5" s="3" t="inlineStr">
        <is>
          <t>Increase (Decrease) in Stockholders' Equity [Roll Forward]</t>
        </is>
      </c>
    </row>
    <row r="6">
      <c r="A6" s="4" t="inlineStr">
        <is>
          <t>Net income</t>
        </is>
      </c>
      <c r="B6" s="6" t="n">
        <v>853600</v>
      </c>
      <c r="F6" s="6" t="n">
        <v>853600</v>
      </c>
    </row>
    <row r="7">
      <c r="A7" s="4" t="inlineStr">
        <is>
          <t>Exercise and settlement of share based awards and related tax benefit, net of shares withheld for taxes (in shares)</t>
        </is>
      </c>
      <c r="C7" s="6" t="n">
        <v>1600</v>
      </c>
      <c r="D7" s="6" t="n">
        <v>300</v>
      </c>
    </row>
    <row r="8">
      <c r="A8" s="4" t="inlineStr">
        <is>
          <t>Exercise and settlement of share based awards and related tax benefit, net of shares withheld for taxes</t>
        </is>
      </c>
      <c r="B8" s="6" t="n">
        <v>19800</v>
      </c>
      <c r="C8" s="7" t="n">
        <v>300</v>
      </c>
      <c r="D8" s="7" t="n">
        <v>-22800</v>
      </c>
      <c r="E8" s="6" t="n">
        <v>42200</v>
      </c>
    </row>
    <row r="9">
      <c r="A9" s="4" t="inlineStr">
        <is>
          <t>Share-based Compensation expense</t>
        </is>
      </c>
      <c r="B9" s="7" t="n">
        <v>82500</v>
      </c>
      <c r="E9" s="6" t="n">
        <v>82500</v>
      </c>
    </row>
    <row r="10">
      <c r="A10" s="4" t="inlineStr">
        <is>
          <t>Share repurchase program (in shares)</t>
        </is>
      </c>
      <c r="B10" s="6" t="n">
        <v>-8900</v>
      </c>
      <c r="C10" s="6" t="n">
        <v>-8900</v>
      </c>
    </row>
    <row r="11">
      <c r="A11" s="4" t="inlineStr">
        <is>
          <t>Share repurchase program</t>
        </is>
      </c>
      <c r="B11" s="7" t="n">
        <v>-657600</v>
      </c>
      <c r="C11" s="7" t="n">
        <v>-2200</v>
      </c>
      <c r="D11" s="7" t="n">
        <v>-657600</v>
      </c>
      <c r="E11" s="6" t="n">
        <v>2200</v>
      </c>
    </row>
    <row r="12">
      <c r="A12" s="4" t="inlineStr">
        <is>
          <t>Stock Repurchased During Period, Shares</t>
        </is>
      </c>
      <c r="D12" s="6" t="n">
        <v>8900</v>
      </c>
    </row>
    <row r="13">
      <c r="A13" s="4" t="inlineStr">
        <is>
          <t>Dividends declared</t>
        </is>
      </c>
      <c r="B13" s="6" t="n">
        <v>-273900</v>
      </c>
      <c r="F13" s="6" t="n">
        <v>-273900</v>
      </c>
    </row>
    <row r="14">
      <c r="A14" s="4" t="inlineStr">
        <is>
          <t>Other comprehensive income (loss)</t>
        </is>
      </c>
      <c r="B14" s="6" t="n">
        <v>800</v>
      </c>
      <c r="G14" s="6" t="n">
        <v>800</v>
      </c>
    </row>
    <row r="15">
      <c r="A15" s="4" t="inlineStr">
        <is>
          <t>Common stock, shares, outstanding ending balance (in shares) at Sep. 27, 2019</t>
        </is>
      </c>
      <c r="C15" s="6" t="n">
        <v>170100</v>
      </c>
    </row>
    <row r="16">
      <c r="A16" s="4" t="inlineStr">
        <is>
          <t>Treasury stock, shares outstanding, ending balance (in shares) at Sep. 27, 2019</t>
        </is>
      </c>
      <c r="D16" s="6" t="n">
        <v>60100</v>
      </c>
    </row>
    <row r="17">
      <c r="A17" s="4" t="inlineStr">
        <is>
          <t>Ending balance at Sep. 27, 2019</t>
        </is>
      </c>
      <c r="B17" s="6" t="n">
        <v>4122300</v>
      </c>
      <c r="C17" s="7" t="n">
        <v>42500</v>
      </c>
      <c r="D17" s="7" t="n">
        <v>-3412900</v>
      </c>
      <c r="E17" s="6" t="n">
        <v>3188000</v>
      </c>
      <c r="F17" s="6" t="n">
        <v>4312600</v>
      </c>
      <c r="G17" s="6" t="n">
        <v>-7900</v>
      </c>
    </row>
    <row r="18">
      <c r="A18" s="3" t="inlineStr">
        <is>
          <t>Increase (Decrease) in Stockholders' Equity [Roll Forward]</t>
        </is>
      </c>
    </row>
    <row r="19">
      <c r="A19" s="4" t="inlineStr">
        <is>
          <t>Treasury Stock, Retired, Cost Method, Amount</t>
        </is>
      </c>
      <c r="D19" s="7" t="n">
        <v>0</v>
      </c>
    </row>
    <row r="20">
      <c r="A20" s="4" t="inlineStr">
        <is>
          <t>Net income</t>
        </is>
      </c>
      <c r="B20" s="6" t="n">
        <v>814800</v>
      </c>
      <c r="F20" s="6" t="n">
        <v>814800</v>
      </c>
    </row>
    <row r="21">
      <c r="A21" s="4" t="inlineStr">
        <is>
          <t>Exercise and settlement of share based awards and related tax benefit, net of shares withheld for taxes (in shares)</t>
        </is>
      </c>
      <c r="C21" s="6" t="n">
        <v>1800</v>
      </c>
      <c r="D21" s="6" t="n">
        <v>300</v>
      </c>
    </row>
    <row r="22">
      <c r="A22" s="4" t="inlineStr">
        <is>
          <t>Exercise and settlement of share based awards and related tax benefit, net of shares withheld for taxes</t>
        </is>
      </c>
      <c r="B22" s="6" t="n">
        <v>46800</v>
      </c>
      <c r="C22" s="7" t="n">
        <v>500</v>
      </c>
      <c r="D22" s="7" t="n">
        <v>-33100</v>
      </c>
      <c r="E22" s="6" t="n">
        <v>79400</v>
      </c>
    </row>
    <row r="23">
      <c r="A23" s="4" t="inlineStr">
        <is>
          <t>Share-based Compensation expense</t>
        </is>
      </c>
      <c r="B23" s="7" t="n">
        <v>134700</v>
      </c>
      <c r="E23" s="6" t="n">
        <v>134700</v>
      </c>
    </row>
    <row r="24">
      <c r="A24" s="4" t="inlineStr">
        <is>
          <t>Share repurchase program (in shares)</t>
        </is>
      </c>
      <c r="B24" s="6" t="n">
        <v>-6300</v>
      </c>
      <c r="C24" s="6" t="n">
        <v>-6300</v>
      </c>
    </row>
    <row r="25">
      <c r="A25" s="4" t="inlineStr">
        <is>
          <t>Share repurchase program</t>
        </is>
      </c>
      <c r="B25" s="7" t="n">
        <v>-647500</v>
      </c>
      <c r="C25" s="7" t="n">
        <v>-1600</v>
      </c>
      <c r="D25" s="7" t="n">
        <v>-647500</v>
      </c>
      <c r="E25" s="6" t="n">
        <v>1600</v>
      </c>
    </row>
    <row r="26">
      <c r="A26" s="4" t="inlineStr">
        <is>
          <t>Stock Repurchased During Period, Shares</t>
        </is>
      </c>
      <c r="D26" s="6" t="n">
        <v>6300</v>
      </c>
    </row>
    <row r="27">
      <c r="A27" s="4" t="inlineStr">
        <is>
          <t>Dividends declared</t>
        </is>
      </c>
      <c r="B27" s="6" t="n">
        <v>-307000</v>
      </c>
      <c r="F27" s="6" t="n">
        <v>-307000</v>
      </c>
    </row>
    <row r="28">
      <c r="A28" s="4" t="inlineStr">
        <is>
          <t>Other comprehensive income (loss)</t>
        </is>
      </c>
      <c r="B28" s="7" t="n">
        <v>100</v>
      </c>
      <c r="G28" s="6" t="n">
        <v>100</v>
      </c>
    </row>
    <row r="29">
      <c r="A29" s="4" t="inlineStr">
        <is>
          <t>Common stock, shares, outstanding ending balance (in shares) at Oct. 02, 2020</t>
        </is>
      </c>
      <c r="B29" s="6" t="n">
        <v>165600</v>
      </c>
      <c r="C29" s="6" t="n">
        <v>165600</v>
      </c>
    </row>
    <row r="30">
      <c r="A30" s="4" t="inlineStr">
        <is>
          <t>Treasury stock, shares outstanding, ending balance (in shares) at Oct. 02, 2020</t>
        </is>
      </c>
      <c r="D30" s="6" t="n">
        <v>66700</v>
      </c>
    </row>
    <row r="31">
      <c r="A31" s="4" t="inlineStr">
        <is>
          <t>Ending balance at Oct. 02, 2020</t>
        </is>
      </c>
      <c r="B31" s="7" t="n">
        <v>4164200</v>
      </c>
      <c r="C31" s="7" t="n">
        <v>41400</v>
      </c>
      <c r="D31" s="7" t="n">
        <v>-4093500</v>
      </c>
      <c r="E31" s="6" t="n">
        <v>3403700</v>
      </c>
      <c r="F31" s="6" t="n">
        <v>4820400</v>
      </c>
      <c r="G31" s="6" t="n">
        <v>-7800</v>
      </c>
    </row>
    <row r="32">
      <c r="A32" s="3" t="inlineStr">
        <is>
          <t>Increase (Decrease) in Stockholders' Equity [Roll Forward]</t>
        </is>
      </c>
    </row>
    <row r="33">
      <c r="A33" s="4" t="inlineStr">
        <is>
          <t>Treasury Stock, Retired, Cost Method, Amount</t>
        </is>
      </c>
      <c r="D33" s="7" t="n">
        <v>0</v>
      </c>
    </row>
    <row r="34">
      <c r="A34" s="4" t="inlineStr">
        <is>
          <t>Net income</t>
        </is>
      </c>
      <c r="B34" s="6" t="n">
        <v>1498300</v>
      </c>
    </row>
    <row r="35">
      <c r="A35" s="4" t="inlineStr">
        <is>
          <t>Exercise and settlement of share based awards and related tax benefit, net of shares withheld for taxes (in shares)</t>
        </is>
      </c>
      <c r="C35" s="6" t="n">
        <v>1100</v>
      </c>
      <c r="D35" s="6" t="n">
        <v>400</v>
      </c>
    </row>
    <row r="36">
      <c r="A36" s="4" t="inlineStr">
        <is>
          <t>Exercise and settlement of share based awards and related tax benefit, net of shares withheld for taxes</t>
        </is>
      </c>
      <c r="B36" s="6" t="n">
        <v>8700</v>
      </c>
      <c r="C36" s="7" t="n">
        <v>300</v>
      </c>
      <c r="D36" s="7" t="n">
        <v>-55200</v>
      </c>
      <c r="E36" s="6" t="n">
        <v>63600</v>
      </c>
    </row>
    <row r="37">
      <c r="A37" s="4" t="inlineStr">
        <is>
          <t>Share-based Compensation expense</t>
        </is>
      </c>
      <c r="B37" s="7" t="n">
        <v>158100</v>
      </c>
      <c r="E37" s="6" t="n">
        <v>158100</v>
      </c>
    </row>
    <row r="38">
      <c r="A38" s="4" t="inlineStr">
        <is>
          <t>Share repurchase program (in shares)</t>
        </is>
      </c>
      <c r="B38" s="6" t="n">
        <v>-1400</v>
      </c>
      <c r="C38" s="6" t="n">
        <v>-1400</v>
      </c>
    </row>
    <row r="39">
      <c r="A39" s="4" t="inlineStr">
        <is>
          <t>Share repurchase program</t>
        </is>
      </c>
      <c r="B39" s="7" t="n">
        <v>-195600</v>
      </c>
      <c r="C39" s="7" t="n">
        <v>-400</v>
      </c>
      <c r="D39" s="7" t="n">
        <v>-195600</v>
      </c>
      <c r="E39" s="6" t="n">
        <v>400</v>
      </c>
    </row>
    <row r="40">
      <c r="A40" s="4" t="inlineStr">
        <is>
          <t>Stock Repurchased During Period, Shares</t>
        </is>
      </c>
      <c r="D40" s="6" t="n">
        <v>1400</v>
      </c>
    </row>
    <row r="41">
      <c r="A41" s="4" t="inlineStr">
        <is>
          <t>Dividends declared</t>
        </is>
      </c>
      <c r="B41" s="6" t="n">
        <v>-340600</v>
      </c>
      <c r="F41" s="6" t="n">
        <v>-340600</v>
      </c>
    </row>
    <row r="42">
      <c r="A42" s="4" t="inlineStr">
        <is>
          <t>Business Combination Consideration Transferred Replacement Equity Awards</t>
        </is>
      </c>
      <c r="B42" s="6" t="n">
        <v>4100</v>
      </c>
      <c r="E42" s="6" t="n">
        <v>4100</v>
      </c>
    </row>
    <row r="43">
      <c r="A43" s="4" t="inlineStr">
        <is>
          <t>Other comprehensive income (loss)</t>
        </is>
      </c>
      <c r="B43" s="7" t="n">
        <v>-100</v>
      </c>
      <c r="G43" s="6" t="n">
        <v>-100</v>
      </c>
    </row>
    <row r="44">
      <c r="A44" s="4" t="inlineStr">
        <is>
          <t>Common stock, shares, outstanding ending balance (in shares) at Oct. 01, 2021</t>
        </is>
      </c>
      <c r="B44" s="6" t="n">
        <v>165300</v>
      </c>
      <c r="C44" s="6" t="n">
        <v>165300</v>
      </c>
    </row>
    <row r="45">
      <c r="A45" s="4" t="inlineStr">
        <is>
          <t>Treasury stock, shares outstanding, ending balance (in shares) at Oct. 01, 2021</t>
        </is>
      </c>
      <c r="D45" s="6" t="n">
        <v>0</v>
      </c>
    </row>
    <row r="46">
      <c r="A46" s="4" t="inlineStr">
        <is>
          <t>Ending balance at Oct. 01, 2021</t>
        </is>
      </c>
      <c r="B46" s="7" t="n">
        <v>5297100</v>
      </c>
      <c r="C46" s="7" t="n">
        <v>41300</v>
      </c>
      <c r="D46" s="7" t="n">
        <v>-1700</v>
      </c>
      <c r="E46" s="6" t="n">
        <v>79600</v>
      </c>
      <c r="F46" s="6" t="n">
        <v>5185800</v>
      </c>
      <c r="G46" s="7" t="n">
        <v>-7900</v>
      </c>
    </row>
    <row r="47">
      <c r="A47" s="3" t="inlineStr">
        <is>
          <t>Increase (Decrease) in Stockholders' Equity [Roll Forward]</t>
        </is>
      </c>
    </row>
    <row r="48">
      <c r="A48" s="4" t="inlineStr">
        <is>
          <t>Treasury Stock, Shares, Retired</t>
        </is>
      </c>
      <c r="B48" s="6" t="n">
        <v>-68500</v>
      </c>
    </row>
    <row r="49">
      <c r="A49" s="4" t="inlineStr">
        <is>
          <t>Treasury Stock, Retired, Cost Method, Amount</t>
        </is>
      </c>
      <c r="B49" s="7" t="n">
        <v>-4342600</v>
      </c>
      <c r="D49" s="7" t="n">
        <v>-4342600</v>
      </c>
      <c r="E49" s="7" t="n">
        <v>-3550300</v>
      </c>
      <c r="F49" s="7" t="n">
        <v>-7923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Details) - USD ($) $ / shares in Units, shares in Millions, $ in Millions</t>
        </is>
      </c>
      <c r="B1" s="2" t="inlineStr">
        <is>
          <t>12 Months Ended</t>
        </is>
      </c>
    </row>
    <row r="2">
      <c r="B2" s="2" t="inlineStr">
        <is>
          <t>Oct. 01, 2021</t>
        </is>
      </c>
      <c r="C2" s="2" t="inlineStr">
        <is>
          <t>Oct. 02, 2020</t>
        </is>
      </c>
      <c r="D2" s="2" t="inlineStr">
        <is>
          <t>Sep. 27, 2019</t>
        </is>
      </c>
    </row>
    <row r="3">
      <c r="A3" s="3" t="inlineStr">
        <is>
          <t>Earnings Per Share [Abstract]</t>
        </is>
      </c>
    </row>
    <row r="4">
      <c r="A4" s="4" t="inlineStr">
        <is>
          <t>Net income</t>
        </is>
      </c>
      <c r="B4" s="5" t="n">
        <v>1498.3</v>
      </c>
      <c r="C4" s="5" t="n">
        <v>814.8</v>
      </c>
      <c r="D4" s="5" t="n">
        <v>853.6</v>
      </c>
    </row>
    <row r="5">
      <c r="A5" s="4" t="inlineStr">
        <is>
          <t>Weighted average shares outstanding - basic</t>
        </is>
      </c>
      <c r="B5" s="9" t="n">
        <v>165.2</v>
      </c>
      <c r="C5" s="9" t="n">
        <v>168.5</v>
      </c>
      <c r="D5" s="9" t="n">
        <v>173.5</v>
      </c>
    </row>
    <row r="6">
      <c r="A6" s="4" t="inlineStr">
        <is>
          <t>Effect of dilutive equity based awards</t>
        </is>
      </c>
      <c r="B6" s="9" t="n">
        <v>1.8</v>
      </c>
      <c r="C6" s="9" t="n">
        <v>1.4</v>
      </c>
      <c r="D6" s="6" t="n">
        <v>1</v>
      </c>
    </row>
    <row r="7">
      <c r="A7" s="4" t="inlineStr">
        <is>
          <t>Weighted average shares outstanding - diluted</t>
        </is>
      </c>
      <c r="B7" s="6" t="n">
        <v>167</v>
      </c>
      <c r="C7" s="9" t="n">
        <v>169.9</v>
      </c>
      <c r="D7" s="9" t="n">
        <v>174.5</v>
      </c>
    </row>
    <row r="8">
      <c r="A8" s="4" t="inlineStr">
        <is>
          <t>Net income per share - basic (in dollars per share)</t>
        </is>
      </c>
      <c r="B8" s="8" t="n">
        <v>9.07</v>
      </c>
      <c r="C8" s="8" t="n">
        <v>4.84</v>
      </c>
      <c r="D8" s="8" t="n">
        <v>4.92</v>
      </c>
    </row>
    <row r="9">
      <c r="A9" s="4" t="inlineStr">
        <is>
          <t>Net income per share - diluted (in dollars per share)</t>
        </is>
      </c>
      <c r="B9" s="8" t="n">
        <v>8.970000000000001</v>
      </c>
      <c r="C9" s="8" t="n">
        <v>4.8</v>
      </c>
      <c r="D9" s="8" t="n">
        <v>4.89</v>
      </c>
    </row>
    <row r="10">
      <c r="A10" s="4" t="inlineStr">
        <is>
          <t>Anti-dilutive common stock equivalents</t>
        </is>
      </c>
      <c r="B10" s="6" t="n">
        <v>0</v>
      </c>
      <c r="C10" s="9" t="n">
        <v>0.1</v>
      </c>
      <c r="D10" s="9" t="n">
        <v>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Geographic Revenue) (Details) - USD ($) $ in Thousands</t>
        </is>
      </c>
      <c r="B1" s="2" t="inlineStr">
        <is>
          <t>12 Months Ended</t>
        </is>
      </c>
    </row>
    <row r="2">
      <c r="B2" s="2" t="inlineStr">
        <is>
          <t>Oct. 01, 2021</t>
        </is>
      </c>
      <c r="C2" s="2" t="inlineStr">
        <is>
          <t>Oct. 02, 2020</t>
        </is>
      </c>
      <c r="D2" s="2" t="inlineStr">
        <is>
          <t>Sep. 27, 2019</t>
        </is>
      </c>
    </row>
    <row r="3">
      <c r="A3" s="3" t="inlineStr">
        <is>
          <t>Segment Reporting Information [Line Items]</t>
        </is>
      </c>
    </row>
    <row r="4">
      <c r="A4" s="4" t="inlineStr">
        <is>
          <t>Revenue from Contract with Customer, Excluding Assessed Tax</t>
        </is>
      </c>
      <c r="B4" s="7" t="n">
        <v>5109100</v>
      </c>
      <c r="C4" s="7" t="n">
        <v>3355700</v>
      </c>
      <c r="D4" s="7" t="n">
        <v>3376800</v>
      </c>
    </row>
    <row r="5">
      <c r="A5" s="4" t="inlineStr">
        <is>
          <t>Contract with Customer, Refund Liability</t>
        </is>
      </c>
      <c r="B5" s="6" t="n">
        <v>119700</v>
      </c>
      <c r="C5" s="6" t="n">
        <v>20300</v>
      </c>
    </row>
    <row r="6">
      <c r="A6" s="4" t="inlineStr">
        <is>
          <t>Sales Channel, Through Intermediary</t>
        </is>
      </c>
    </row>
    <row r="7">
      <c r="A7" s="3" t="inlineStr">
        <is>
          <t>Segment Reporting Information [Line Items]</t>
        </is>
      </c>
    </row>
    <row r="8">
      <c r="A8" s="4" t="inlineStr">
        <is>
          <t>Revenue from Contract with Customer, Excluding Assessed Tax</t>
        </is>
      </c>
      <c r="B8" s="6" t="n">
        <v>4539700</v>
      </c>
      <c r="C8" s="6" t="n">
        <v>2599800</v>
      </c>
      <c r="D8" s="6" t="n">
        <v>2330900</v>
      </c>
    </row>
    <row r="9">
      <c r="A9" s="4" t="inlineStr">
        <is>
          <t>Sales Channel, Directly to Consumer</t>
        </is>
      </c>
    </row>
    <row r="10">
      <c r="A10" s="3" t="inlineStr">
        <is>
          <t>Segment Reporting Information [Line Items]</t>
        </is>
      </c>
    </row>
    <row r="11">
      <c r="A11" s="4" t="inlineStr">
        <is>
          <t>Revenue from Contract with Customer, Excluding Assessed Tax</t>
        </is>
      </c>
      <c r="B11" s="6" t="n">
        <v>569400</v>
      </c>
      <c r="C11" s="6" t="n">
        <v>755900</v>
      </c>
      <c r="D11" s="6" t="n">
        <v>1045900</v>
      </c>
    </row>
    <row r="12">
      <c r="A12" s="4" t="inlineStr">
        <is>
          <t>Total Americas [Member]</t>
        </is>
      </c>
    </row>
    <row r="13">
      <c r="A13" s="3" t="inlineStr">
        <is>
          <t>Segment Reporting Information [Line Items]</t>
        </is>
      </c>
    </row>
    <row r="14">
      <c r="A14" s="4" t="inlineStr">
        <is>
          <t>Revenue from Contract with Customer, Excluding Assessed Tax</t>
        </is>
      </c>
      <c r="B14" s="6" t="n">
        <v>3228100</v>
      </c>
      <c r="C14" s="6" t="n">
        <v>2012800</v>
      </c>
      <c r="D14" s="6" t="n">
        <v>1860400</v>
      </c>
    </row>
    <row r="15">
      <c r="A15" s="4" t="inlineStr">
        <is>
          <t>China</t>
        </is>
      </c>
    </row>
    <row r="16">
      <c r="A16" s="3" t="inlineStr">
        <is>
          <t>Segment Reporting Information [Line Items]</t>
        </is>
      </c>
    </row>
    <row r="17">
      <c r="A17" s="4" t="inlineStr">
        <is>
          <t>Revenue from Contract with Customer, Excluding Assessed Tax</t>
        </is>
      </c>
      <c r="B17" s="6" t="n">
        <v>994200</v>
      </c>
      <c r="C17" s="6" t="n">
        <v>700700</v>
      </c>
      <c r="D17" s="6" t="n">
        <v>718700</v>
      </c>
    </row>
    <row r="18">
      <c r="A18" s="4" t="inlineStr">
        <is>
          <t>Taiwan</t>
        </is>
      </c>
    </row>
    <row r="19">
      <c r="A19" s="3" t="inlineStr">
        <is>
          <t>Segment Reporting Information [Line Items]</t>
        </is>
      </c>
    </row>
    <row r="20">
      <c r="A20" s="4" t="inlineStr">
        <is>
          <t>Revenue from Contract with Customer, Excluding Assessed Tax</t>
        </is>
      </c>
      <c r="B20" s="6" t="n">
        <v>404200</v>
      </c>
      <c r="C20" s="6" t="n">
        <v>240400</v>
      </c>
      <c r="D20" s="6" t="n">
        <v>271100</v>
      </c>
    </row>
    <row r="21">
      <c r="A21" s="4" t="inlineStr">
        <is>
          <t>South Korea</t>
        </is>
      </c>
    </row>
    <row r="22">
      <c r="A22" s="3" t="inlineStr">
        <is>
          <t>Segment Reporting Information [Line Items]</t>
        </is>
      </c>
    </row>
    <row r="23">
      <c r="A23" s="4" t="inlineStr">
        <is>
          <t>Revenue from Contract with Customer, Excluding Assessed Tax</t>
        </is>
      </c>
      <c r="B23" s="6" t="n">
        <v>264500</v>
      </c>
      <c r="C23" s="6" t="n">
        <v>254600</v>
      </c>
      <c r="D23" s="6" t="n">
        <v>365500</v>
      </c>
    </row>
    <row r="24">
      <c r="A24" s="4" t="inlineStr">
        <is>
          <t>Asia</t>
        </is>
      </c>
    </row>
    <row r="25">
      <c r="A25" s="3" t="inlineStr">
        <is>
          <t>Segment Reporting Information [Line Items]</t>
        </is>
      </c>
    </row>
    <row r="26">
      <c r="A26" s="4" t="inlineStr">
        <is>
          <t>Revenue from Contract with Customer, Excluding Assessed Tax</t>
        </is>
      </c>
      <c r="B26" s="6" t="n">
        <v>180100</v>
      </c>
      <c r="C26" s="6" t="n">
        <v>122900</v>
      </c>
      <c r="D26" s="6" t="n">
        <v>134900</v>
      </c>
    </row>
    <row r="27">
      <c r="A27" s="4" t="inlineStr">
        <is>
          <t>Europe, Middle East and Africa [Member]</t>
        </is>
      </c>
    </row>
    <row r="28">
      <c r="A28" s="3" t="inlineStr">
        <is>
          <t>Segment Reporting Information [Line Items]</t>
        </is>
      </c>
    </row>
    <row r="29">
      <c r="A29" s="4" t="inlineStr">
        <is>
          <t>Revenue from Contract with Customer, Excluding Assessed Tax</t>
        </is>
      </c>
      <c r="B29" s="7" t="n">
        <v>38000</v>
      </c>
      <c r="C29" s="7" t="n">
        <v>24300</v>
      </c>
      <c r="D29" s="7" t="n">
        <v>26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Geographical Fixed Assets) (Details) - USD ($) $ in Millions</t>
        </is>
      </c>
      <c r="B1" s="2" t="inlineStr">
        <is>
          <t>Oct. 01, 2021</t>
        </is>
      </c>
      <c r="C1" s="2" t="inlineStr">
        <is>
          <t>Oct. 02, 2020</t>
        </is>
      </c>
    </row>
    <row r="2">
      <c r="A2" s="4" t="inlineStr">
        <is>
          <t>Property, Plant and Equipment, Net</t>
        </is>
      </c>
      <c r="B2" s="5" t="n">
        <v>1501.6</v>
      </c>
      <c r="C2" s="5" t="n">
        <v>1249.5</v>
      </c>
    </row>
    <row r="3">
      <c r="A3" s="4" t="inlineStr">
        <is>
          <t>MEXICO</t>
        </is>
      </c>
    </row>
    <row r="4">
      <c r="A4" s="4" t="inlineStr">
        <is>
          <t>Property, Plant and Equipment, Net</t>
        </is>
      </c>
      <c r="B4" s="9" t="n">
        <v>362.9</v>
      </c>
      <c r="C4" s="9" t="n">
        <v>364.9</v>
      </c>
    </row>
    <row r="5">
      <c r="A5" s="4" t="inlineStr">
        <is>
          <t>SINGAPORE</t>
        </is>
      </c>
    </row>
    <row r="6">
      <c r="A6" s="4" t="inlineStr">
        <is>
          <t>Property, Plant and Equipment, Net</t>
        </is>
      </c>
      <c r="B6" s="9" t="n">
        <v>598.9</v>
      </c>
      <c r="C6" s="6" t="n">
        <v>507</v>
      </c>
    </row>
    <row r="7">
      <c r="A7" s="4" t="inlineStr">
        <is>
          <t>UNITED STATES</t>
        </is>
      </c>
    </row>
    <row r="8">
      <c r="A8" s="4" t="inlineStr">
        <is>
          <t>Property, Plant and Equipment, Net</t>
        </is>
      </c>
      <c r="B8" s="9" t="n">
        <v>183.5</v>
      </c>
      <c r="C8" s="9" t="n">
        <v>124.8</v>
      </c>
    </row>
    <row r="9">
      <c r="A9" s="4" t="inlineStr">
        <is>
          <t>JAPAN</t>
        </is>
      </c>
    </row>
    <row r="10">
      <c r="A10" s="4" t="inlineStr">
        <is>
          <t>Property, Plant and Equipment, Net</t>
        </is>
      </c>
      <c r="B10" s="6" t="n">
        <v>340</v>
      </c>
      <c r="C10" s="9" t="n">
        <v>237.4</v>
      </c>
    </row>
    <row r="11">
      <c r="A11" s="4" t="inlineStr">
        <is>
          <t>Foreign Member Other [Member]</t>
        </is>
      </c>
    </row>
    <row r="12">
      <c r="A12" s="4" t="inlineStr">
        <is>
          <t>Property, Plant and Equipment, Net</t>
        </is>
      </c>
      <c r="B12" s="5" t="n">
        <v>16.3</v>
      </c>
      <c r="C12" s="5" t="n">
        <v>1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Concentration) (Details)</t>
        </is>
      </c>
      <c r="B1" s="2" t="inlineStr">
        <is>
          <t>12 Months Ended</t>
        </is>
      </c>
    </row>
    <row r="2">
      <c r="B2" s="2" t="inlineStr">
        <is>
          <t>Oct. 01, 2021</t>
        </is>
      </c>
      <c r="C2" s="2" t="inlineStr">
        <is>
          <t>Oct. 02, 2020</t>
        </is>
      </c>
      <c r="D2" s="2" t="inlineStr">
        <is>
          <t>Sep. 27, 2019</t>
        </is>
      </c>
    </row>
    <row r="3">
      <c r="A3" s="4" t="inlineStr">
        <is>
          <t>Credit Concentration Risk [Member]</t>
        </is>
      </c>
    </row>
    <row r="4">
      <c r="A4" s="3" t="inlineStr">
        <is>
          <t>Concentration Risk [Line Items]</t>
        </is>
      </c>
    </row>
    <row r="5">
      <c r="A5" s="4" t="inlineStr">
        <is>
          <t>Accounts receivable from major customers percentage</t>
        </is>
      </c>
      <c r="B5" s="4" t="inlineStr">
        <is>
          <t>70.00%</t>
        </is>
      </c>
      <c r="D5" s="4" t="inlineStr">
        <is>
          <t>67.00%</t>
        </is>
      </c>
    </row>
    <row r="6">
      <c r="A6" s="4" t="inlineStr">
        <is>
          <t>Credit Concentration Risk [Member] | Accounts Receivable</t>
        </is>
      </c>
    </row>
    <row r="7">
      <c r="A7" s="3" t="inlineStr">
        <is>
          <t>Concentration Risk [Line Items]</t>
        </is>
      </c>
    </row>
    <row r="8">
      <c r="A8" s="4" t="inlineStr">
        <is>
          <t>Accounts receivable from major customers percentage</t>
        </is>
      </c>
      <c r="C8" s="4" t="inlineStr">
        <is>
          <t>70.00%</t>
        </is>
      </c>
    </row>
    <row r="9">
      <c r="A9" s="4" t="inlineStr">
        <is>
          <t>Company A [Member] | Customer Concentration Risk | Revenue Benchmark</t>
        </is>
      </c>
    </row>
    <row r="10">
      <c r="A10" s="3" t="inlineStr">
        <is>
          <t>Concentration Risk [Line Items]</t>
        </is>
      </c>
    </row>
    <row r="11">
      <c r="A11" s="4" t="inlineStr">
        <is>
          <t>Revenue from major customers percentage</t>
        </is>
      </c>
      <c r="B11" s="4" t="inlineStr">
        <is>
          <t>59.00%</t>
        </is>
      </c>
      <c r="C11" s="4" t="inlineStr">
        <is>
          <t>56.00%</t>
        </is>
      </c>
      <c r="D11" s="4" t="inlineStr">
        <is>
          <t>51.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Debt (Details) - USD ($) $ in Thousands</t>
        </is>
      </c>
      <c r="B1" s="2" t="inlineStr">
        <is>
          <t>12 Months Ended</t>
        </is>
      </c>
    </row>
    <row r="2">
      <c r="B2" s="2" t="inlineStr">
        <is>
          <t>Oct. 01, 2021</t>
        </is>
      </c>
      <c r="C2" s="2" t="inlineStr">
        <is>
          <t>Oct. 02, 2020</t>
        </is>
      </c>
      <c r="D2" s="2" t="inlineStr">
        <is>
          <t>Sep. 27, 2019</t>
        </is>
      </c>
      <c r="E2" s="2" t="inlineStr">
        <is>
          <t>Jul. 26, 2021</t>
        </is>
      </c>
      <c r="F2" s="2" t="inlineStr">
        <is>
          <t>May 26, 2021</t>
        </is>
      </c>
    </row>
    <row r="3">
      <c r="A3" s="3" t="inlineStr">
        <is>
          <t>Debt Instrument [Line Items]</t>
        </is>
      </c>
    </row>
    <row r="4">
      <c r="A4" s="4" t="inlineStr">
        <is>
          <t>Debt Instrument, Unamortized Discount (Premium) and Debt Issuance Costs, Net</t>
        </is>
      </c>
      <c r="B4" s="7" t="n">
        <v>-14400</v>
      </c>
      <c r="C4" s="7" t="n">
        <v>0</v>
      </c>
    </row>
    <row r="5">
      <c r="A5" s="4" t="inlineStr">
        <is>
          <t>Long-term Debt</t>
        </is>
      </c>
      <c r="B5" s="6" t="n">
        <v>2235600</v>
      </c>
      <c r="C5" s="6" t="n">
        <v>0</v>
      </c>
    </row>
    <row r="6">
      <c r="A6" s="4" t="inlineStr">
        <is>
          <t>AdditionalborrowingcapacityonRevolvingCreditFacility</t>
        </is>
      </c>
      <c r="B6" s="6" t="n">
        <v>250000</v>
      </c>
    </row>
    <row r="7">
      <c r="A7" s="4" t="inlineStr">
        <is>
          <t>Proceeds from Issuance of Debt</t>
        </is>
      </c>
      <c r="B7" s="6" t="n">
        <v>2488200</v>
      </c>
      <c r="C7" s="6" t="n">
        <v>0</v>
      </c>
      <c r="D7" s="7" t="n">
        <v>0</v>
      </c>
    </row>
    <row r="8">
      <c r="A8" s="4" t="inlineStr">
        <is>
          <t>Excess tax benefit from share-based compensation</t>
        </is>
      </c>
      <c r="B8" s="6" t="n">
        <v>250000</v>
      </c>
      <c r="C8" s="6" t="n">
        <v>0</v>
      </c>
      <c r="D8" s="6" t="n">
        <v>0</v>
      </c>
    </row>
    <row r="9">
      <c r="A9" s="3" t="inlineStr">
        <is>
          <t>Fair Value Disclosure, Asset and Liability, Not Measured at Fair Value [Line Items]</t>
        </is>
      </c>
    </row>
    <row r="10">
      <c r="A10" s="4" t="inlineStr">
        <is>
          <t>Long-term Debt, Fair Value</t>
        </is>
      </c>
      <c r="C10" s="6" t="n">
        <v>0</v>
      </c>
    </row>
    <row r="11">
      <c r="A11" s="4" t="inlineStr">
        <is>
          <t>Proceeds from Issuance of Debt</t>
        </is>
      </c>
      <c r="B11" s="7" t="n">
        <v>2488200</v>
      </c>
      <c r="C11" s="6" t="n">
        <v>0</v>
      </c>
      <c r="D11" s="7" t="n">
        <v>0</v>
      </c>
    </row>
    <row r="12">
      <c r="A12" s="4" t="inlineStr">
        <is>
          <t>Debt Disclosure</t>
        </is>
      </c>
      <c r="B12" s="4" t="inlineStr">
        <is>
          <t xml:space="preserve">17. DEBT Long-term debt consists of the following (in millions, except percentages): As of Effective Interest Rate October 1, October 2, 0.90% Senior Notes due 2023 1.15 % $ 500.0 $ — 1.80% Senior Notes due 2026 1.97 % 500.0 — 3.00% Senior Notes due 2031 3.13 % 500.0 — 1.38% Term Loans due 2024 1.50 % 750.0 — Unamortized debt discount and issuance costs (14.4) — Total debt $ 2,235.6 $ — Senior Notes On May 26, 2021, the Company issued $500.0 million of its 0.90% Senior Notes due 2023 (the “2023 Notes”), $500.0 million of its 1.80% Senior Notes due 2026 (the “2026 Notes”), and $500.0 million of its 3.00% Senior Notes due 2031 (the “2031 Notes” and, together with the 2023 Notes and the 2026 Notes, the “Notes”). The Notes are senior unsecured obligations of the Company and rank equally in right of payment with all of its existing and future senior unsecured debt but effectively junior to any of the Company’s senior secured debt to the extent of the value of collateral securing such debt, and are structurally subordinated to all existing and future obligations of the Company’s subsidiaries. The Notes will mature on each respective maturity date, unless earlier redeemed in accordance with their terms. Interest on the Notes is payable on June 1 and December 1 of each year. The Company may redeem all or a portion of the 2023 Notes at any time after June 1, 2022, and all or a portion of the 2026 Notes and the 2031 Notes at any time and from time to time prior to maturity, in whole or in part, for cash at the applicable redemption prices set forth in the respective supplemental indenture. If the Company undergoes a change of control repurchase event, as defined in the indenture governing the Notes (as supplemented, the “Indenture”), holders may require the Company to repurchase the Notes in whole or in part for cash at a price equal to 101% of the principal amount of the Notes to be purchased, plus any accrued and unpaid interest. As of October 1, 2021, the Company considered the likelihood of acceleration and recorded the Notes as long-term debt, net of discount and issuance costs, which are amortized to interest expense over the respective terms of these borrowings. The Indenture contains customary events of default, including failure to make required payments of principal and interest, certain events of bankruptcy and insolvency, and default in the performance or breach of any covenant or warranty contained in the Indenture or the Notes. Term Credit Agreement On May 21, 2021, the Company entered into a term credit agreement (the “Term Credit Agreement”) providing for a $1.0 billion term loan facility (the “Term Loan Facility”). On July 26, 2021, the Company borrowed $1.0 billion in aggregate principal amount of term loans (the “Term Loans”) under the Term Loan Facility to finance a portion of the purchase price for the Asset Purchase and to pay fees and expenses incurred in connection therewith. During fiscal 2021, the Company repaid $250.0 million of outstanding borrowings under the Term Loans. As of October 1, 2021, there were $750.0 million of borrowings outstanding under the Term Loan Facility. Borrowings under the Term Loan Facility are not currently guaranteed by any of the Company’s subsidiaries. Interest on the Term Loans is payable monthly and is based on the applicable floating interest rate, plus an applicable margin based on the Company’s public debt credit ratings. The Term Loans mature on July 26, 2024, and all amounts then-outstanding under the Term Loans, together with accrued and unpaid interest thereon, are repayable at maturity. There is no premium or penalty for prepayment. The Term Credit Agreement contains customary representations and warranties and covenants, including restrictions on the incurrence of indebtedness by non-guarantor subsidiaries and the creation of liens, and a financial covenant consisting of a limitation on leverage, defined as consolidated total indebtedness divided by consolidated earnings before interest, taxes, depreciation, and amortization for the period of four consecutive quarters not to exceed a ratio of 3.0 to 1.0. The Term Credit Agreement also contains customary events of default, which include failure to make required payments of principal and interest, breaches of representations and warranties, changes of control or failures to pay money judgments and certain defaults in respect of specified material indebtedness, upon the occurrence of which, among other remedies, the lenders may accelerate the maturity of the indebtedness and other obligations under the Term Credit Agreement. Revolving Credit Agreement On May 21, 2021, the Company entered into a revolving credit agreement (the “Revolving Credit Agreement”) providing for a $750.0 million revolving credit facility (the “Revolver”). The proceeds of the Revolver will be used for general corporate purposes and working capital needs of the Company and its subsidiaries. The Revolver provides for revolving credit borrowings and letters of credit, with sublimits for letters of credit. The Revolver may be increased in specified circumstances by up to $250.0 million at the discretion of the lenders. The Revolver matures on July 26, 2026, and all unpaid borrowings, together with accrued and unpaid interest thereon, are repayable at maturity. The Revolving Credit Agreement contains customary representations and warranties and covenants, including restrictions on the incurrence of indebtedness by non-guarantor subsidiaries and the creation of liens, and a financial covenant consisting of a limitation on leverage, defined as consolidated total indebtedness divided by consolidated earnings before interest, taxes, depreciation, and amortization for the period of four consecutive quarters not to exceed a ratio of 3.0 to 1.0. As of October 1, 2021, there were no borrowings outstanding under the Revolver. Fair Value of Debt The Company’s debt is carried at amortized cost and is measured at fair value quarterly for disclosure purposes. The estimated fair values are based on Level 2 inputs as the fair value is based on quoted prices for the Company’s debt and comparable instruments in inactive markets. The carrying value of the Term Loan approximates its fair value as the Term Loan is carried at a market observable interest rate that resets periodically. The estimated fair value of debt consists of the following (in millions): As of October 1, October 2, 0.90% Senior Notes due 2023 $ 501.0 $ — 1.80% Senior Notes due 2026 507.5 — 3.00% Senior Notes due 2031 514.6 — Total debt under Senior Notes $ 1,523.1 $ — </t>
        </is>
      </c>
    </row>
    <row r="13">
      <c r="A13" s="4" t="inlineStr">
        <is>
          <t>Term Loan Facility</t>
        </is>
      </c>
    </row>
    <row r="14">
      <c r="A14" s="3" t="inlineStr">
        <is>
          <t>Debt Instrument [Line Items]</t>
        </is>
      </c>
    </row>
    <row r="15">
      <c r="A15" s="4" t="inlineStr">
        <is>
          <t>Long-term Debt, Gross</t>
        </is>
      </c>
      <c r="B15" s="7" t="n">
        <v>750000</v>
      </c>
      <c r="C15" s="6" t="n">
        <v>0</v>
      </c>
      <c r="E15" s="7" t="n">
        <v>1000000</v>
      </c>
    </row>
    <row r="16">
      <c r="A16" s="4" t="inlineStr">
        <is>
          <t>Debt Instrument, Interest Rate, Effective Percentage</t>
        </is>
      </c>
      <c r="B16" s="4" t="inlineStr">
        <is>
          <t>1.50%</t>
        </is>
      </c>
    </row>
    <row r="17">
      <c r="A17" s="4" t="inlineStr">
        <is>
          <t>Debt Instrument Covenant Compliance Maximum Leverage Ratio [Line Items]</t>
        </is>
      </c>
      <c r="B17" s="6" t="n">
        <v>3</v>
      </c>
    </row>
    <row r="18">
      <c r="A18" s="4" t="inlineStr">
        <is>
          <t>Line of Credit Facility, Maximum Borrowing Capacity</t>
        </is>
      </c>
      <c r="E18" s="7" t="n">
        <v>1000000</v>
      </c>
    </row>
    <row r="19">
      <c r="A19" s="4" t="inlineStr">
        <is>
          <t>Fair Value, Inputs, Level 2 [Member]</t>
        </is>
      </c>
    </row>
    <row r="20">
      <c r="A20" s="3" t="inlineStr">
        <is>
          <t>Fair Value Disclosure, Asset and Liability, Not Measured at Fair Value [Line Items]</t>
        </is>
      </c>
    </row>
    <row r="21">
      <c r="A21" s="4" t="inlineStr">
        <is>
          <t>Long-term Debt, Fair Value</t>
        </is>
      </c>
      <c r="B21" s="7" t="n">
        <v>1523100</v>
      </c>
    </row>
    <row r="22">
      <c r="A22" s="4" t="inlineStr">
        <is>
          <t>Revolving Credit Facility</t>
        </is>
      </c>
    </row>
    <row r="23">
      <c r="A23" s="3" t="inlineStr">
        <is>
          <t>Debt Instrument [Line Items]</t>
        </is>
      </c>
    </row>
    <row r="24">
      <c r="A24" s="4" t="inlineStr">
        <is>
          <t>Long-term Debt, Gross</t>
        </is>
      </c>
      <c r="B24" s="7" t="n">
        <v>0</v>
      </c>
    </row>
    <row r="25">
      <c r="A25" s="4" t="inlineStr">
        <is>
          <t>Debt Instrument Covenant Compliance Maximum Leverage Ratio [Line Items]</t>
        </is>
      </c>
      <c r="B25" s="6" t="n">
        <v>3</v>
      </c>
    </row>
    <row r="26">
      <c r="A26" s="4" t="inlineStr">
        <is>
          <t>Line of Credit Facility, Maximum Borrowing Capacity</t>
        </is>
      </c>
      <c r="B26" s="7" t="n">
        <v>750000</v>
      </c>
    </row>
    <row r="27">
      <c r="A27" s="4" t="inlineStr">
        <is>
          <t>2023 Notes</t>
        </is>
      </c>
    </row>
    <row r="28">
      <c r="A28" s="3" t="inlineStr">
        <is>
          <t>Debt Instrument [Line Items]</t>
        </is>
      </c>
    </row>
    <row r="29">
      <c r="A29" s="4" t="inlineStr">
        <is>
          <t>Long-term Debt, Gross</t>
        </is>
      </c>
      <c r="B29" s="7" t="n">
        <v>500000</v>
      </c>
      <c r="C29" s="6" t="n">
        <v>0</v>
      </c>
      <c r="F29" s="7" t="n">
        <v>500000</v>
      </c>
    </row>
    <row r="30">
      <c r="A30" s="4" t="inlineStr">
        <is>
          <t>Debt Instrument, Interest Rate, Effective Percentage</t>
        </is>
      </c>
      <c r="B30" s="4" t="inlineStr">
        <is>
          <t>1.15%</t>
        </is>
      </c>
    </row>
    <row r="31">
      <c r="A31" s="4" t="inlineStr">
        <is>
          <t>Debt Instrument, Interest Rate, Stated Percentage</t>
        </is>
      </c>
      <c r="F31" s="4" t="inlineStr">
        <is>
          <t>0.90%</t>
        </is>
      </c>
    </row>
    <row r="32">
      <c r="A32" s="3" t="inlineStr">
        <is>
          <t>Fair Value Disclosure, Asset and Liability, Not Measured at Fair Value [Line Items]</t>
        </is>
      </c>
    </row>
    <row r="33">
      <c r="A33" s="4" t="inlineStr">
        <is>
          <t>Long-term Debt, Fair Value</t>
        </is>
      </c>
      <c r="C33" s="6" t="n">
        <v>0</v>
      </c>
    </row>
    <row r="34">
      <c r="A34" s="4" t="inlineStr">
        <is>
          <t>2023 Notes | Fair Value, Inputs, Level 2 [Member]</t>
        </is>
      </c>
    </row>
    <row r="35">
      <c r="A35" s="3" t="inlineStr">
        <is>
          <t>Fair Value Disclosure, Asset and Liability, Not Measured at Fair Value [Line Items]</t>
        </is>
      </c>
    </row>
    <row r="36">
      <c r="A36" s="4" t="inlineStr">
        <is>
          <t>Long-term Debt, Fair Value</t>
        </is>
      </c>
      <c r="B36" s="7" t="n">
        <v>501000</v>
      </c>
    </row>
    <row r="37">
      <c r="A37" s="4" t="inlineStr">
        <is>
          <t>2026 Notes</t>
        </is>
      </c>
    </row>
    <row r="38">
      <c r="A38" s="3" t="inlineStr">
        <is>
          <t>Debt Instrument [Line Items]</t>
        </is>
      </c>
    </row>
    <row r="39">
      <c r="A39" s="4" t="inlineStr">
        <is>
          <t>Long-term Debt, Gross</t>
        </is>
      </c>
      <c r="B39" s="7" t="n">
        <v>500000</v>
      </c>
      <c r="C39" s="6" t="n">
        <v>0</v>
      </c>
      <c r="F39" s="7" t="n">
        <v>500000</v>
      </c>
    </row>
    <row r="40">
      <c r="A40" s="4" t="inlineStr">
        <is>
          <t>Debt Instrument, Interest Rate, Effective Percentage</t>
        </is>
      </c>
      <c r="B40" s="4" t="inlineStr">
        <is>
          <t>1.97%</t>
        </is>
      </c>
    </row>
    <row r="41">
      <c r="A41" s="4" t="inlineStr">
        <is>
          <t>Debt Instrument, Interest Rate, Stated Percentage</t>
        </is>
      </c>
      <c r="F41" s="4" t="inlineStr">
        <is>
          <t>1.80%</t>
        </is>
      </c>
    </row>
    <row r="42">
      <c r="A42" s="3" t="inlineStr">
        <is>
          <t>Fair Value Disclosure, Asset and Liability, Not Measured at Fair Value [Line Items]</t>
        </is>
      </c>
    </row>
    <row r="43">
      <c r="A43" s="4" t="inlineStr">
        <is>
          <t>Long-term Debt, Fair Value</t>
        </is>
      </c>
      <c r="C43" s="6" t="n">
        <v>0</v>
      </c>
    </row>
    <row r="44">
      <c r="A44" s="4" t="inlineStr">
        <is>
          <t>2026 Notes | Fair Value, Inputs, Level 2 [Member]</t>
        </is>
      </c>
    </row>
    <row r="45">
      <c r="A45" s="3" t="inlineStr">
        <is>
          <t>Fair Value Disclosure, Asset and Liability, Not Measured at Fair Value [Line Items]</t>
        </is>
      </c>
    </row>
    <row r="46">
      <c r="A46" s="4" t="inlineStr">
        <is>
          <t>Long-term Debt, Fair Value</t>
        </is>
      </c>
      <c r="B46" s="7" t="n">
        <v>507500</v>
      </c>
    </row>
    <row r="47">
      <c r="A47" s="4" t="inlineStr">
        <is>
          <t>2031 Notes</t>
        </is>
      </c>
    </row>
    <row r="48">
      <c r="A48" s="3" t="inlineStr">
        <is>
          <t>Debt Instrument [Line Items]</t>
        </is>
      </c>
    </row>
    <row r="49">
      <c r="A49" s="4" t="inlineStr">
        <is>
          <t>Long-term Debt, Gross</t>
        </is>
      </c>
      <c r="B49" s="7" t="n">
        <v>500000</v>
      </c>
      <c r="C49" s="6" t="n">
        <v>0</v>
      </c>
      <c r="F49" s="7" t="n">
        <v>500000</v>
      </c>
    </row>
    <row r="50">
      <c r="A50" s="4" t="inlineStr">
        <is>
          <t>Debt Instrument, Interest Rate, Effective Percentage</t>
        </is>
      </c>
      <c r="B50" s="4" t="inlineStr">
        <is>
          <t>3.13%</t>
        </is>
      </c>
    </row>
    <row r="51">
      <c r="A51" s="4" t="inlineStr">
        <is>
          <t>Debt Instrument, Interest Rate, Stated Percentage</t>
        </is>
      </c>
      <c r="F51" s="4" t="inlineStr">
        <is>
          <t>3.00%</t>
        </is>
      </c>
    </row>
    <row r="52">
      <c r="A52" s="3" t="inlineStr">
        <is>
          <t>Fair Value Disclosure, Asset and Liability, Not Measured at Fair Value [Line Items]</t>
        </is>
      </c>
    </row>
    <row r="53">
      <c r="A53" s="4" t="inlineStr">
        <is>
          <t>Long-term Debt, Fair Value</t>
        </is>
      </c>
      <c r="C53" s="7" t="n">
        <v>0</v>
      </c>
    </row>
    <row r="54">
      <c r="A54" s="4" t="inlineStr">
        <is>
          <t>2031 Notes | Fair Value, Inputs, Level 2 [Member]</t>
        </is>
      </c>
    </row>
    <row r="55">
      <c r="A55" s="3" t="inlineStr">
        <is>
          <t>Fair Value Disclosure, Asset and Liability, Not Measured at Fair Value [Line Items]</t>
        </is>
      </c>
    </row>
    <row r="56">
      <c r="A56" s="4" t="inlineStr">
        <is>
          <t>Long-term Debt, Fair Value</t>
        </is>
      </c>
      <c r="B56" s="7" t="n">
        <v>514600</v>
      </c>
    </row>
    <row r="57">
      <c r="A57" s="4" t="inlineStr">
        <is>
          <t>the Notes</t>
        </is>
      </c>
    </row>
    <row r="58">
      <c r="A58" s="3" t="inlineStr">
        <is>
          <t>Debt Instrument [Line Items]</t>
        </is>
      </c>
    </row>
    <row r="59">
      <c r="A59" s="4" t="inlineStr">
        <is>
          <t>Debt Instrument, Redemption Price, Percentage</t>
        </is>
      </c>
      <c r="B59" s="4" t="inlineStr">
        <is>
          <t>101.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Other Liabilities (Details) - USD ($) $ in Thousands</t>
        </is>
      </c>
      <c r="B1" s="2" t="inlineStr">
        <is>
          <t>12 Months Ended</t>
        </is>
      </c>
    </row>
    <row r="2">
      <c r="B2" s="2" t="inlineStr">
        <is>
          <t>Oct. 01, 2021</t>
        </is>
      </c>
      <c r="C2" s="2" t="inlineStr">
        <is>
          <t>Oct. 02, 2020</t>
        </is>
      </c>
      <c r="D2" s="2" t="inlineStr">
        <is>
          <t>Sep. 27, 2019</t>
        </is>
      </c>
    </row>
    <row r="3">
      <c r="A3" s="3" t="inlineStr">
        <is>
          <t>Condensed Financial Information Disclosure [Abstract]</t>
        </is>
      </c>
    </row>
    <row r="4">
      <c r="A4" s="4" t="inlineStr">
        <is>
          <t>Accrued income taxes, current</t>
        </is>
      </c>
      <c r="B4" s="7" t="n">
        <v>88600</v>
      </c>
      <c r="C4" s="7" t="n">
        <v>31200</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Contract with Customer, Refund Liability</t>
        </is>
      </c>
      <c r="B6" s="7" t="n">
        <v>119700</v>
      </c>
      <c r="C6" s="7" t="n">
        <v>20300</v>
      </c>
    </row>
    <row r="7">
      <c r="A7" s="4" t="inlineStr">
        <is>
          <t>Other miscellaneous current liabilities [Line Items]</t>
        </is>
      </c>
      <c r="B7" s="6" t="n">
        <v>45900</v>
      </c>
      <c r="C7" s="6" t="n">
        <v>28300</v>
      </c>
    </row>
    <row r="8">
      <c r="A8" s="4" t="inlineStr">
        <is>
          <t>Other Accrued Liabilities, Current</t>
        </is>
      </c>
      <c r="B8" s="6" t="n">
        <v>287200</v>
      </c>
      <c r="C8" s="6" t="n">
        <v>108000</v>
      </c>
    </row>
    <row r="9">
      <c r="A9" s="4" t="inlineStr">
        <is>
          <t>Gain (Loss) on Sale of Other Investments</t>
        </is>
      </c>
      <c r="B9" s="6" t="n">
        <v>100</v>
      </c>
      <c r="C9" s="6" t="n">
        <v>100</v>
      </c>
      <c r="D9" s="7" t="n">
        <v>0</v>
      </c>
    </row>
    <row r="10">
      <c r="A10" s="4" t="inlineStr">
        <is>
          <t>Other Nonoperating Expense</t>
        </is>
      </c>
      <c r="B10" s="6" t="n">
        <v>-6100</v>
      </c>
      <c r="C10" s="6" t="n">
        <v>-16600</v>
      </c>
      <c r="D10" s="6" t="n">
        <v>-15300</v>
      </c>
    </row>
    <row r="11">
      <c r="A11" s="4" t="inlineStr">
        <is>
          <t>Other Nonoperating Income (Expense)</t>
        </is>
      </c>
      <c r="B11" s="6" t="n">
        <v>-600</v>
      </c>
      <c r="C11" s="6" t="n">
        <v>-100</v>
      </c>
      <c r="D11" s="6" t="n">
        <v>9000</v>
      </c>
    </row>
    <row r="12">
      <c r="A12" s="4" t="inlineStr">
        <is>
          <t>Investment Income, Interest</t>
        </is>
      </c>
      <c r="B12" s="6" t="n">
        <v>1200</v>
      </c>
      <c r="C12" s="6" t="n">
        <v>9600</v>
      </c>
      <c r="D12" s="6" t="n">
        <v>18800</v>
      </c>
    </row>
    <row r="13">
      <c r="A13" s="4" t="inlineStr">
        <is>
          <t>Other Nonoperating Income</t>
        </is>
      </c>
      <c r="B13" s="7" t="n">
        <v>4200</v>
      </c>
      <c r="C13" s="7" t="n">
        <v>6800</v>
      </c>
      <c r="D13" s="7" t="n">
        <v>5500</v>
      </c>
    </row>
    <row r="14">
      <c r="A14" s="4" t="inlineStr">
        <is>
          <t>Operating Lease, Liability, Current, Statement of Financial Position [Extensible List]</t>
        </is>
      </c>
      <c r="B14" s="4" t="inlineStr">
        <is>
          <t>Other Accrued Liabilities, Current</t>
        </is>
      </c>
      <c r="C14" s="4" t="inlineStr">
        <is>
          <t>Other Accrued Liabilities, Current</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Oct. 01, 2021</t>
        </is>
      </c>
    </row>
    <row r="3">
      <c r="A3" s="3" t="inlineStr">
        <is>
          <t>Organization, Consolidation and Presentation of Financial Statements [Abstract]</t>
        </is>
      </c>
    </row>
    <row r="4">
      <c r="A4" s="4" t="inlineStr">
        <is>
          <t>DESCRIPTION OF BUSINESS AND BASIS OF PRESENTATION</t>
        </is>
      </c>
      <c r="B4" s="4" t="inlineStr">
        <is>
          <t>1. DESCRIPTION OF BUSINESS Skyworks Solutions, Inc., together with its consolidated subsidiaries (“Skyworks” or the “Company”), is empowering the wireless networking revolution. The Company’s analog semiconductors are connecting people, places, and things, spanning a number of new applications within the aerospace, automotive, broadband, cellular infrastructure, connected home, entertainment and gaming, industrial, medical, military, smartphone, tablet, and wearable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1, 2021</t>
        </is>
      </c>
    </row>
    <row r="3">
      <c r="A3" s="3" t="inlineStr">
        <is>
          <t>Accounting Policies [Abstract]</t>
        </is>
      </c>
    </row>
    <row r="4">
      <c r="A4" s="4" t="inlineStr">
        <is>
          <t>SUMMARY OF SIGNIFICANT ACCOUNTING POLICIES</t>
        </is>
      </c>
      <c r="B4" s="4" t="inlineStr">
        <is>
          <t>2. BASIS OF PRESENTATION AND SUMMARY OF SIGNIFICANT ACCOUNTING POLICIES Principles of Consolidation All Skyworks subsidiaries are included in the Company’s consolidated financial statements and all intercompany balances are eliminated in consolidation. Certain items in the fiscal years 2019 and 2020 financial statements have been reclassified to conform to the fiscal 2021 presentation. Fiscal Year The Company’s fiscal year ends on the Friday closest to September 30. Fiscal 2021 and 2019 each consisted of 52 weeks and ended on October 1, 2021, and September 27, 2019, respectively. Fiscal 2020 consisted of 53 weeks and ended on October 2, 2020. Use of Estimates The preparation of financial statements in conformity with GAAP requires management to make estimates and assumptions that affect the amounts of assets, liabilities, revenue, expenses, comprehensive income, and accumulated other comprehensive loss during the reporting period. The Company evaluates its estimates on an ongoing basis using historical experience and other factors, including the current economic environment. Judgment is required in determining the reserves for and fair value of items such as overall fair value assessments of assets and liabilities, particularly those classified as Level 2 or Level 3 in the fair value hierarchy, marketable securities, inventory, intangible assets associated with business combinations, share-based compensation, revenue reserves, loss contingencies, and income taxes. In addition, judgment is required in determining whether a potential indicator of impairment of long-lived assets exists and in estimating future cash flows for any necessary impairment testing. Actual results could differ significantly from these estimates. Cash and Cash Equivalents The Company invests excess cash in time deposits, certificates of deposit, money market funds, U.S. Treasury securities, agency securities, other government securities, corporate debt securities, and commercial paper. The Company considers highly liquid investments as cash equivalents including money market funds and investments with maturities of 90 days or less when purchased. Investments The Company classifies its investment in marketable debt securities as “available-for-sale.” Available-for-sale securities are carried at fair value with unrealized holding gains or losses recorded in other comprehensive income, net of tax. Gains or losses are included in earnings in the period in which they are realized. The cost of securities sold is determined based on the specific identification method. The cost of available-for-sale debt securities is adjusted for premiums and discounts, with the amortization or accretion of such amounts included as a portion of interest. Available-for-sale debt securities with an original maturity date greater than three months and less than one year are classified as current investments. Available-for-sale debt securities with an original maturity date exceeding one year are classified as long-term. Fair Value Fair value is defined as the exchange price that would be received for an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It i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he Company measures certain assets and liabilities at fair value on a recurring basis in three levels, based on the market in which the assets and liabilities are traded and the reliability of the assumptions used to determine fair value. It recognizes transfers within the fair value hierarchy at the end of the fiscal quarter in which the change in circumstances that caused the transfer occurred. The carrying value of cash and cash equivalents, accounts receivable, other current assets, accounts payable, and accrued liabilities approximates fair value due to the short-term maturities of these assets and liabilities. Inventory Inventory is stated at the lower of cost or net realizable value on a first-in, first-out basis. Reserves for excess and obsolete inventory are established on a quarterly basis and are based on a detailed analysis of aged material, salability of our inventory, market conditions, and product life cycles. Once reserves are established, write-downs of inventory are considered permanent adjustments to the cost basis of inventory. 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over the estimated useful lives, which range from five to thirty years for buildings and improvements and three to ten years for machinery and equipment. Leasehold improvements are depreciated over the lesser of the economic life or the life of the associated lease. Leases The Company determines if an arrangement is a lease at its inception. Right-of-use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in the Company's condensed consolidated balance sheet. Valuation of Long-Lived Assets Definite lived intangible assets are carried at cost less accumulated amortization. Amortization is calculated based on the pattern of benefit to be recognized from the underlying asset over its estimated useful life. Carrying values for long-lived assets and definite lived intangible assets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management whenever asset values are deemed to be unrecoverable relative to future undiscounted cash flows expected to be generated by that particular asset group. The determination of recoverability is based on an estimate of undiscounted cash flows expected to result from the use of an asset group and its eventual disposition. Such estimates require management to exercise judgment and make assumptions regarding factors such as future revenue streams, operating expenditures, cost allocation and asset utilization levels, all of which collectively impact future operating performance. The Company’s estimates of undiscounted cash flows may differ from actual cash flows due to, among other things, technological changes, economic conditions, changes to its business model, or changes in its operating performance. If the sum of the undiscounted cash flows is less than the carrying value of an asset group, the Company would recognize an impairment loss, measured as the amount by which the carrying value exceeds the fair value of the asset group. Goodwill and Indefinite-Lived Intangible Assets Goodwill and indefinite-lived intangible assets are not amortized but are tested at least annually as of the first day of the fourth fiscal quarter for impairment or more frequently if indicators of impairment exist during the fiscal year. The Company assesses its conclusion regarding segments and reporting units in conjunction with its annual goodwill impairment test and has determined that it has one reporting unit for the purposes of allocating and testing goodwill. The Company’s impairment analysis compares its fair value to its net book value to determine if there is an indicator of impairment. In the Company’s calculation of fair value, it considers the closing price of its common stock on the selected testing date, the number of shares of its common stock outstanding and other marketplace activity such as a related control premium. If the calculated fair value is determined to be less than the book value of the reporting unit, an impairment loss is recognized equal to that excess; however, the loss recognized should not exceed the total amount of goodwill allocated to that reporting unit. Business Combinations The Company uses the acquisition method of accounting for business combinations and recognizes assets acquired and liabilities assumed at their fair values on the date acquired. Goodwill represents the excess of the purchase price over the fair value of the acquired identifiabl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the weighted average cost of capital, and any cost savings that are expected to be derived in the future from the viewpoint of a market participant. Revenue Recognition The Company derives its revenue primarily from the sale of semiconducto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or when products are pulled from consignment inventory by the customer. Point in time recognition is determined as products manufactured under non-cancellable orders create an asset with an alternative use to the Company. Returns under the Company’s general assurance warranty of product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or from distributors with stock rotation rights. Stock rotation allows distributors limited levels of returns and is based on the distributor’s prior purchases. Price protection represents price discounts granted to certain distributors and is based on negotiations on sales to end customers.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on its sales to trade customers.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 There were no material contract assets or contract liabilities recorded on the consolidated balance sheet in any of the periods presented. All incremental customer contract acquisition costs are expensed as they are incurred as the amortization period of the asset that the Company otherwise would have recognized is one year or less in duration. Share-Based Compensation The Company recognizes compensation expense for all share-based payment awards made to employees and directors including non-qualified employee stock options, share awards and units, employee stock purchase plan, and other special share-based awards based on estimated fair values. The fair value of share-based payment awards is amortized over the requisite service period, which is defined as the period during which an employee is required to provide service in exchange for an award. The Company generall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 The determination of fair value of restricted and certain performance stock awards and units is based on the value of the Company’s stock on the date of grant with performance awards and units adjusted for the actual outcome of the underlying performance condition. For more complex performance awards including units with market-based performance conditions the Company employs a Monte Carlo simulation valuation method to calculate the fair value of the awards based on the most likely outcome. Under the Monte Carlo simulation, a number of variables and assumptions are used including, but not limited to: the expected stock price volatility over the term of the award, a correlation coefficient, the risk-free rate, and dividend yield. Research and Development Costs Research and development costs are expensed as incurred. Loss Contingencies The Company records its best estimates of a loss contingency when it is considered probable and the amount can be reasonably estimated. When a range of loss can be reasonably estimated with no best estimate in the range, the minimum estimated liability related to the claim is recorded. As additional information becomes available, the Company assesses the potential liability related to the potential pending loss contingency and revises its estimates. Material loss contingencies are disclosed if there is at least a reasonable possibility that a loss or an additional loss may have been incurred and include estimated legal costs. Restructuring A liability for post-employment benefits is recorded when payment is probable and the amount is reasonably estimable. Contract exit costs include contract termination fees and future contractual termination commitments for lease payments. A liability for contract exit costs is recognized in the period in which the Company terminates the contract or on the cease-use date for leased facilities. Foreign Currencies The Company’s functional currency is the United States dollar. Gains and losses related to foreign currency transactions and conversion of foreign denominated cash balances are included in current results.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the Company’s net deferred tax assets assumes the Company will be able to generate sufficient future taxable income in certain tax jurisdictions, based on estimates and assumption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in the period such determination was made. The determination of recording or releasing tax valuation allowances is made, in part, pursuant to an assessment performed by management regarding the likelihood that the Company will generate future taxable income against which benefits of its deferred tax assets may or may not be realized. This assessment requires management to exercise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 The calculation of the Company’s tax liabilities includes addressing uncertainties in the application of complex tax regulations and is based on the financial statement recognition and measurement of a tax position taken or expected to be taken in a tax return. 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liabilities or benefits as a component of income tax expense. 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the assumed issuance of common stock under the stock purchase plan using the treasury share method. Shares issuable upon the vesting of performance stock awards are likewise included in the calculation of diluted earnings per share as of the date the condition(s) have been satisfied. Treasury Stock The Company accounts for treasury stock using the cost method. The Company accounts for the retirement of treasury stock by charging any excess of cost over par value as a deduction from additional paid-in capital and the remaining excess as a deduction to retained earnings on the consolidated balance sheets. Retired treasury shares revert to the status of authorized but unissued shares. Recently Issued Accounting Guidance In December 2019, the Financial Accounting Standards Board (the “FASB”) issued an accounting standards update that simplifies the accounting for income taxes by eliminating certain exceptions related to the approach for intraperiod tax allocation and modified the methodology for calculating income taxes in an interim period. The guidance also clarifies and simplifies other aspects of the accounting for income taxes. The guidance is effective for the Company beginning in the first quarter of fiscal 2022. The new standard is not expected to have a material effect on the Company’s consolidated financial statements.</t>
        </is>
      </c>
    </row>
    <row r="5">
      <c r="A5" s="4" t="inlineStr">
        <is>
          <t>Recently Adopted Accounting Pronouncements</t>
        </is>
      </c>
      <c r="B5" s="4" t="inlineStr">
        <is>
          <t xml:space="preserve"> </t>
        </is>
      </c>
    </row>
    <row r="6">
      <c r="A6" s="4" t="inlineStr">
        <is>
          <t>BUSINESS COMBINATIONS</t>
        </is>
      </c>
      <c r="B6" s="4" t="inlineStr">
        <is>
          <t xml:space="preserve">3. BUSINESS COMBINATIONS On July 26, 2021, the Company acquired the Infrastructure and Automotive (“I&amp;A”) business of Silicon Laboratories Inc. (the “Asset Purchase”). The Asset Purchase accelerated the Company’s expansion into high-growth segments, including electric and hybrid vehicles, industrial and motor control, power supply, 5G wireless infrastructure, optical data communication, data center, automotive, smart home, and several other applications. The Company acquired the business for total cash consideration of $2.75 billion. Net revenue and net income from this acquisition have been included in the Consolidated Statements of Operations from the acquisition date through the end of the fiscal year on October 1, 2021, and the impact of the acquisition to the ongoing operations on the Company’s net revenue and net income was not material. The Company incurred $40.7 million in transaction-related costs during the fiscal year ended October 1, 2021, which were included within the selling, administrative, and general expense. The allocation of the purchase price to the assets and liabilities recognized in the Company’s acquisition of the I&amp;A business was considered final at the time of filing this Annual Report on Form 10-K. The allocation of the purchase price is based on the estimated fair values of the assets acquired and liabilities assumed by major class related to the Asset Purchase and are reflected, as of the acquisition date, in the accompanying financial statements as follows (in millions): As of Purchase Price July 26, Cash consideration $ 2,750.0 Fair value of partially vested equity awards 4.1 Total purchase consideration $ 2,754.1 Allocation Inventory, including step up $ 56.3 Property, plant, and equipment 4.4 Other long-term assets 0.7 Intangible assets 1,708.3 Goodwill 986.2 Liabilities assumed (1.8) Estimated fair value of net assets acquired $ 2,754.1 Goodwill is primarily attributable to the assembled workforce and planned growth in strategic markets. This goodwill is expected to be deductible for tax purposes. As of Intangible Assets July 26, Developed technology $ 960.1 Backlog 154.6 Customer relationships and tradename 2.5 Total identified finite-lived intangible assets 1,117.2 In-process research and development (“IPR&amp;D”) 591.1 Total identified intangible assets $ 1,708.3 Developed semiconductor technology relates to timing products including clocks and oscillators, power products including isolation and power-over-ethernet devices, and broadcast products including consumer and automotive radio devices. Developed technology was valued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weighted-average amortization period of approximately four Customer relationships and backlog represent the fair value of future projected revenue that will be derived from sales of products to existing customers of the I&amp;A business. Backlog was valued using the multi-period excess earnings method under the income approach, and customer relationships were valued using the replacement cost method under the cost approach. The cost approach estimates the amount of money required to replace the investment or asset with another having equivalent utility. The weighted-average amortization period of the customer relationships was determined based on historical customer acquisition rates under a distributor model and was fully amortized as of October 1, 2021. The weighted-average amortization period of the backlog of approximately two Tradename relates to the “Silicon Laboratories” trade name. The fair value was determined by applying the relief-from-royalty method under the income approach. This method is based on the application of a market royalty rate to forecasted revenue under the trade name. The weighted-average amortization period was determined based on the expected life of the trade name and was fully amortized as of October 1, 2021. The fair value of IPR&amp;D was determined using the multi-period excess earnings method under the income approach. This method reflects the present value of the projected net cash flows that are expected to be generated by the IPR&amp;D, less charges representing the contribution of other assets to those cash flows. The unaudited pro forma financial results for the fiscal years ended October 1, 2021, and October 2, 2020, combine the historical results of Skyworks with the unaudited historical results of the I&amp;A business for the fiscal years ended October 1, 2021, and October 2, 2020, respectively. The results include the effects of unaudited pro forma adjustments as if the I&amp;A business was acquired at the beginning of the prior fiscal year. The unaudited pro forma results presented include amortization charges for acquired intangible assets, adjustments for increases in the fair value of acquired inventory, interest expense, other charges, and related tax effects. The pro forma financial results presented below do not include any anticipated synergies or other expected benefits of the acquisition. These unaudited results are presented for informational purposes only and are not necessarily indicative of future operations (in millions,): Fiscal Years Ended (unaudited) October 1, October 2, Revenue $ 5,440.0 $ 3,735.4 Net income 1,514.3 63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1:47:53Z</dcterms:created>
  <dcterms:modified xmlns:dcterms="http://purl.org/dc/terms/" xmlns:xsi="http://www.w3.org/2001/XMLSchema-instance" xsi:type="dcterms:W3CDTF">2021-11-24T21:47:53Z</dcterms:modified>
</cp:coreProperties>
</file>